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Goodwill and Intangible Assets" sheetId="8" r:id="rId8"/>
    <s:sheet name="Selected Balance Sheet Componen" sheetId="9" r:id="rId9"/>
    <s:sheet name="Indebtedness" sheetId="10" r:id="rId10"/>
    <s:sheet name="VIE Arrangements" sheetId="11" r:id="rId11"/>
    <s:sheet name="Financing Obligations" sheetId="12" r:id="rId12"/>
    <s:sheet name="Redeemable Noncontrolling Inter" sheetId="13" r:id="rId13"/>
    <s:sheet name="Equity" sheetId="14" r:id="rId14"/>
    <s:sheet name="Equity Award Plans" sheetId="15" r:id="rId15"/>
    <s:sheet name="Income Taxes" sheetId="16" r:id="rId16"/>
    <s:sheet name="Related Party Transactions" sheetId="17" r:id="rId17"/>
    <s:sheet name="Commitments and Contingencies" sheetId="18" r:id="rId18"/>
    <s:sheet name="Basic and Diluted Net Loss Per " sheetId="19" r:id="rId19"/>
    <s:sheet name="Subsequent Events" sheetId="20" r:id="rId20"/>
    <s:sheet name="Summary of Significant Accoun21" sheetId="21" r:id="rId21"/>
    <s:sheet name="Summary of Significant Accoun22" sheetId="22" r:id="rId22"/>
    <s:sheet name="Goodwill and Intangible Assets " sheetId="23" r:id="rId23"/>
    <s:sheet name="Selected Balance Sheet Compon24" sheetId="24" r:id="rId24"/>
    <s:sheet name="Indebtedness (Tables)" sheetId="25" r:id="rId25"/>
    <s:sheet name="VIE Arrangements (Tables)" sheetId="26" r:id="rId26"/>
    <s:sheet name="Redeemable Noncontrolling Int27" sheetId="27" r:id="rId27"/>
    <s:sheet name="Equity (Tables)" sheetId="28" r:id="rId28"/>
    <s:sheet name="Equity Award Plans (Tables)" sheetId="29" r:id="rId29"/>
    <s:sheet name="Related Party Transactions (Tab" sheetId="30" r:id="rId30"/>
    <s:sheet name="Basic and Diluted Net Loss Pe31" sheetId="31" r:id="rId31"/>
    <s:sheet name="Organization - Additional Infor"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Goodwill and Intangible Asset41" sheetId="41" r:id="rId41"/>
    <s:sheet name="Goodwill and Intangible Asset42" sheetId="42" r:id="rId42"/>
    <s:sheet name="Goodwill and Intangible Asset43" sheetId="43" r:id="rId43"/>
    <s:sheet name="Goodwill and Intangible Asset44" sheetId="44" r:id="rId44"/>
    <s:sheet name="Selected Balance Sheet Compon45" sheetId="45" r:id="rId45"/>
    <s:sheet name="Selected Balance Sheet Compon46" sheetId="46" r:id="rId46"/>
    <s:sheet name="Indebtedness - Summary of Debt " sheetId="47" r:id="rId47"/>
    <s:sheet name="Indebtedness - Additional Infor" sheetId="48" r:id="rId48"/>
    <s:sheet name="VIE Arrangements - Summary of N" sheetId="49" r:id="rId49"/>
    <s:sheet name="VIE Arrangements - Additional I" sheetId="50" r:id="rId50"/>
    <s:sheet name="VIE Arrangements - Carrying Val" sheetId="51" r:id="rId51"/>
    <s:sheet name="Financing Obligations - Additio" sheetId="52" r:id="rId52"/>
    <s:sheet name="Redeemable Noncontrolling Int53" sheetId="53" r:id="rId53"/>
    <s:sheet name="Equity - Schedule of Changes in" sheetId="54" r:id="rId54"/>
    <s:sheet name="Equity Award Plans - Additional" sheetId="55" r:id="rId55"/>
    <s:sheet name="Equity Award Plans - Summary of" sheetId="56" r:id="rId56"/>
    <s:sheet name="Equity Award Plans - Summary 57" sheetId="57" r:id="rId57"/>
    <s:sheet name="Equity Award Plans - Summary 58" sheetId="58" r:id="rId58"/>
    <s:sheet name="Equity Award Plans - Summary 59" sheetId="59" r:id="rId59"/>
    <s:sheet name="Equity Award Plans - Summary 60" sheetId="60" r:id="rId60"/>
    <s:sheet name="Equity Award Plans - Summary 61" sheetId="61" r:id="rId61"/>
    <s:sheet name="Income Taxes - Additional Infor" sheetId="62" r:id="rId62"/>
    <s:sheet name="Related Party Transactions - Co" sheetId="63" r:id="rId63"/>
    <s:sheet name="Related Party Transactions - Su" sheetId="64" r:id="rId64"/>
    <s:sheet name="Commitments and Contingencies -" sheetId="65" r:id="rId65"/>
    <s:sheet name="Basic and Diluted Net Loss pe66" sheetId="66" r:id="rId66"/>
    <s:sheet name="Basic and Diluted Net Loss pe67" sheetId="67" r:id="rId67"/>
    <s:sheet name="Subsequent Events - Additional " sheetId="68" r:id="rId68"/>
  </s:sheets>
  <s:definedNames/>
  <s:calcPr calcId="124519" calcMode="auto" fullCalcOnLoad="1"/>
</s:workbook>
</file>

<file path=xl/sharedStrings.xml><?xml version="1.0" encoding="utf-8"?>
<sst xmlns="http://schemas.openxmlformats.org/spreadsheetml/2006/main" uniqueCount="800">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CTY</t>
  </si>
  <si>
    <t>Entity Registrant Name</t>
  </si>
  <si>
    <t>SOLARCITY CORP</t>
  </si>
  <si>
    <t>Entity Central Index Key</t>
  </si>
  <si>
    <t>Current Fiscal Year End Date</t>
  </si>
  <si>
    <t>--12-31</t>
  </si>
  <si>
    <t>Entity Filer Category</t>
  </si>
  <si>
    <t>Large Accelerated Filer</t>
  </si>
  <si>
    <t>Entity Common Stock, Shares Outstanding</t>
  </si>
  <si>
    <t>Condensed Consolidated Balance Sheets - USD ($) $ in Thousands</t>
  </si>
  <si>
    <t>Jun. 30, 2015</t>
  </si>
  <si>
    <t>Dec. 31, 2014</t>
  </si>
  <si>
    <t>Current assets:</t>
  </si>
  <si>
    <t>Cash and cash equivalents</t>
  </si>
  <si>
    <t>Short-term investments</t>
  </si>
  <si>
    <t>Restricted cash</t>
  </si>
  <si>
    <t>Accounts receivable (net of allowances for doubtful accounts of $2,263 and $1,941 as of June 30, 2015 and December 31, 2014, respectively)</t>
  </si>
  <si>
    <t>Rebates receivable - net</t>
  </si>
  <si>
    <t>Inventories</t>
  </si>
  <si>
    <t>Deferred income tax asset</t>
  </si>
  <si>
    <t>Prepaid expenses and other current assets</t>
  </si>
  <si>
    <t>Total current assets</t>
  </si>
  <si>
    <t>Solar energy systems, leased and to be leased - net</t>
  </si>
  <si>
    <t>Property, plant and equipment - net</t>
  </si>
  <si>
    <t>Goodwill and intangible assets - net</t>
  </si>
  <si>
    <t>MyPower customer notes receivable, net of current portion</t>
  </si>
  <si>
    <t>MyPower deferred costs</t>
  </si>
  <si>
    <t>Other assets</t>
  </si>
  <si>
    <t>Total assets</t>
  </si>
  <si>
    <t>[1]</t>
  </si>
  <si>
    <t>Current liabilities:</t>
  </si>
  <si>
    <t>Accounts payable</t>
  </si>
  <si>
    <t>Distributions payable to noncontrolling interests and redeemable noncontrolling interests</t>
  </si>
  <si>
    <t>Current portion of deferred U.S. Treasury grant income</t>
  </si>
  <si>
    <t>Accrued and other current liabilities</t>
  </si>
  <si>
    <t>Customer deposits</t>
  </si>
  <si>
    <t>Current portion of deferred revenue</t>
  </si>
  <si>
    <t>Current portion of long-term debt</t>
  </si>
  <si>
    <t>Current portion of solar bonds issued to related parties</t>
  </si>
  <si>
    <t>Current portion of solar asset-backed notes</t>
  </si>
  <si>
    <t>Current portion of financing obligation</t>
  </si>
  <si>
    <t>Total current liabilities</t>
  </si>
  <si>
    <t>Deferred revenue, net of current portion</t>
  </si>
  <si>
    <t>Long-term debt, net of current portion</t>
  </si>
  <si>
    <t>Convertible senior notes</t>
  </si>
  <si>
    <t>Solar asset-backed notes, net of current portion</t>
  </si>
  <si>
    <t>Long-term deferred tax liability</t>
  </si>
  <si>
    <t>Financing obligation, net of current portion</t>
  </si>
  <si>
    <t>Deferred U.S. Treasury grant income, net of current portion</t>
  </si>
  <si>
    <t>Other liabilities and deferred credits</t>
  </si>
  <si>
    <t>Total liabilities</t>
  </si>
  <si>
    <t>Commitments and contingencies (Note 13)</t>
  </si>
  <si>
    <t>Redeemable noncontrolling interests in subsidiaries</t>
  </si>
  <si>
    <t>Stockholders' equity:</t>
  </si>
  <si>
    <t>Common stock, $0.0001 par value - authorized, 1,000,000 shares as of June 30, 2015 and December 31, 2014; issued and outstanding, 97,197 and 96,521 shares as of June 30, 2015 and December 31, 2014, respectively</t>
  </si>
  <si>
    <t>Additional paid-in capital</t>
  </si>
  <si>
    <t>Accumulated deficit</t>
  </si>
  <si>
    <t>Total stockholders' equity</t>
  </si>
  <si>
    <t>Noncontrolling interests in subsidiaries</t>
  </si>
  <si>
    <t>Total equity</t>
  </si>
  <si>
    <t>Total liabilities and equity</t>
  </si>
  <si>
    <t>Solar Bonds [Member]</t>
  </si>
  <si>
    <t>Current portion of solar bonds</t>
  </si>
  <si>
    <t>Solar bonds, net of current portion</t>
  </si>
  <si>
    <t>Solar bonds issued to related parties, net of current portion</t>
  </si>
  <si>
    <t>SolarCity Corporation’s, or the Company’s, consolidated assets as of June 30, 2015 and December 31, 2014 include $2,218,479 and $1,672,370, respectively, being assets of variable interest entities, or VIEs, that can only be used to settle obligations of the VIEs. These assets include solar energy systems, leased and to be leased-net, of $2,106,995 and $1,581,459 as of June 30, 2015 and December 31, 2014, respectively; property, plant and equipment-net, of $23,610 and $24,286 as of June 30, 2015 and December 31, 2014, respectively; cash and cash equivalents of $47,431 and $27,820 as of June 30, 2015 and December 31, 2014, respectively; inventory, of $1,181 and $614 as of June 30, 2015 and December 31, 2014, respectively; restricted cash, current, of $557 and $106 as of June 30, 2015 and December 31, 2014, respectively; accounts receivable, net, of $16,342 and $6,769 as of June 30, 2015 and December 31, 2014, respectively; prepaid expenses and other current assets of $1,757 and $1,839 as of June 30, 2015 and December 31, 2014, respectively; rebates receivable of $13,884 and $25,397 as of June 30, 2015 and December 31, 2014, respectively; restricted cash, noncurrent, of $254 and $300 as of June 30, 2015 and December 31, 2014, respectively; and other assets of $6,468 and $3,780 as of June 30, 2015 and December 31, 2014, respectively. The Company’s consolidated liabilities as of June 30, 2015 and December 31, 2014 include $26,097 and $27,808, respectively, being liabilities of VIEs whose creditors have no recourse to the Company. These liabilities include distributions payable to noncontrolling interests in subsidiaries and redeemable noncontrolling interests in subsidiaries of $16,944 and $8,552 as of June 30, 2015 and December 31, 2014, respectively; accounts payable of $2,708 and $2,748 as of June 30, 2015 and December 31, 2014, respectively; customer deposits of $3,785 and $6,405 as of June 30, 2015 and December 31, 2014, respectively; accrued liabilities and other payables of $2,660 and $969 as of June 30, 2015 and December 31, 2014, respectively; and current portion of long-term debt of $0 and $9,134 as of June 30, 2015 and December 31, 2014, respectively.</t>
  </si>
  <si>
    <t>Condensed Consolidated Balance Sheets (Parenthetical) - USD ($) $ in Thousands</t>
  </si>
  <si>
    <t>Allowances for doubtful accounts</t>
  </si>
  <si>
    <t>Common stock, par value</t>
  </si>
  <si>
    <t>Common stock, shares authorized</t>
  </si>
  <si>
    <t>Common stock, shares issued</t>
  </si>
  <si>
    <t>Common stock, shares outstanding</t>
  </si>
  <si>
    <t>Restricted cash, current</t>
  </si>
  <si>
    <t>Rebates receivable</t>
  </si>
  <si>
    <t>VIEs [Member]</t>
  </si>
  <si>
    <t>Restricted cash, noncurrent</t>
  </si>
  <si>
    <t>Non recourse Variable Interest Entity's (VIE) liabilities</t>
  </si>
  <si>
    <t>Accrued liabilities and other payables</t>
  </si>
  <si>
    <t>Condensed Consolidated Statements of Operations (Unaudited) - USD ($) $ in Thousands</t>
  </si>
  <si>
    <t>3 Months Ended</t>
  </si>
  <si>
    <t>6 Months Ended</t>
  </si>
  <si>
    <t>Jun. 30, 2014</t>
  </si>
  <si>
    <t>Revenue:</t>
  </si>
  <si>
    <t>Operating leases and solar energy systems incentives</t>
  </si>
  <si>
    <t>Solar energy systems and components sales</t>
  </si>
  <si>
    <t>Total revenue</t>
  </si>
  <si>
    <t>Cost of revenue:</t>
  </si>
  <si>
    <t>Total cost of revenue</t>
  </si>
  <si>
    <t>Gross profit</t>
  </si>
  <si>
    <t>Operating expenses:</t>
  </si>
  <si>
    <t>Sales and marketing</t>
  </si>
  <si>
    <t>General and administrative</t>
  </si>
  <si>
    <t>Research and development</t>
  </si>
  <si>
    <t>Total operating expenses</t>
  </si>
  <si>
    <t>Loss from operations</t>
  </si>
  <si>
    <t>Interest expense - net</t>
  </si>
  <si>
    <t>Other expense - net</t>
  </si>
  <si>
    <t>Loss before income taxes</t>
  </si>
  <si>
    <t>Income tax (provision) benefit</t>
  </si>
  <si>
    <t>Net loss</t>
  </si>
  <si>
    <t>Net loss attributable to noncontrolling interests and redeemable noncontrolling interests</t>
  </si>
  <si>
    <t>Net loss attributable to stockholders</t>
  </si>
  <si>
    <t>Net loss attributable to common stockholders</t>
  </si>
  <si>
    <t>Basic</t>
  </si>
  <si>
    <t>Diluted</t>
  </si>
  <si>
    <t>Net loss per share attributable to common stockholders</t>
  </si>
  <si>
    <t>Weighted-average shares used to compute net loss per share attributable to common stockholders</t>
  </si>
  <si>
    <t>Condensed Consolidated Statements of Cash Flows - USD ($) $ in Thousands</t>
  </si>
  <si>
    <t>Operating activities:</t>
  </si>
  <si>
    <t>Adjustments to reconcile net loss to net cash used in operating activities:</t>
  </si>
  <si>
    <t>Loss on disposal of property, plant and equipment and construction in progress</t>
  </si>
  <si>
    <t>Depreciation and amortization</t>
  </si>
  <si>
    <t>Non cash interest and other expense</t>
  </si>
  <si>
    <t>Stock-based compensation, net of amounts capitalized</t>
  </si>
  <si>
    <t>Deferred income taxes</t>
  </si>
  <si>
    <t>Non-cash reduction in financing obligation</t>
  </si>
  <si>
    <t>Changes in operating assets and liabilities:</t>
  </si>
  <si>
    <t>Accounts receivable</t>
  </si>
  <si>
    <t>Accrued and other liabilities</t>
  </si>
  <si>
    <t>Deferred revenue</t>
  </si>
  <si>
    <t>Net cash used in operating activities</t>
  </si>
  <si>
    <t>Investing activities:</t>
  </si>
  <si>
    <t>Payments for the cost of solar energy systems, leased and to be leased</t>
  </si>
  <si>
    <t>Purchase of property, plant and equipment</t>
  </si>
  <si>
    <t>Investment in promissory notes receivable and other advances</t>
  </si>
  <si>
    <t>Purchases of short-term investments</t>
  </si>
  <si>
    <t>Proceeds from sales and maturities of short-term investments</t>
  </si>
  <si>
    <t>Payments to acquire redeemable noncontrolling interest in a subsidiary</t>
  </si>
  <si>
    <t>Net cash used in investing activities</t>
  </si>
  <si>
    <t>Financing activities:</t>
  </si>
  <si>
    <t>Borrowings under long-term debt</t>
  </si>
  <si>
    <t>Repayments of long-term debt</t>
  </si>
  <si>
    <t>Proceeds from issuance of solar asset-backed notes</t>
  </si>
  <si>
    <t>Repayments of borrowings under solar asset-backed notes</t>
  </si>
  <si>
    <t>Payment of deferred purchase consideration</t>
  </si>
  <si>
    <t>Proceeds from financing obligation</t>
  </si>
  <si>
    <t>Repayments of financing obligation</t>
  </si>
  <si>
    <t>Repayment of capital lease obligations</t>
  </si>
  <si>
    <t>Proceeds from investment by noncontrolling interests and redeemable noncontrolling interests in subsidiaries</t>
  </si>
  <si>
    <t>Distributions paid to noncontrolling interests and redeemable noncontrolling interests in subsidiaries</t>
  </si>
  <si>
    <t>Proceeds from U.S. Treasury grants</t>
  </si>
  <si>
    <t>Net cash provided by financing activities before equity and convertible notes issuances</t>
  </si>
  <si>
    <t>Equity issuances:</t>
  </si>
  <si>
    <t>Proceeds from exercise of stock options</t>
  </si>
  <si>
    <t>Net cash provided by equity issuance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Cash paid (received) during the period for taxes</t>
  </si>
  <si>
    <t>Proceeds from issuance of solar bonds</t>
  </si>
  <si>
    <t>Proceeds from issuance of solar bonds issued to related parties</t>
  </si>
  <si>
    <t>Organization</t>
  </si>
  <si>
    <t>Organization Consolidation And Presentation Of Financial Statements [Abstract]</t>
  </si>
  <si>
    <t xml:space="preserve">1. Organization SolarCity Corporation, or the Company, was incorporated as a Delaware corporation on June 21, 2006. The Company is engaged in the design, manufacture, installation and sale or lease of solar energy systems to residential and commercial customers, or sale of electricity generated by solar energy systems to customers. The Company’s headquarters are located in San Mateo, California. </t>
  </si>
  <si>
    <t>Summary of Significant Accounting Policies and Procedures</t>
  </si>
  <si>
    <t>Accounting Policies [Abstract]</t>
  </si>
  <si>
    <t>2. Summary of Significant Accounting Policies and Procedures Basis of Presentation and Principles of Consolidation The accompanying condensed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Consolidation VIE Arrangements The Company and its subsidiaries’ fiscal quarters and years are the same as calendar quarters and years except for one subsidiary, Silevo, LLC, or Silevo, which continues to have fiscal quarters based on 13-week periods and fiscal years based on 52-week periods. Silevo’s second fiscal quarter of 2015 began on March 29, 2015 and ended on June 27, 2015, and this timing difference and the related activity did not materially impact the condensed consolidated financial statements. Reclassifications Certain prior period amounts have been reclassified to conform to the current period presentation. Use of Estimates The preparation of the condensed consolidated financial statements requires management to make estimates and assumptions that affect the amounts reported in the condensed consolidated financial statements and accompanying notes. Management regularly makes significant estimates and assumptions regarding the selling price of undelivered elements for revenue recognition purposes, the collectability of accounts and rebates receivable, the valuation of inventories, the labor costs for long-term contracts used as a basis for determining the percentage of completion for such contracts, the fair values and residual values of solar energy systems subject to leases, the accounting for business combinations, the fair values and useful lives of acquired tangible and intangible assets, the fair value of debt assumed under business combinations, the fair value of contingent consideration payable under business combinations, the fair value of short-term investments, the useful lives of solar energy systems, property, plant and equipment, the determination of accrued warranty, the determination of accrued liability for solar energy systems performance guarantees, the determination of lease pass-through financing obligations, the discount rates used to determine the fair values of investment tax credits, the valuation of stock-based compensation, the determination of valuation allowances associated with deferred tax assets, asset impairment, the valuation of build-to-suit lease assets and other items. Management bases its estimates on historical experience and on various other assumptions believed to be reasonable, the results of which form the basis for making judgments about the carrying values of assets and liabilities. Actual results could differ materially from those estimates. Short-Term Investments The Company’s short-term investments are comprised of corporate debt securities and asset-backed securities. The Company classifies short-term investments as available-for-sale and carries them at fair value, with any unrealized gains or losses recognized as other comprehensive income or loss in the condensed consolidated balance sheets. The specific identification method is used to determine the cost of any securities disposed of, with any realized gains or losses recognized as other income or expense in the condensed consolidated statements of operations. Short-term investments are anticipated to be used for current operations and are, therefore, classified as current assets even though their maturities may extend beyond one year. The Company periodically reviews short-term investments for impairment. In the event a decline in value is determined to be other-than-temporary, an impairment loss is recognized. When determining if a decline in value is other-than-temporary, the Company takes into consideration the current market conditions and the duration and severity of and the reason for the decline, as well as the likelihood that it would need to sell the security prior to a recovery of par value. As of June 30, 2015, short-term investments were comprised of $60.8 million of corporate debt securities and $6.9 million of asset-backed securities. The costs of these securities approximated their fair values, and there were no material gross realized or unrealized gains, gross realized or unrealized losses or impairment losses recognized for the three and six months ended June 30, 2015. As of June 30, 2015, all short-term investments were scheduled to mature within the next twelve months. Fair Value of Financial Instruments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quoted prices for identical assets or liabilities in active market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June 30, 2015, the Company’s assets and liabilities carried at fair value on a recurring basis included cash equivalents, short-term investments and contingent consideration, as follows (in thousands):
Level 1
Level 2
Level 3
Cash equivalents:
Money market funds
$
32,651
$
—
$
—
Short-term investments:
Corporate debt securities
$
—
$
60,759
$
—
Asset-backed securities
$
—
$
6,906
$
—
Liabilities:
Contingent consideration
$
—
$
—
$
120,133
The Company classified its money market funds within Level 1 because their fair values are based on their quoted market prices. The Company classified its corporate debt securities and asset-backed securities within Level 2 because their fair values are determined using alternative pricing sources or models that utilized market observable inputs to determine their fair values. The Company classified its contingent consideration within Level 3 because their fair values are determined using unobservable probability estimates and unobservable estimated discount rates applicable to the acquisition to determine the fair value. During the six months ended June 30, 2015, there were no transfers between the levels of the fair value hierarchy. The contingent consideration is dependent on the achievement of specified production milestones for the acquired business. The fair value of the contingent consideration is directly proportional to the estimated probabilities of achievement of these milestones. As of June 30, 2015, the estimated probabilities ranged from 90% to 95%, the estimated discount rates ranged from 5.0% to 7.0%, $42.5 million was included under accrued and other current liabilities on the condensed consolidated balance sheets and $77.6 million was included under other liabilities and deferred credits on the condensed consolidated balance sheets. The following table summarizes the activity of the Level 3 contingent consideration balance in the six months ended June 30, 2015 (in thousands):
Balance - beginning of the period
$
117,197
Change in fair value recorded in other expense - net
2,936
Balance - end of the period
$
120,133
The Company’s financial instruments that are not re-measured at fair value include accounts receivable, customer notes receivable, rebates receivable, accounts payable, customer deposits, distributions payable to noncontrolling interests and redeemable noncontrolling interests, the participation interest, solar asset-backed notes, convertible senior notes, Solar Bonds and long-term debt. The carrying values of these financial instruments other than customer notes receivable, the participation interest, solar asset-backed notes, convertible senior notes, Solar Bonds and long-term debt approximated their fair values due to the fact that they were short-term in nature at June 30, 2015 and December 31, 2014 (Level 1). The Company estimates the fair value of convertible senior notes based on their last actively traded prices (Level 1). The Company estimates the fair value of customer notes receivable, the participation interest, solar asset-backed notes, Solar Bonds and long-term debt based on rates currently offered for instruments with similar maturities and terms (Level 3). The following table presents the estimated fair values and the carrying values of the participation interest, solar asset-backed notes and convertible senior notes (in thousands):
June 30, 2015
December 31, 2014
Carrying Value
Fair Value
Carrying Value
Fair Value
Participation interest
$
15,760
$
14,387
$
15,556
$
14,102
Solar asset-backed notes
$
310,624
$
321,127
$
317,967
$
328,313
Convertible senior notes
$
796,000
$
781,875
$
796,000
$
752,176
The Company has estimated the fair values of customer notes receivable, Solar Bonds and long-term debt to approximate their carrying values based on rates currently offered for instruments with similar maturities and terms. Customer Notes Receivable In determining the allowance and credit quality for customer loans under MyPower, the Company identifies significant customers with known disputes or collection issues and also considers its historical level of credit losses and current economic trends that might impact the level of future credit losses. Customer notes receivable that are individually impaired are charged-off as a write-off of allowance for losses. As of June 30, 2015, there were no significant customers with known disputes or collection issues, and the amount of potentially uncollectible amounts was also insignificant. Accordingly, the Company did not establish an allowance for losses against customer notes receivable. In addition, there were no material non-accrual or past due customer notes receivable as of June 30, 2015. Deferred Revenue and Deferred Costs under MyPower Contracts For solar energy systems sold under a MyPower contract, the Company has determined that the arrangement consideration may not currently be fixed or determinable. In making this determination, the Company considered (i) the MyPower arrangement is unique and the Company does not have company-specific or market history for similar with similar asset classes over an extended term; (ii) customer preferences and satisfaction during the life of these long-term contracts, including as a result of technological advances in solar energy systems over time, may change, and the Company may be incented to offer future inducements or concessions to ensure customers remain satisfied during the life of these long-term contracts; and (iii) possible future decreases in the retail prices of electricity from utilities or from other renewable energy sources that may make the purchase of the solar energy systems less economically attractive and may cause the Company to MyPower deferred revenue activity was as follows (in thousands):
As
Six Months Ended
June 30,
2015
Balance - beginning of the period
$
33,651
MyPower systems delivered under executed contracts
196,825
MyPower revenue recognized within solar energy systems and components sales
(8,597
)
Balance - end of the period
$
221,879
Of the balance outstanding as of June 30, 2015, $3.7 million is included in the condensed consolidated balance sheet under current portion of deferred revenue. The balances in the table above do not include $18.0 million allocated to remote monitoring service revenue and $3.5 million allocated to accrued sales taxes. The costs associated with solar energy systems sold under MyPower contracts, including the costs of acquisition of solar energy systems component, personnel costs associated with system installations and costs to originate the contracts such as sales commissions, referral fees and some incremental contract administration costs, are initially capitalized as deferred costs. Subsequently these costs are recognized as a component of cost of revenue from solar energy systems and components sales for the costs associated with system components and installation, or as a component of operating expenses for costs associated with contract origination, generally in proportion to the reduction of the MyPower loan’s outstanding principal over 30 years. The deferred cost is included in the condensed consolidated balance sheets under prepaid expenses and other current assets for the portion expected to be recognized in the condensed consolidated income statement in the next twelve months, and the non-current portion is included under other assets. MyPower deferred costs activity was as follows (in thousands):
As
Six Months Ended
June 30,
2015
Balance - beginning of the period
$
13,571
MyPower systems delivered under executed contracts(1)
98,526
Recognized in cost of revenue within solar energy systems and components sales
(3,711
)
Recognized in operating expenses
(107
)
Balance - end of the period
$
108,279
(1)
Included in MyPower systems delivered under executed contracts was $13.3 million of MyPower contract origination costs incurred in the six months ended June 30, 2015. Of the balance outstanding as of June 30, 2015, $1.7 million is included in the condensed consolidated balance sheet under prepaid and current assets. Warranties The Company warrants its products for various periods against defects in material or installation workmanship. The Company generally provides a warranty on the generating and non-generating parts of the solar energy systems it sells, including sales under MyPower contracts, of typically between 10 to 30 years. The manufacturer’s warranty on the solar energy systems’ components, which is typically passed-through to customers, ranges from 1 to 25 years. The changes in the accrued warranty balance, recorded as a component of accrued and other current liabilities on the condensed consolidated balance sheets, consisted of the following (in thousands):
As
Six Months Ended
June 30,
2015
Balance - beginning of the period
$
8,607
Reduction in liability (payments)
(122
)
Increase in liability (new customer warranties)
12,284
Balance - end of the period
$
20,769
Solar Energy Systems Performance Guarantees The Company guarantees certain specified minimum solar energy production output for certain systems leased or sold to customers generally for a term up to 30 years. The Company monitors the solar energy systems to ensure that these outputs are being achieved. The Company evaluates if any amounts are due to its customers and makes any payments periodically as specified in the customer contracts. As of June 30, 2015 and December 31, 2014, the Company had recorded liabilities of $2.1 million and $1.6 million, respectively, under accrued and other current liabilities in the condensed consolidated balance sheets, relating to these guarantees based on the Company’s assessment of its current exposure. Comprehensive Income (Loss) The Company accounts for comprehensive income (loss) in accordance with ASC 220 , Comprehensive Income 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executive team is the Company’s chief operating decision maker, which is comprised of the chief executive officer, the chief technology officer, the chief revenue officer, chief operating officer and the chief financial officer. Based on the financial information presented to and reviewed by the executive team in deciding how to allocate the resources and in assessing the performance of the Company, the Company has determined that it has a single operating and reporting segment: solar energy products and services. The Company’s principal operations, revenue and decision-making functions are located in the United States. Basic and Diluted Net Income (Loss) Per Share The Company’s basic net income (loss) per share attributable to common stockholders is calculated by dividing the net income (loss) attributable to common stockholders by the weighted-average number of shares of common stock outstanding for the period. The diluted net income (loss) per share attributable to common stockholders is computed by giving effect to all potential common stock equivalents outstanding for the period determined using the treasury stock method or the if-converted method, as applicable. In periods when the Company incurred a net loss attributable to common stockholders, stock options, restricted stock units and convertible senior notes are considered to be common stock equivalents but have been excluded from the calculation of diluted net loss per share attributable to common stockholders as their effect is antidilutive. Recently Issued Accounting Standards In May 2014, the FASB issued Accounting Standards Update, or ASU, No. 2014-09, Revenue from Contracts with Customers In August 2014, the FASB issued ASU No. 2014-15, Presentation of Financial Statements – Going Concern In February 2015, the FASB issued ASU No. 2015-02, Amendments to the Consolidation Analysis In April 2015, the FASB issued ASU No. 2015-03, Simplifying the Presentation of Debt Issuance Costs In July 2015, the FASB issued ASU No. 2015-11, Simplifying the Measurement of Inventory</t>
  </si>
  <si>
    <t>Goodwill and Intangible Assets</t>
  </si>
  <si>
    <t>Goodwill And Intangible Assets Disclosure [Abstract]</t>
  </si>
  <si>
    <t xml:space="preserve">3. Goodwill and Intangible Assets There were no material changes recorded in the six months ended June 30, 2015 related to the amounts reported in the Company’s Form 10-K for the year ended December 31, 2014, except for the periodic amortization of the intangible assets. Intangible Assets The following is a summary of intangible assets as of June 30, 2015 (in thousands):
Weighted-
average
useful life
Accumulated
(in years)
Gross
amortization
Net
Developed technology - Silevo
10
$
115,000
$
(8,846
)
$
106,154
Developed technology - Zep Solar
7
60,100
(13,363
)
46,737
Trademarks and trade names
7
24,700
(5,492
)
19,208
Marketing database
5
17,427
(6,341
)
11,086
PowerSaver agreement
10
17,077
(3,107
)
13,970
Non-compete agreement
5
6,959
(2,532
)
4,427
Other
6
10,028
(4,147
)
5,881
Total
8.33
$
251,291
$
(43,828
)
$
207,463
The following is a summary of intangible assets as of December 31, 2014 (in thousands):
Transfers to
Weighted-
solar energy
average
systems,
Write-offs
useful life
Accumulated
leased
and
(in years)
Gross
amortization
leased
cancellations
Net
Developed technology - Silevo
10
$
115,000
$
(3,096
)
$
—
$
—
111,904
Developed technology - Zep Solar
7
60,100
(9,070
)
—
—
51,030
Trademarks and trade names
7
24,700
(3,728
)
—
—
20,972
Marketing database
5
17,427
(4,599
)
—
—
12,828
PowerSaver agreement
10
17,077
(2,253
)
—
—
14,824
Solar energy systems backlog
30
12,434
—
(10,755
)
(1,679
)
—
Non-compete agreement
5
6,959
(1,836
)
—
—
5,123
Other
6
10,028
(3,072
)
—
—
6,956
Total
9.35
$
263,725
$
(27,654
)
$
(10,755
)
$
(1,679
)
$
223,637
Amortization expense for the identifiable purchased intangible assets for the six months ended June 30, 2015 and 2014 was allocated as follows (in thousands):
Six Months Ended June 30,
2015
2014
Included in operating leases and solar energy incentives cost of revenue
$
8,546
$
2,912
Included in solar energy systems and components sales cost of revenue
1,780
2,076
Total included in cost of revenue
10,326
4,988
Included in sales and marketing
5,848
5,848
Total amortization expense
$
16,174
$
10,836
No intangible assets were impaired during the six months ended June 30, 2015. The total future amortization expense for intangible assets is expected to be (in thousands):
Cost of Revenue
Operating Expense
Total
Six months ending December 31, 2015
$
10,327
$
5,848
$
16,175
2016
20,643
11,203
31,846
2017
20,486
10,153
30,639
2018
20,486
8,582
29,068
2019
20,486
5,236
25,722
Thereafter
64,398
9,615
74,013
Total
$
156,826
$
50,637
$
207,463
Goodwill The carrying value of goodwill as of June 30, 2015 and December 31, 2014 was $315.9 million. </t>
  </si>
  <si>
    <t>Selected Balance Sheet Components</t>
  </si>
  <si>
    <t>4. Selected Balance Sheet Components Selected components of the condensed consolidated balance sheets were as follows (in thousands):
June 30, 2015
December 31, 2014
Inventories:
Raw materials
$
273,159
$
209,251
Work in progress
6,630
7,972
Total
$
279,789
$
217,223
Solar Energy Systems, Leased and To Be Leased - Net:
Solar energy systems leased to customers
$
2,947,005
$
2,388,548
Initial direct costs related to solar energy systems leased to customers
276,221
207,537
3,223,226
2,596,085
Less accumulated depreciation and amortization
(210,778
)
(159,160
)
3,012,448
2,436,925
Solar energy systems under construction
173,449
131,048
Solar energy systems to be leased to customers
235,273
228,823
Solar energy systems, leased and to be leased - net(1)(2)
$
3,421,170
$
2,796,796
Accrued and Other Current Liabilities:
Accrued compensation
$
72,110
$
50,414
Current portion of contingent consideration
42,530
41,978
Accrued expenses
61,787
34,298
Accrued sales and use taxes
6,127
10,438
Accrued warranty
20,769
8,607
Current portion of capital lease obligation
6,122
3,430
Current portion of deferred gain on sale-leaseback transactions
3,243
3,243
Total
$
212,688
$
152,408
Other Liabilities and Deferred Credits:
Deferred gain on sale-leaseback transactions, net of current portion
$
53,168
$
54,790
Build-to-suit lease liability
158,700
26,450
Deferred rent expense
13,955
4,838
Capital lease obligation, net of current portion
31,322
27,791
Liability for receipts from investors
7,224
3,213
Contingent consideration, net of current portion
77,603
75,219
Participation interest
15,760
15,556
Other noncurrent liabilities
40,916
36,617
Total
$
398,648
$
244,474
(1)
Included in solar energy systems leased to customers as of June 30, 2015 and December 31, 2014 was $66.4 million related to capital leased assets with an accumulated depreciation of $9.3 million and $7.9 million, respectively.
( 2 )
Included in solar energy systems leased to customers as of June 30, 2015 and December 31, 2014 was $4.6 million and $3.5 million, respectively, related to energy storage systems with an accumulated depreciation of $0.3 million and $0.1 million, respectively.</t>
  </si>
  <si>
    <t>Indebtedness</t>
  </si>
  <si>
    <t>Debt Disclosure [Abstract]</t>
  </si>
  <si>
    <t xml:space="preserve">5. Indebtedness The following is a summary of the Company’s debt as of June 30, 2015 (dollars in thousands):
Unpaid
Unused
Principal
Carrying Value, Net of Fees
Borrowing
Balance
Current
Long-Term
Capacity
Interest
Maturity Dates
Recourse debt:
Revolving credit facility
$
215,000
$
—
$
211,437
$
25,320
3.4%-5.5%
December
Vehicle loans
8,313
2,512
5,801
—
2.9%-7.0%
April June
2.75% convertible senior notes due in 2018
230,000
—
230,000
—
2.8%
November
1.625% convertible senior notes due in 2019
566,000
—
566,000
—
1.6%
November
Solar Bonds
36,187
7,502
28,509
—
1.6%-5.8%
October 2015 - June
Solar Bonds issued to related parties
165,540
165,340
200
—
2.0%-4.0%
October 2015 - October
Total recourse debt
1,221,040
175,354
1,041,947
25,320
Non-recourse debt:
Term loan due in May 2016
34,622
33,094
—
—
3.2%
May
Term loan due in December 2016
184,451
—
181,758
65,549
3.4%
December
MyPower revolving credit facility
13,576
—
10,939
186,424
2.8%-5.3%
January
Solar asset-backed revolving credit facility
187,015
—
178,328
312,985
2.9%
December
Solar Asset-backed Notes, Series 2013-1
48,091
3,374
44,717
—
4.8%
November
Solar Asset-backed Notes, Series 2014-1
66,276
2,863
63,413
—
4.6%
April 2044
Solar Asset-backed Notes, Series 2014-2
196,966
6,355
189,902
—
4.0%-Class A 5.4%-Class B
July 2044
Total non-recourse debt
730,997
45,686
669,057
564,958
Total debt
$
1,952,037
$
221,040
$
1,711,004
$
590,278
The following is a summary of the Company’s debt as of December 31, 2014 (dollars in thousands):
Unpaid
Unused
Principal
Carrying Value, Net of Fees
Borrowing
Balance
Current
Long-Term
Capacity
Interest Rate
Maturity Date
Recourse debt:
Revolving credit facility
$
130,000
$
—
$
126,939
$
54,935
3.4%
December 2016
Vehicle loans
9,724
2,647
7,077
—
1.9%-7.5%
March 2015 - June 2019
2.75% convertible senior notes due in 2018
230,000
—
230,000
—
2.8%
November 2018
1.625% convertible senior notes due in 2019
566,000
—
566,000
—
1.6%
November 2019
Solar Bonds
3,413
820
2,593
—
2.0%-4.0%
October 2015 - October 2021
Solar Bonds issued to related parties
530
330
200
—
2.0%-4.0%
October 2015 - October 2021
Total recourse debt
939,667
3,797
932,809
54,935
Non-recourse debt:
Term loan assumed from Silevo acquisition
9,134
9,134
—
—
7.8%
June 2015
Term loan due in May 2016
34,195
—
33,497
90,805
3.2%
May 2016
Term loan due in December 2016
122,655
—
120,108
127,345
3.4%-3.5%
December 2016
Solar Asset-backed Notes, Series 2013-1
49,519
3,291
46,228
—
4.8%
November 2038
Solar Asset-backed Notes, Series 2014-1
67,676
2,779
64,897
—
4.6%
April 2044
Solar Asset-backed Notes, Series 2014-2
201,494
7,504
193,268
—
4.0%-Class 5.4%-Class B
July 2044
Total non-recourse debt
484,673
22,708
457,998
218,150
Total debt
$
1,424,340
$
26,505
$
1,390,807
$
273,085
Recourse debt refers to debt that is recourse to the Company’s general assets. Non-recourse debt refers to debt that is recourse to only specified assets or subsidiaries of the Company. The Company’s debt is described further below. Recourse Debt Facilities: Revolving Credit Facility In September 2012, the Company entered into a revolving credit agreement with a syndicate of banks to obtain funding for working capital, letters of credit and funding for general corporate needs. The committed amount under the revolving credit facility was increased from $75.0 million to $200.0 million in 2013. On June 29, 2015, the committed amount under the revolving credit facility was further increased to $260.0 million. Borrowed funds bear interest, at the Company’s option, at an annual rate of (a) 3.25% plus LIBOR or (b) 2.25% plus the highest of (i) the federal funds rate plus 0.50%, (ii) Bank of America’s published “prime rate” or (iii) LIBOR plus 1.00%. The fee for undrawn commitments is 0.375% per annum. The revolving credit facility is secured by certain of the Company’s machinery and equipment, accounts receivable, inventory and other assets. In each of June, July, September, October and December 2014 and June 2015, the revolving credit facility was amended to increase certain debt covenant thresholds, including those related to permitted investment amounts and capital expenditures by the Company, to make certain changes in connection with the Company’s acquisition of Silevo and to make certain changes in connection with the issuance and payment of certain loans and debt, among other things. The Company was in compliance with all financial covenants as of June 30, 2015. Vehicle Loans The Company has entered into various vehicle loan agreements with various financial institutions. The vehicle loans are secured by the vehicles financed. The Company was in compliance with all financial covenants as of June 30, 2015. 2.75% Convertible Senior Notes Due in 2018 In October 2013, the Company issued $230.0 million in aggregate principal of 2.75% convertible senior notes due on November 1, 2018 through a public offering. The net proceeds from the offering, after deducting transaction costs, were $222.5 million. The Company debt issuance costs were recorded in other assets and are being amortized to interest expense over the contractual term of the convertible senior notes. Each $1,000 of principal of the convertible senior notes is initially convertible into 16.2165 shares of the Company’s common stock, which is equivalent to an initial conversion price of $61.67 per share, subject to adjustment upon the occurrence of specified events set forth in the applicable indenture. Holders of the convertible senior notes may convert their convertible senior notes at their option at any time up to and including the second scheduled trading day prior to maturity. If certain events that would constitute a make-whole fundamental change under the applicable indenture occur prior to the maturity date, the Company would increase the conversion rate for a holder who elects to convert its convertible senior notes in connection with such an event in certain circumstances. The convertible senior note holders may require the Company to repurchase their convertible senior notes for cash only under certain defined fundamental changes. The Company was in compliance with all financial covenants as of June 30, 2015. 1.625% Convertible Senior Notes Due in 2019 In September 2014, the Company issued $500.0 million in aggregate principal of 1.625% convertible senior notes due on November 1, 2019 through a private placement. The net amount from the issuance, after deducting transaction costs, was $488.3 million. On October 10, 2014, the Company issued an additional $66.0 million in aggregate principal of the 1.625% convertible senior notes, pursuant to the exercise of an option by the initial purchasers. The net amount from the additional issuance, after deducting transaction costs, was $64.5 million. The debt issuance costs were recorded in other assets and are being amortized to interest expense over the contractual term of the convertible senior notes. Each $1,000 of principal of the convertible senior notes is initially convertible into 11.972 shares of the Company’s common stock, which is equivalent to an initial conversion price of $83.53 per share, subject to adjustment upon the occurrence of specified events set forth in the applicable indenture. Holders of the convertible senior notes may convert their convertible senior notes at their option at any time up to and including the second scheduled trading day prior to maturity. If certain events that would constitute a make-whole fundamental change under the applicable indenture occur prior to the maturity date, the Company would increase the conversion rate for a holder who elects to convert its convertible senior notes in connection with such an event in certain circumstances. The convertible senior note holders may require the Company to repurchase their convertible senior notes for cash only under certain defined fundamental changes. The Company was in compliance with all financial covenants as of June 30, 2015. In connection with the issuance of the convertible senior notes in September 2014, the Company paid $57.6 million to enter into capped call option agreements to reduce the potential dilution to holders of the Company’s common stock after a conversion of the convertible senior notes. In connection with the additional issuance of the convertible senior notes on October 10, 2014, the Company paid $7.6 million to enter into additional capped call option agreements. Specifically, upon the exercise of the capped call options, the Company would receive shares of its common stock equal to 6,776,152 shares multiplied by (a) (i) the lower of $126.08 or the then market price of its common stock less (ii) $83.53 and divided by (b) the then market price of its common stock. The results of this formula are that the Company would receive more shares as the market price of its common stock exceeds $83.53 and approaches $126.08, but the Company would receive fewer shares as the market price of its common stock exceeds $126.08. Consequently, if the convertible senior notes are converted, then the number of shares to be issued by the Company would be effectively partially offset by the shares received by the Company under the capped call options as they are exercised. Solar Bonds In October 2014, the Company commenced issuing Solar Bonds, which are senior unsecured obligations that are structurally subordinate to the indebtedness and other liabilities of the Company’s subsidiaries. Solar Bonds have been issued under multiple series that have various fixed terms and interest rates. The Company intends to continue to issue Solar Bonds from time to time depending on market conditions. In March 2015, Space Exploration Technologies Corporation, or SpaceX, purchased $90.0 million in aggregate principal amount of 2.00% Solar Bonds due in March 2016. In June 2015, SpaceX purchased an additional $75.0 million in aggregate principal amount of 2.00% Solar Bonds due in June 2016. SpaceX is considered a related party (see Note 12, Related Party Transactions Non-Recourse Debt Facilities: Term Loan Assumed From Silevo Acquisition Through the Silevo acquisition, the Company assumed a pre-existing term loan with an outstanding principal balance of $9.1 million. The term loan bore interest at a fixed rate of 7.8% per annum and was denominated in the Chinese Yuan. The term loan was a liability of a subsidiary of Silevo only and was non-recourse to the Company or its other subsidiaries. In June 2015, the Company fully paid-off the term loan. Term Loan Due in September 2015 In March 2015, a subsidiary of the Company entered into an agreement with a bank for a term loan of $79.0 million. The term loan bore interest, at the Company’s option, at an annual rate of (a) 3.50% plus LIBOR or (b) 3.50% plus the highest of (i) the Federal Funds Rate plus 0.50%, (ii) Bank of America’s published “prime rate” or (iii) LIBOR plus 1.00%. The term loan was secured by certain assets and cash flows of certain subsidiaries of the Company and was non-recourse to the Company’s other assets or cash flows. On May 4, 2015, the Company fully paid-off the term loan using a portion of the proceeds from the solar asset-backed revolving credit facility (see below). Term Loan Due in May 2016 On May 23, 2014, a subsidiary of the Company entered into an agreement with a syndicate of banks for a term loan of $125.0 million. The term loan bears interest at an annual rate of 3.00% to 4.00%, depending on the cumulative period the term loan has been outstanding, plus LIBOR or, at the Company’s option, plus the highest of (i) the Federal Funds Rate plus 0.50%, (ii) Bank of America’s published “prime rate” or (iii) LIBOR plus 1.00%. The term loan is secured by certain assets and cash flows of the subsidiary and is non-recourse to the Company’s other assets or cash flows. The Company was in compliance with all financial covenants as of June 30, 2015. Term Loan Due in December 2016 On February 4, 2014, a subsidiary of the Company entered into an agreement with a syndicate of banks for a term loan of $100.0 million. On February 20, 2014, the agreement was amended to increase the maximum term loan availability to $220.0 million. On March 20, 2014, the agreement was further amended to increase the maximum term loan availability to $250.0 million. The term loan bears interest at an annual rate of LIBOR plus 3.25% or, at the Company’s option, 3.25% plus the highest of (i) the Federal Funds Rate plus 0.50%, (ii) Bank of America’s published “prime rate” or (iii) LIBOR plus 1.00%. The term loan is secured by the assets and cash flows of the subsidiary and is non-recourse to the Company’s other assets. The Company was in compliance with all financial covenants as of June 30, 2015. MyPower Revolving Credit Facility On January 9, 2015, a subsidiary of the Company entered into a $200.0 million revolving credit agreement with a syndicate of banks to obtain funding for the MyPower customer loan program. The MyPower revolving credit facility provides up to $160.0 million of Class A notes and up to $40.0 million of Class B notes. The Class A notes bear interest at an annual rate of 2.50% plus (a) the commercial paper rate or (b) 1.50% plus adjusted LIBOR. The Class B notes bear interest at an annual rate of 5.00% plus LIBOR. The fee for undrawn commitments is 0.50% per annum. The MyPower revolving credit facility is secured by the payments owed to the Company or its subsidiaries under MyPower customer loans and is non-recourse to the Company’s other assets. The Company was in compliance with all financial covenants as of June 30, 2015. The Company has entered into forward interest rate swaps, in order to fix the variable interest rate, for each draw under the MyPower revolving credit facility. The Company accounts for the interest rate swaps as non-hedging derivatives, whose value was immaterial as of June 30, 2015. Solar Asset-backed Revolving Credit Facility On May 4, 2015, a subsidiary of the Company entered into an agreement with a syndicate of banks for a revolving credit facility with a total committed amount of $500.0 million. On the same date, the subsidiary drew $113.1 million under the revolving credit facility and used a portion of the proceeds to fully pay-off the term loan due in September 2015 (see above). The revolving credit facility bears interest at an annual rate of 2.75% plus, at the Company’s option, LIBOR or the commercial paper rate. The revolving credit facility is secured by certain assets and cash flows of certain subsidiaries of the Company and is non-recourse to the Company’s other assets. The Company was in compliance with all financial covenants as of June 30, 2015. The Company has entered into forward interest rate swaps, in order to fix the variable interest rate, for each draw under the revolving credit facility. The Company accounts for the interest rate swaps as non-hedging derivatives, whose value was immaterial as of June 30, 2015. Solar Asset-backed Notes, Series 2013-1 In November 2013, the Company pooled and transferred qualifying solar energy systems and the associated customer contracts into a special purpose entity, or SPE, and issued $54.4 million in aggregate principal of Solar Asset-backed Notes, Series 2013-1, backed by these solar assets to certain investors. The SPE is wholly owned by the Company and is consolidated in the Company’s financial statements. Accordingly, the Company did not recognize a gain or loss on the transfer of these solar assets. As of June 30, 2015, these solar assets had a carrying value of $141.2 million and are included under solar energy systems, leased and to be leased — net, in the condensed consolidated balance sheets. The Solar Asset-backed Notes were issued at a discount of 0.05%.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 qualifying solar energy system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The Company was in compliance with all financial covenants as of June 30, 2015. Solar Asset-backed Notes, 2014-1 In April 2014, the Company pooled and transferred qualifying solar energy systems and the associated customer contracts into a SPE and issued $70.2 million in aggregate principal of Solar Asset-backed Notes, Series 2014-1, backed by these solar assets to certain investors. The SPE is wholly owned by the Company and is consolidated in the Company’s financial statements. Accordingly, the Company did not recognize a gain or loss on the transfer of these solar assets. As of June 30, 2015, these solar assets had a carrying value of $132.0 million and are included under solar energy systems, leased and to be leased — net, in the condensed consolidated balance sheets. The Solar Asset-backed Notes were issued at a discount of 0.01%.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 qualifying solar energy system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The Company was in compliance with all financial covenants as of June 30, 2015. Solar Asset-backed Notes, Series 2014-2 In July 2014, the Company pooled and transferred qualifying solar energy systems and the associated customer contracts into a SPE and issued $160.0 million in aggregate principal of Solar Asset-backed Notes, Series 2014-2, Class A, and $41.5 million in aggregate principal of Solar Asset-backed Notes, Series 2014-2, Class B, to certain investors. The SPE is wholly owned by the Company and is consolidated in the Company’s financial statements. Accordingly, the Company did not recognize a gain or loss on the transfer of these solar assets. As of June 30, 2015, these solar assets had a carrying value of $280.6 million and are included under solar energy systems, leased and to be leased — net, in the condensed consolidated balance sheets. The Solar Asset-backed Notes were issued at a discount of 0.01%. These solar assets and the associated customer contracts are leased to an investor under a lease pass-through arrangement that the Company has accounted for as a borrowing. The rent paid by the investor under the lease pass-through arrangement is used (and, following the expiration of the lease pass-through arrangement, the cash generated by these solar assets will b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se solar asset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The Company was in compliance with all financial covenants as of June 30, 2015. </t>
  </si>
  <si>
    <t>VIE Arrangements</t>
  </si>
  <si>
    <t>Variable Interest Entity Disclosure [Abstract]</t>
  </si>
  <si>
    <t>6. VIE Arrangements The Company has entered into various arrangements with investors to facilitate funding and monetization of solar energy systems. These arrangements include those described in this Note 6, VIE Arrangements Financing Obligations VIE Fund Arrangements Wholly owned subsidiaries of the Company and fund investors formed and contributed cash or assets to various solar financing funds and entered into related agreements. Additionally, the Company acquired the assets of a fund through a business combination in September 2013 and assumed the related contractual arrangements. The following table shows the number of current VIE funds by classification of investor, the carrying value of solar energy systems in the funds, the total investor contributions received and undrawn investor contributions as of June 30, 2015 under these funds (in thousands, except for number of funds):
Open
Total
Carrying
Investor
Undrawn
Value of
Investor
Number
Contributions
Investor
Solar Energy
Classification
of Funds
Received
Contributions
Systems
Financial institutions
20
$
1,147,797
$
240,538
$
1,369,555
Corporations
6
445,654
198,751
475,816
Utilities
3
259,021
42,830
258,353
Various other investors
1
3,607
-
3,271
Total
30
$
1,856,079
$
482,119
$
2,106,995
The Company has determined that the funds are VIEs and it is the primary beneficiary of these VIEs by reference to the power and benefits criterion under ASC 810, Consolidation As the primary beneficiary of these VIEs, the Company consolidates in its financial statements the financial position, results of operations and cash flows of these VIEs, and all intercompany balances and transactions between the Company and these VIEs are eliminated in the condensed consolidated financial statements. Cash distributions of income and other receipts by a fund, net of agreed upon expenses, estimated expenses, tax benefits and detriments of income and loss and tax credits, are allocated to the fund investor and the Company’s subsidiary as specified in contractual agreements. Generally, the Company’s subsidiary has the option to acquire the fund investor’s interest in the fund for an amount based on the market value of the fund or the formula specified in the contractual agreements. As of June 30, 2015 the Company was contractually required to make payments to a fund investor in order to ensure the investor is projected to achieve a specified minimum return annually. The amounts of any potential future payments under this guarantee are dependent on the amounts and timing of future distributions to the investor from the fund, the tax benefits that accrue to the investor from the fund’s activities and the amount and timing of the Company’s purchase of the investor’s interest in the fund or the amount and timing of the distributions to the investor upon liquidation of the fund. Due to uncertainties associated with estimating the amount and timing of distributions to the investor and the possibility and timing of the liquidation of the fund, the Company is unable to determine the potential maximum future payments that it would have to make under this guarantee. Upon the sale or liquidation of a fund, distributions would occur in the order and priority specified in the contractual agreements. Pursuant to management services, maintenance and warranty arrangements, the Company has been contracted to provide services to the funds, such as operations and maintenance support, accounting, lease servicing and performance reporting. In some instances, the Company has guaranteed payments to the investors as specified in the contractual agreements. A fund’s creditors have no recourse to the general credit of the Company or to that of other funds. None of the assets of the funds had been pledged as collateral for their obligations. The Company presents the solar energy systems in the VIEs under solar energy systems, leased and to be leased – net in the condensed consolidated balance sheets. The aggregate carrying values of the VIEs’ assets and liabilities, after elimination of intercompany transactions and balances, in the condensed consolidated balance sheets were as follows (in thousands):
June 30, 2015
December 31, 2014
Assets
Current assets:
Cash and cash equivalents
$
46,243
$
26,419
Restricted cash
47
106
Accounts receivable - net
16,342
6,769
Rebates receivable
13,884
25,397
Prepaid expenses and other current assets
496
615
Total current assets
77,012
59,306
Restricted cash
254
300
Solar energy systems, leased and to be leased - net
2,106,995
1,581,459
Other assets
6,468
3,780
Total assets
$
2,190,729
$
1,644,845
Liabilities
Current liabilities:
Distributions payable to noncontrolling interests and redeemable noncontrolling interests
$
16,944
$
8,552
Current portion of deferred U.S. Treasury grant income
6,501
6,502
Accrued and other current liabilities
1,270
336
Customer deposits
3,785
6,405
Current portion of deferred revenue
19,894
16,746
Total current liabilities
48,394
38,541
Deferred revenue, net of current portion
281,055
256,200
Deferred U.S. Treasury grant income, net of current portion
167,285
170,548
Other liabilities and deferred credits
17,880
10,825
Total liabilities
$
514,614
$
476,114
Silevo’s Joint Venture in China The Company, through its subsidiary, Silevo, operates a joint venture, Silevo China Company Limited, or the JV, with three other Chinese legal entities, or the JV Partners, to develop, manufacture and market high performance solar cells. Silevo owns approximately 65.7% of the outstanding capital of the JV, and the rest is owned by the JV Partners. Silevo has a Manufacturing Services and Technology Licensing Agreement with the JV to acquire solar cells on a “cost-plus” basis. The JV is required to obtain Silevo’s consent to sell products to any third-party. The agreement had an initial term of one year and automatically renews for successive one-year periods. The Company has determined that the JV is a VIE and that Silevo is the primary beneficiary of the JV since the variable interests held by Silevo empower it to direct the activities that most significantly impact the joint venture’s economic performance. In reaching this determination, the Company considered the significant control exercised by Silevo over the JV’s Board of Directors, management and the daily operations of the JV. Silevo has the right to acquire the JV Partners’ interests in the JV at any time within five years from the date of their initial capital contribution. The JV Partners have the right to sell all or part of their interests in the JV to Silevo if the JV does not meet certain conditions set out in the JV contract, which include meeting set production targets within a specified time frame. The JV did not meet some of those targets, and as such, the option is currently exercisable. The amount that the Company would pay the JV Partners upon the exercise of either option is equal to the JV Partners’ accumulated capital contributions plus interest at specified rates. As of June 30, 2015, this amount was $14.4 million. The JV is not allowed to make a profit distribution to investors prior to the full exit of JV Partners from their investments in the JV. During the quarter ended June 30, 2015, the JV Partners informed the Company of their intention to exercise the put option. Since Silevo has been determined to be the primary beneficiary of the JV, the JV’s assets, liabilities and results of operations are included in the Company’s condensed consolidated financial statements. The JV Partners’ interests in the JV are reflected in redeemable noncontrolling interests on the condensed consolidated balance sheets. The JV Partners’ interests in the JV is recorded at fair value, which takes into account the JV Partners’ share of the JV’s enterprise value and the value of the JV Partners’ option to sell their interests in the JV to Silevo. The aggregate carrying values of the JV’s assets and liabilities in the condensed consolidated balance sheets were as follows (in thousands):
June 30, 2015
December 31, 2014
Assets
Current assets:
Cash and cash equivalents
$
1,188
$
1,401
Restricted cash
510
—
Inventories
1,181
614
Prepaid expenses and other current assets
1,261
1,224
Total current assets
4,140
3,239
Property, plant and equipment - net
23,610
24,286
Total assets
$
27,750
$
27,525
Liabilities
Current liabilities:
Accounts payable
$
2,708
$
2,748
Accrued and other current liabilities
1,390
633
Current portion of long-term debt
—
9,134
Total current liabilities
4,098
12,515
Total liabilities
$
4,098
$
12,515</t>
  </si>
  <si>
    <t>Financing Obligations</t>
  </si>
  <si>
    <t>Lease Pass Through Financing Obligation [Abstract]</t>
  </si>
  <si>
    <t>7. Financing Obligations Lease Pass-Through Financing Obligation In the six months ended June 30, 2015, the Company entered into a new lease pass-through fund arrangement. Under this arrangement, the Company and an investor formed a partnership whereby the Company contributes solar energy systems and the investor contributes cash to the partnership. Contemporaneously, the partnership entered into a master lease arrangement to lease the solar energy systems and the associated customer lease or power purchase agreements to the investor. The Company has concluded that the partnership is a VIE that is consolidated by the Company as the primary beneficiary. The assets and liabilities of this partnership are included under Note 6, VIE Arrangements Under the arrangement, the investor makes a large upfront payment to the partnership and subsequent periodic payments. The Company allocates a portion of the aggregate payments received from the investor to the estimated fair value of the assigned ITCs, and the balance to the future customer lease payments that are also assigned to the investors. The estimated fair value of the ITCs are determined by discounting the estimated cash flows impact of the ITCs using an appropriate discount rate that reflects a market interest rate. The partnership has an obligation to ensure the solar energy system is in service and operational for a term of five years to avoid any recapture of the ITCs. Accordingly under the Company’s accounting policy for ITCs, the Company recognizes revenue as the recapture provisions lapse assuming all other revenue recognition criteria under ASC 605-10-S99, Revenue Recognition-Overall-SEC Materials The Company accounts for the residual of the payments received from the investors, net of amounts allocated to ITCs, as a borrowing by recording the proceeds received as a lease pass-through financing obligation, which would be repaid through customer payments and incentive rebates that would be received by the investors. Under this approach, the Company continues to account for the arrangement with the customers in its condensed consolidated financial statements, whether the cash generated from the customer arrangements is received by the lessor or paid directly to the investors. A portion of the amounts received by the investors from customer payments and incentive rebates associated with the leases assigned to the investors is applied to reduce the lease pass-through financing obligation, and the balance is allocated to interest expense. The incentive rebates and host customer payments are recognized into revenue consistent with the Company’s revenue recognition accounting policy. Interest is calculated on the lease pass-through financing obligation using the effective interest rate method. The effective interest rate is the interest rate that equates the present value of the cash amounts to be received by an investor over the master lease term with the present value of the cash amounts paid by the investor to the Company, adjusted for any payments made by the Company. The lease pass-through financing obligation is nonrecourse once the associated assets have been placed in service and all the customer arrangements have been assigned to the investors. The investor is responsible for services such as warranty support, accounting, lease servicing and performance reporting, which have been outsourced to the Company under an operations and maintenance agreement.</t>
  </si>
  <si>
    <t>Redeemable Noncontrolling Interests in Subsidiaries</t>
  </si>
  <si>
    <t>Noncontrolling Interest [Abstract]</t>
  </si>
  <si>
    <t>8. Redeemable Noncontrolling Interests in Subsidiaries Noncontrolling interests in subsidiaries that are redeemable at the option of the holder are classified as redeemable noncontrolling interests in subsidiaries between liabilities and stockholders’ equity in the condensed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activity of the redeemable noncontrolling interests in subsidiaries balance was as follows (in thousands):
Balance at December 31, 2014
$
186,788
Contributions from redeemable noncontrolling interests
219,274
Net loss
(102,716
)
Distributions to redeemable noncontrolling interests
(18,265
)
Balance at June 30, 2015
$
285,081</t>
  </si>
  <si>
    <t>Equity</t>
  </si>
  <si>
    <t>Equity [Abstract]</t>
  </si>
  <si>
    <t>9. Equity The changes in total stockholders’ equity and noncontrolling interests in subsidiaries were as follows (in thousands):
Total
Noncontrolling
Stockholders'
Interests in
Total
Equity
Subsidiaries
Equity
Balance, December 31, 2014
$
745,642
$
409,942
$
1,155,584
Contributions from noncontrolling interests
—
209,660
209,660
Stock-based compensation expense
49,821
—
49,821
Issuance of common stock upon exercise of stock options for cash
7,441
—
7,441
Net loss
(43,885
)
(156,069
)
(199,954
)
Distributions to noncontrolling interests
—
(23,702
)
(23,702
)
Balance, June 30, 2015
$
759,019
$
439,831
$
1,198,850</t>
  </si>
  <si>
    <t>Equity Award Plans</t>
  </si>
  <si>
    <t>Disclosure Of Compensation Related Costs Sharebased Payments [Abstract]</t>
  </si>
  <si>
    <t>10. Equity Award Plans Stock Options Under the Company’s 2012 Equity Incentive Plan, the Company may grant incentive stock options and nonstatutory stock options for common stock to employees, directors and consultants. Stock options may be granted at an exercise price per share not less than 100% of the fair market value per share on the grant date. If an incentive stock option is granted to a 10% or greater stockholder, then the exercise price per share shall not be less than 110% of the fair market value per share on the grant date. Stock options granted are exercisable over a maximum term of 10 years from the date of grant and generally vest over a period of four years. In September 2012, the Company adopted a director compensation plan for future non-employee directors. Under the director compensation plan, each individual who joins the board of directors as a non-employee director following the adoption of the plan receives an initial stock option grant to purchase 30,000 shares of common stock at the time of initial election or appointment and additional triennial stock option grants to purchase 15,000 shares of common stock, as well as an annual cash retainer of $15,000, all of which are subject to continued service on the board of directors. Such non-employee directors who serve on committees of the board of directors receive various specified additional equity awards and cash retainers. Effective as of June 2015, the Company revised the director compensation plan, pursuant to which non-employee directors receive an initial stock option grant to purchase 33,333 shares of common stock at the time of initial election or appointment and additional triennial stock option grants to purchase 30,000 shares of common stock, as well as an annual cash retainer of $20,000, all of which are subject to continued service on the board of directors. Such non-employee directors who serve on committees of the board of directors receive various specified additional equity awards and cash retainers. A summary of stock option activity is as follows (in thousands, except per share amounts and terms):
Weighted-
Weighted-
Average
Average
Remaining
Aggregate
Stock
Exercise
Contractual
Intrinsic
Options
Price
Term (Years)
Value
Outstanding - December 31, 2014
13,950
$
32.89
7.64
$
342,293
Granted (weighted-average fair value of $39.13)
888
58.64
Exercised
(585
)
12.71
24,953
Canceled
(664
)
55.82
Outstanding - June 30, 2015
13,589
$
34.32
7.37
$
316,979
Options vested and exercisable - June 30, 2015
7,369
$
17.65
6.21
$
277,579
Options vested and expected to vest - June 30, 2015
12,969
$
33.15
7.29
$
315,619
As of June 30, 2015, approximately 31% of the non-vested stock options outstanding had a performance feature that is required to be satisfied before the option is vested and exercisable. The grant date fair market value of options that vested in the three months ended June 30, 2015 and 2014 was $15.3 million and $9.8 million, respectively, and the grant date fair market value of options that vested in the six months ended June 30, 2015 and 2014 was $39.1 million and $19.2 million, respectively. As of June 30, 2015 and December 31, 2014, there was $187.1 million and $242.9 million, respectively, of total unrecognized stock-based compensation expense, net of estimated forfeitures, related to non-vested stock options, which are expected to be recognized over the weighted-average period of 2.81 years and 2.76 years, respectively. Under ASC 718, the Company estimates the fair value of stock options granted on each grant date using the Black-Scholes option valuation model and applies the straight-line method of expense attribution. The fair values were estimated on each grant date with the following weighted-average assumptions:
Three Months Ended June 30,
Six Months Ended June 30,
2015
2014
2015
2014
Dividend yield
0
%
0
%
0
%
0
%
Annual risk-free rate of return
1.49
%
1.97
%
1.51
%
1.97
%
Expected volatility
74.32
%
84.00
%
75.03
%
84.60
%
Expected term (years)
6.33
6.06
6.27
6.07
The expected volatility was calculated based on the average historical volatilities of the Company and publicly traded peer companies determined by the Company. The risk-free interest rate used was based on the U.S. Treasury yield curve in effect at the time of grant for the expected term of the stock options to be valued. The expected dividend yield was zero, as the Company does not anticipate paying a dividend within the relevant time frame. The expected term has been estimated using the simplified method allowed under ASC 718. Restricted Stock Units The Company began granting restricted stock units, or RSUs, to employees, directors and consultants in 2012 under the Company’s 2012 Equity Incentive Plan. A summary of RSU activity is as follows (in thousands, except per share amounts):
Weighted-
Restricted
Average
Stock
Fair
Units
Value
Outstanding - December 31, 2014
1,029
61.16
Granted
1,664
58.72
Vested
(91
)
63.01
Cancelled
(153
)
58.50
Outstanding - June 30, 2015
2,449
$
59.60
Expected to vest - June 30, 2015
1,991
$
59.55
The grant date fair value of RSUs vested was $4.1 million and $0.1 million for the three months ended June 30, 2015 and 2014, respectively, and $5.7 million and $0.2 million for the six months ended June 30, 2015 and 2014, respectively. Under ASC 718, the Company determines the fair value of RSUs granted on each grant date based on the fair value of the Company’s common stock on the grant date and applies the straight-line method of expense attribution. As of June 30, 2015 and December 31, 2014, there was $104.7 million and $55.2 million, respectively, of total unrecognized stock-based compensation expense, net of estimated forfeitures, from RSUs, which are expected to be recognized over the weighted-average period of 3.46 years and 3.30 years, respectively. Stock-Based Compensation Expense As part of the requirements of ASC 718, the Company is required to estimate potential forfeitures of equity awards and adjust stock-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based compensation expenses to be recognized in future periods. The amount of stock-based compensation expense recognized was $25.5 million and $21.3 million for the three months ended June 30, 2015 and 2014, respectively, and $50.0 million and $39.4 million for the six months ended June 30, 2015 and 2014, respectively. The amount of stock-based compensation expense that has been capitalized is as follows (in thousands):
Three Months Ended June 30,
Six Months Ended June 30,
2015
2014
2015
2014
Capitalized under:
Inventories
$
169
$
19
$
169
$
19
Other assets
$
972
$
—
$
1,615
$
—
Property, plant and equipment - net
$
6,016
$
1,342
$
10,653
$
2,821
Solar energy systems, leased and to be leased - net
$
779
$
4,026
$
1,385
$
7,668
Stock-based compensation expense is included in cost of revenue and operating expenses as follows (in thousands):
Three Months Ended June 30,
Six Months Ended June 30,
2015
2014
2015
2014
Total cost of revenue
$
437
$
511
$
1,007
$
1,444
Sales and marketing
$
6,453
$
3,920
$
10,218
$
6,961
General and administrative
$
7,877
$
10,719
$
18,019
$
19,195
Research and development
$
2,755
$
785
$
6,888
$
1,291</t>
  </si>
  <si>
    <t>Income Taxes</t>
  </si>
  <si>
    <t>Income Tax Disclosure [Abstract]</t>
  </si>
  <si>
    <t xml:space="preserve">11. Income Taxes The Company accounts for income taxes using the asset and liability method. Under this method, deferred income tax assets and liabilities are determined based upon the difference between the condensed consolidated financial statement carrying amounts and the tax basis of assets and liabilities and are measured using the enacted tax rate expected to apply to taxable income in the years in which the differences are expected to be reversed. The Company has a full valuation allowance for its net deferred tax assets since the Company has concluded that it is more likely than not that the Company will not realize the benefit of the deferred tax assets. The Company continues to evaluate both positive and negative evidence with respect to its net deferred tax assets. The income tax expense for the three months ended June 30, 2015 and 2014 was determined based on the Company’s estimated consolidated effective income tax rates of 0.22% and negative 0.17%, respectively. The income tax expense for the six months ended June 30, 2015 and 2014 was determined based on the Company’s estimated consolidated effective income tax rates of 0.21% and 0.12%, respectively. The differences between the estimated consolidated effective income tax rates and the U.S. federal statutory rates were primarily attributable to valuation allowances and the current amortization of prepaid income taxes due to inter-company sales held within the consolidated group. As part of its asset monetization strategy, the Company has agreements to sell solar energy systems to financing funds. The gain on the sale of the assets has been eliminated in the condensed consolidated financial statements. These transactions are treated as inter-company sales, and as such, tax is not recognized on the sale until the Company no longer benefits from the underlying assets. Since the assets remain within the consolidated group, the tax expense incurred related to the sale is being deferred and amortized over the estimated useful life of the assets, which has been estimated to be 30 years. The deferral of the tax expense results in recording of a prepaid tax expense that is included in the condensed consolidated balance sheets as other assets. The amortization of the prepaid tax expense in each period makes up the major component of income tax expense. Uncertain Tax Positions The Company applies a two-step approach with respect to uncertain tax positions. This approach involves recognizing any uncertain tax positions that are more-likely-than-not of being ultimately realized and then measuring those positions to determine the amounts to be recognized. The Company is subject to taxation and files income tax returns in the U.S., various state, local and foreign jurisdictions. Due to the Company’s net losses, substantially all of its federal, state, local and foreign income tax returns since inception are still subject to audit. </t>
  </si>
  <si>
    <t>Related Party Transactions</t>
  </si>
  <si>
    <t>Related Party Transactions [Abstract]</t>
  </si>
  <si>
    <t xml:space="preserve">12. Related Party Transactions The Company’s operations included the following related party transactions (in thousands):
Three Months Ended June 30,
Six Months Ended June 30,
2015
2014
2015
2014
Revenue:
Solar energy systems sales to related parties
$
79
$
2,479
$
79
$
2,479
Expenditures:
Purchases of inventories or equipment from related parties
$
900
$
1,010
$
1,697
$
1,970
Fees paid or payable to related parties (included in sales and marketing expense)
$
—
$
28
$
—
$
92
Interest paid or payable to related parties (included in interest expense — net)
$
462
$
—
$
470
$
—
Related party balances were comprised of the following (in thousands):
June 30, 2015
December 31, 2014
Due from related parties (included in accounts receivable)
$
112
$
30
Due to related parties (included in accounts payable)
$
900
$
300
Due to related parties (included in solar bonds)
$
165,540
$
530
Due to related parties (included in accrued and other current liabilities)
$
468
$
3
The related party transactions were primarily purchases of batteries from Tesla Motors, Inc., or Tesla, and issuances of Solar Bonds to SpaceX and the Company’s Chief Technology Officer. Tesla is considered a related party because the Chairman of the Company’s board of directors is the Chief Executive Officer and Chairman of Tesla, other members of the Company’s board of directors also serve as members of the board of directors of Tesla, the Company’s Chief Financial Officer also serves as a member of the board of directors of Tesla and some members of the Company’s board of directors and executive management are also investors in Tesla. SpaceX is considered a related party because the Chairman of the Company’s board of directors is the Chief Executive Officer, Chief Designer, Chairman and a significant stockholder of SpaceX, other members of the Company’s board of directors also serve as members of the board of directors of SpaceX and some members of the Company’s board of directors and executive management are also investors in SpaceX. </t>
  </si>
  <si>
    <t>Commitments and Contingencies</t>
  </si>
  <si>
    <t>Commitments And Contingencies Disclosure [Abstract]</t>
  </si>
  <si>
    <t xml:space="preserve">13. Commitments and Contingencies Noncancelable Leases The Company leases offices, manufacturing and warehouse facilities, equipment, vehicles and solar energy systems under noncancelable leases. Build-to-Suit Lease Arrangement In September 2014, a subsidiary of the Company entered into a build-to-suit lease arrangement with the Research Foundation for the State University of New York, or the Foundation, for the construction of an approximately 1,000,000 square foot manufacturing facility with the capacity to produce at least 1 gigawatt of solar panels annually on an approximately 88.24 acre site located in Buffalo, New York. Under the terms of the agreement, the Foundation will construct the manufacturing facility and install certain utilities and other improvements, with participation by the Company as to the design and construction of the manufacturing facility, and acquire certain manufacturing equipment designated by the Company to be used in the manufacturing facility. The Foundation will cover construction costs related to the manufacturing facility in an amount up to $350.0 million and the acquisition and commissioning of the manufacturing equipment in an amount up to $400.0 million, in each case, subject to the maximum funding allocation from the State of New York, and the Company will be responsible for any construction and equipment costs in excess of such amounts. The Foundation will own the manufacturing facility and manufacturing equipment. Following completion of the manufacturing facility, the Company will lease the manufacturing facility and the manufacturing equipment from the Foundation for an initial period of 10 years, with an option to renew, for $2 per year plus utilities. Under the terms of the build-to-suit lease arrangement, the Company is required to achieve specific operational milestones during the initial term of the lease, which include employing a certain number of employees at the facility and within the State of New York within specified time periods following the completion of the facility. The Company is also required to spend or incur approximately $5 billion in combined capital, operational expenses and other costs in the State of New York over the 10 years following full production. On an annual basis during the initial lease term, as measured on each anniversary of the commissioning of the facility, if the Company fails to meet its specified investment and job creation obligations, then it would be obligated to pay a $41.2 million “program payment” to the Foundation for each year that it fails to meet these requirements. Furthermore, if the agreement is terminated due to a material breach by the Company, then additional amounts might be payable by the Company. Due to the Company’s involvement with the construction of the facility, its exposure to any potential cost overruns and its other commitments under the agreement, the Company is deemed to be the owner of the facility and the manufacturing equipment for accounting purposes during the construction phase. Accordingly, as of June 30, 2015 and December 31, 2014, the Company had recorded a non-cash build-to-suit lease asset under construction of $158.7 million and $26.5 million, respectively, which is a component of property, plant and equipment – net, and a corresponding build-to-suit lease liability, which is a component of other liabilities and deferred credits, on the condensed consolidated balance sheets. Indemnification and Guaranteed Returns The Company is contractually committed to compensate certain fund investors for any losses that they may suffer in certain limited circumstances resulting from reductions in U.S. Treasury grants or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the Company assesses and recognizes, when applicable, the potential exposure from this obligation based on all the information available at that time, including any guidelines issued by the U.S. Treasury Department on solar energy system valuations for purposes of claiming U.S. Treasury grants and any audits undertaken by the IRS. The Company believes that any payments to the fund investors in excess of the amount already recognized by the Company for this obligation are not probable based on the facts known at the reporting date. The maximum potential future payments that the Company could have to make under this obligation would depend on the difference between the fair values of the solar energy systems sold or transferred to the funds as determined by the Company and the values that the U.S. Treasury Department would determine as fair value for the systems for purposes of claiming U.S. Treasury grants or the values the IRS would determine as the fair value for the systems for purposes of claiming ITCs or U.S. Treasury grants. The Company claims U.S. Treasury grants based on guidelines provided by the U.S. Treasury department and the statutory regulations from the IRS. The Company uses fair values determined with the assistance of independent third-party appraisals commissioned by the Company as the basis for determining the ITCs that are passed-through to and claimed by the fund investors. Since the Company cannot determine future revisions to U.S. Treasury Department guidelines governing system values or how the IRS will evaluate system values used in claiming ITCs or U.S. Treasury grants, the Company is unable to reliably estimate the maximum potential future payments that it could have to make under this obligation as of each balance sheet date. The Company is eligible to receive certain state and local incentives that are associated with renewable energy generation. The amount of incentives that can be claimed is based on the projected or actual solar energy system size and/or the amount of solar energy produced. The Company also currently participates in one state’s incentive program that is based on either the fair market value or the tax basis of solar energy systems placed in service. State and local incentives received are allocated between the Company and fund investors in accordance with the contractual provisions of each fund. The Company is not contractually obligated to indemnify any fund investor for any losses they may incur due to a shortfall in the amount of state or local incentives actually received. As disclosed in Note 6, VIE Arrangements The lease pass-through funds have a one-time lease payment reset mechanism that occurs after the installation of all solar energy systems in a fund. As a result of this mechanism, the Company may be required to refund master lease prepayments previously received from investors. Any refunds of master lease prepayments would reduce the lease pass-through financing obligation. Letters of Credit As of June 30, 2015, the Company had $19.7 million of unused letters of credit outstanding, which carry a fee of 3.375% per annum. Other Contingencies In July 2012, the Company, along with other companies in the solar energy industry, received a subpoena from the U.S. Treasury Department’s Office of the Inspector General to deliver certain documents in the Company’s possession that were dated, created, revised or referred to after January 1, 2007 and that relate to the Company’s applications for U.S. Treasury grants or communications with certain other solar energy development companies or with certain firms that appraise solar energy property for U.S Treasury grant application purposes. The Inspector General and the Civil Division of the U.S. Department of Justice are investigating the administration and implementation of the U.S Treasury grant program, including possible misrepresentations concerning the fair market value of the solar energy systems submitted by the Company in U.S. Treasury grant applications. If the Inspector General concludes that misrepresentations were made, the U.S. Department of Justice could decide to bring a civil action to recover amounts it believes were improperly paid to the Company. If the U.S. Department of Justice is successful in asserting this action, the Company could then be required to pay material damages and penalties for any funds received based on such misrepresentations, which, in turn, could require the Company to make indemnity payments to certain fund investors. The Company is unable to estimate the possible loss, if any, associated with this ongoing investigation as information is still being produced by the Company for further review by the Inspector General and the Civil Division. On March 28, 2014, a purported stockholder class action lawsuit was filed in the United States District Court for the Northern District of California against the Company and two of its officers. The complaint alleges claims for violations of the federal securities laws, and seeks unspecified compensatory damages and other relief on behalf of a purported class of purchasers of our securities from March 6, 2013 to March 18, 2014. On April 16, 2015, the District Court dismissed the complaint. The plaintiffs have filed an amended complaint in an attempt to remedy the defects in the original complaint; the Company has until August 7, 2015 to respond to the amended complaint. The Company believes that the claims are without merit and intends to defend itself vigorously. The Company is unable to estimate the possible loss, if any, associated with this lawsuit. On June 5 and 11, 2014, stockholder derivative actions were filed in the Superior Court of California for the County of San Mateo, purportedly on behalf of the Company and against the board of directors, alleging that the board of directors breached its duties to the Company by failing to prevent the conduct alleged in the pending purported stockholder class action lawsuit. The Company and the individual board member defendants have filed a motion to dismiss the complaint, which is currently set for hearing on September 8, 2015. The Company is reviewing the claims asserted by the stockholders and is unable to estimate the possible loss, if any, associated with this lawsuit. From time to time, claims have been asserted, and may in the future be asserted, including claims from regulatory authorities related to labor practices and other matters. Such assertions arise in the normal course of the Company’s operations. The resolution of any such assertions or claims cannot be predicted with certainty. </t>
  </si>
  <si>
    <t>Basic and Diluted Net Loss Per Share</t>
  </si>
  <si>
    <t>Earnings Per Share [Abstract]</t>
  </si>
  <si>
    <t>Basic and Diluted Net Loss per Share</t>
  </si>
  <si>
    <t>14. Basic and Diluted Net Loss per Share The following table sets forth the computation of basic and diluted net loss per share for the periods presented (in thousands, except share and per share amounts):
Three Months Ended June 30,
Six Months Ended June 30,
2015
2014
2015
2014
Net loss attributable to stockholders
$
(22,360
)
$
(47,652
)
$
(43,885
)
$
(71,715
)
Net loss attributable to common stockholders, basic
$
(22,360
)
$
(47,652
)
$
(43,885
)
$
(71,715
)
Net loss attributable to common stockholders, diluted
$
(22,360
)
$
(47,652
)
$
(43,885
)
$
(71,715
)
Weighted-average shares used to compute net loss per share attributable to common stockholders, basic
97,013,499
92,251,767
96,845,827
91,833,936
Weighted-average shares used to compute net loss per share attributable to common stockholders, diluted
97,013,499
92,251,767
96,845,827
91,833,936
Net loss per share attributable to common stockholders, basic
$
(0.23
)
$
(0.52
)
$
(0.45
)
$
(0.78
)
Net loss per share attributable to common stockholders, diluted
$
(0.23
)
$
(0.52
)
$
(0.45
)
$
(0.78
) The following weighted-average outstanding shares of common stock equivalents were excluded from the computation of diluted net loss per share for the periods presented because including them would have been antidilutive:
Three Months Ended June 30,
Six Months Ended June 30,
2015
2014
2015
2014
Common stock options
13,542,879
14,602,732
13,676,512
14,498,465
Restricted stock units
2,061,808
134,849
1,733,437
114,475
Convertible senior notes
10,505,947
3,729,795
10,505,947
3,729,795</t>
  </si>
  <si>
    <t>Subsequent Events</t>
  </si>
  <si>
    <t>Subsequent Events [Abstract]</t>
  </si>
  <si>
    <t xml:space="preserve">15. Subsequent Events Upsize of Solar Asset-backed Revolving Credit Facility On July 13, 2015, the total committed amount under the solar asset-backed revolving credit facility was increased to $650.0 million. Upsize of Revolving Credit Facility On July 24, 2015, the total committed amount under the revolving credit facility was increased to $333.5 million. </t>
  </si>
  <si>
    <t>Summary of Significant Accounting Policies and Procedures (Policies)</t>
  </si>
  <si>
    <t>Basis of Presentation and Principles of Consolidation</t>
  </si>
  <si>
    <t xml:space="preserve">Basis of Presentation and Principles of Consolidation The accompanying condensed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Consolidation VIE Arrangements The Company and its subsidiaries’ fiscal quarters and years are the same as calendar quarters and years except for one subsidiary, Silevo, LLC, or Silevo, which continues to have fiscal quarters based on 13-week periods and fiscal years based on 52-week periods. Silevo’s second fiscal quarter of 2015 began on March 29, 2015 and ended on June 27, 2015, and this timing difference and the related activity did not materially impact the condensed consolidated financial statements. </t>
  </si>
  <si>
    <t>Reclassifications</t>
  </si>
  <si>
    <t xml:space="preserve">Reclassifications Certain prior period amounts have been reclassified to conform to the current period presentation. </t>
  </si>
  <si>
    <t>Use of Estimates</t>
  </si>
  <si>
    <t xml:space="preserve">Use of Estimates The preparation of the condensed consolidated financial statements requires management to make estimates and assumptions that affect the amounts reported in the condensed consolidated financial statements and accompanying notes. Management regularly makes significant estimates and assumptions regarding the selling price of undelivered elements for revenue recognition purposes, the collectability of accounts and rebates receivable, the valuation of inventories, the labor costs for long-term contracts used as a basis for determining the percentage of completion for such contracts, the fair values and residual values of solar energy systems subject to leases, the accounting for business combinations, the fair values and useful lives of acquired tangible and intangible assets, the fair value of debt assumed under business combinations, the fair value of contingent consideration payable under business combinations, the fair value of short-term investments, the useful lives of solar energy systems, property, plant and equipment, the determination of accrued warranty, the determination of accrued liability for solar energy systems performance guarantees, the determination of lease pass-through financing obligations, the discount rates used to determine the fair values of investment tax credits, the valuation of stock-based compensation, the determination of valuation allowances associated with deferred tax assets, asset impairment, the valuation of build-to-suit lease assets and other items. Management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Short-Term Investments</t>
  </si>
  <si>
    <t xml:space="preserve">Short-Term Investments The Company’s short-term investments are comprised of corporate debt securities and asset-backed securities. The Company classifies short-term investments as available-for-sale and carries them at fair value, with any unrealized gains or losses recognized as other comprehensive income or loss in the condensed consolidated balance sheets. The specific identification method is used to determine the cost of any securities disposed of, with any realized gains or losses recognized as other income or expense in the condensed consolidated statements of operations. Short-term investments are anticipated to be used for current operations and are, therefore, classified as current assets even though their maturities may extend beyond one year. The Company periodically reviews short-term investments for impairment. In the event a decline in value is determined to be other-than-temporary, an impairment loss is recognized. When determining if a decline in value is other-than-temporary, the Company takes into consideration the current market conditions and the duration and severity of and the reason for the decline, as well as the likelihood that it would need to sell the security prior to a recovery of par value. As of June 30, 2015, short-term investments were comprised of $60.8 million of corporate debt securities and $6.9 million of asset-backed securities. The costs of these securities approximated their fair values, and there were no material gross realized or unrealized gains, gross realized or unrealized losses or impairment losses recognized for the three and six months ended June 30, 2015. As of June 30, 2015, all short-term investments were scheduled to mature within the next twelve months. </t>
  </si>
  <si>
    <t>Fair Value of Financial Instruments</t>
  </si>
  <si>
    <t xml:space="preserve">Fair Value of Financial Instruments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quoted prices for identical assets or liabilities in active market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June 30, 2015, the Company’s assets and liabilities carried at fair value on a recurring basis included cash equivalents, short-term investments and contingent consideration, as follows (in thousands):
Level 1
Level 2
Level 3
Cash equivalents:
Money market funds
$
32,651
$
—
$
—
Short-term investments:
Corporate debt securities
$
—
$
60,759
$
—
Asset-backed securities
$
—
$
6,906
$
—
Liabilities:
Contingent consideration
$
—
$
—
$
120,133
The Company classified its money market funds within Level 1 because their fair values are based on their quoted market prices. The Company classified its corporate debt securities and asset-backed securities within Level 2 because their fair values are determined using alternative pricing sources or models that utilized market observable inputs to determine their fair values. The Company classified its contingent consideration within Level 3 because their fair values are determined using unobservable probability estimates and unobservable estimated discount rates applicable to the acquisition to determine the fair value. During the six months ended June 30, 2015, there were no transfers between the levels of the fair value hierarchy. The contingent consideration is dependent on the achievement of specified production milestones for the acquired business. The fair value of the contingent consideration is directly proportional to the estimated probabilities of achievement of these milestones. As of June 30, 2015, the estimated probabilities ranged from 90% to 95%, the estimated discount rates ranged from 5.0% to 7.0%, $42.5 million was included under accrued and other current liabilities on the condensed consolidated balance sheets and $77.6 million was included under other liabilities and deferred credits on the condensed consolidated balance sheets. The following table summarizes the activity of the Level 3 contingent consideration balance in the six months ended June 30, 2015 (in thousands):
Balance - beginning of the period
$
117,197
Change in fair value recorded in other expense - net
2,936
Balance - end of the period
$
120,133
The Company’s financial instruments that are not re-measured at fair value include accounts receivable, customer notes receivable, rebates receivable, accounts payable, customer deposits, distributions payable to noncontrolling interests and redeemable noncontrolling interests, the participation interest, solar asset-backed notes, convertible senior notes, Solar Bonds and long-term debt. The carrying values of these financial instruments other than customer notes receivable, the participation interest, solar asset-backed notes, convertible senior notes, Solar Bonds and long-term debt approximated their fair values due to the fact that they were short-term in nature at June 30, 2015 and December 31, 2014 (Level 1). The Company estimates the fair value of convertible senior notes based on their last actively traded prices (Level 1). The Company estimates the fair value of customer notes receivable, the participation interest, solar asset-backed notes, Solar Bonds and long-term debt based on rates currently offered for instruments with similar maturities and terms (Level 3). The following table presents the estimated fair values and the carrying values of the participation interest, solar asset-backed notes and convertible senior notes (in thousands):
June 30, 2015
December 31, 2014
Carrying Value
Fair Value
Carrying Value
Fair Value
Participation interest
$
15,760
$
14,387
$
15,556
$
14,102
Solar asset-backed notes
$
310,624
$
321,127
$
317,967
$
328,313
Convertible senior notes
$
796,000
$
781,875
$
796,000
$
752,176
The Company has estimated the fair values of customer notes receivable, Solar Bonds and long-term debt to approximate their carrying values based on rates currently offered for instruments with similar maturities and terms. </t>
  </si>
  <si>
    <t>Customer Notes Receivable</t>
  </si>
  <si>
    <t xml:space="preserve">Customer Notes Receivable In determining the allowance and credit quality for customer loans under MyPower, the Company identifies significant customers with known disputes or collection issues and also considers its historical level of credit losses and current economic trends that might impact the level of future credit losses. Customer notes receivable that are individually impaired are charged-off as a write-off of allowance for losses. As of June 30, 2015, there were no significant customers with known disputes or collection issues, and the amount of potentially uncollectible amounts was also insignificant. Accordingly, the Company did not establish an allowance for losses against customer notes receivable. In addition, there were no material non-accrual or past due customer notes receivable as of June 30, 2015. </t>
  </si>
  <si>
    <t>Deferred Revenue and Deferred Costs under MyPower Contracts</t>
  </si>
  <si>
    <t xml:space="preserve">Deferred Revenue and Deferred Costs under MyPower Contracts For solar energy systems sold under a MyPower contract, the Company has determined that the arrangement consideration may not currently be fixed or determinable. In making this determination, the Company considered (i) the MyPower arrangement is unique and the Company does not have company-specific or market history for similar with similar asset classes over an extended term; (ii) customer preferences and satisfaction during the life of these long-term contracts, including as a result of technological advances in solar energy systems over time, may change, and the Company may be incented to offer future inducements or concessions to ensure customers remain satisfied during the life of these long-term contracts; and (iii) possible future decreases in the retail prices of electricity from utilities or from other renewable energy sources that may make the purchase of the solar energy systems less economically attractive and may cause the Company to MyPower deferred revenue activity was as follows (in thousands):
As
Six Months Ended
June 30,
2015
Balance - beginning of the period
$
33,651
MyPower systems delivered under executed contracts
196,825
MyPower revenue recognized within solar energy systems and components sales
(8,597
)
Balance - end of the period
$
221,879
Of the balance outstanding as of June 30, 2015, $3.7 million is included in the condensed consolidated balance sheet under current portion of deferred revenue. The balances in the table above do not include $18.0 million allocated to remote monitoring service revenue and $3.5 million allocated to accrued sales taxes. The costs associated with solar energy systems sold under MyPower contracts, including the costs of acquisition of solar energy systems component, personnel costs associated with system installations and costs to originate the contracts such as sales commissions, referral fees and some incremental contract administration costs, are initially capitalized as deferred costs. Subsequently these costs are recognized as a component of cost of revenue from solar energy systems and components sales for the costs associated with system components and installation, or as a component of operating expenses for costs associated with contract origination, generally in proportion to the reduction of the MyPower loan’s outstanding principal over 30 years. The deferred cost is included in the condensed consolidated balance sheets under prepaid expenses and other current assets for the portion expected to be recognized in the condensed consolidated income statement in the next twelve months, and the non-current portion is included under other assets. MyPower deferred costs activity was as follows (in thousands):
As
Six Months Ended
June 30,
2015
Balance - beginning of the period
$
13,571
MyPower systems delivered under executed contracts(1)
98,526
Recognized in cost of revenue within solar energy systems and components sales
(3,711
)
Recognized in operating expenses
(107
)
Balance - end of the period
$
108,279
(1)
Included in MyPower systems delivered under executed contracts was $13.3 million of MyPower contract origination costs incurred in the six months ended June 30, 2015. Of the balance outstanding as of June 30, 2015, $1.7 million is included in the condensed consolidated balance sheet under prepaid and current assets. </t>
  </si>
  <si>
    <t>Warranties</t>
  </si>
  <si>
    <t>Warranties The Company warrants its products for various periods against defects in material or installation workmanship. The Company generally provides a warranty on the generating and non-generating parts of the solar energy systems it sells, including sales under MyPower contracts, of typically between 10 to 30 years. The manufacturer’s warranty on the solar energy systems’ components, which is typically passed-through to customers, ranges from 1 to 25 years. The changes in the accrued warranty balance, recorded as a component of accrued and other current liabilities on the condensed consolidated balance sheets, consisted of the following (in thousands):
As
Six Months Ended
June 30,
2015
Balance - beginning of the period
$
8,607
Reduction in liability (payments)
(122
)
Increase in liability (new customer warranties)
12,284
Balance - end of the period
$
20,769</t>
  </si>
  <si>
    <t>Solar Energy Systems Performance Guarantees</t>
  </si>
  <si>
    <t xml:space="preserve">Solar Energy Systems Performance Guarantees The Company guarantees certain specified minimum solar energy production output for certain systems leased or sold to customers generally for a term up to 30 years. The Company monitors the solar energy systems to ensure that these outputs are being achieved. The Company evaluates if any amounts are due to its customers and makes any payments periodically as specified in the customer contracts. As of June 30, 2015 and December 31, 2014, the Company had recorded liabilities of $2.1 million and $1.6 million, respectively, under accrued and other current liabilities in the condensed consolidated balance sheets, relating to these guarantees based on the Company’s assessment of its current exposure. </t>
  </si>
  <si>
    <t>Comprehensive Income (Loss)</t>
  </si>
  <si>
    <t>Comprehensive Income (Loss) The Company accounts for comprehensive income (loss) in accordance with ASC 220 , Comprehensive Income</t>
  </si>
  <si>
    <t>Segment Information</t>
  </si>
  <si>
    <t xml:space="preserve">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executive team is the Company’s chief operating decision maker, which is comprised of the chief executive officer, the chief technology officer, the chief revenue officer, chief operating officer and the chief financial officer. Based on the financial information presented to and reviewed by the executive team in deciding how to allocate the resources and in assessing the performance of the Company, the Company has determined that it has a single operating and reporting segment: solar energy products and services. The Company’s principal operations, revenue and decision-making functions are located in the United States. </t>
  </si>
  <si>
    <t>Basic and Diluted Net Income (Loss) Per Share</t>
  </si>
  <si>
    <t xml:space="preserve">Basic and Diluted Net Income (Loss) Per Share The Company’s basic net income (loss) per share attributable to common stockholders is calculated by dividing the net income (loss) attributable to common stockholders by the weighted-average number of shares of common stock outstanding for the period. The diluted net income (loss) per share attributable to common stockholders is computed by giving effect to all potential common stock equivalents outstanding for the period determined using the treasury stock method or the if-converted method, as applicable. In periods when the Company incurred a net loss attributable to common stockholders, stock options, restricted stock units and convertible senior notes are considered to be common stock equivalents but have been excluded from the calculation of diluted net loss per share attributable to common stockholders as their effect is antidilutive. </t>
  </si>
  <si>
    <t>Recently Issued Accounting Standards</t>
  </si>
  <si>
    <t>Recently Issued Accounting Standards In May 2014, the FASB issued Accounting Standards Update, or ASU, No. 2014-09, Revenue from Contracts with Customers In August 2014, the FASB issued ASU No. 2014-15, Presentation of Financial Statements – Going Concern In February 2015, the FASB issued ASU No. 2015-02, Amendments to the Consolidation Analysis In April 2015, the FASB issued ASU No. 2015-03, Simplifying the Presentation of Debt Issuance Costs In July 2015, the FASB issued ASU No. 2015-11, Simplifying the Measurement of Inventory</t>
  </si>
  <si>
    <t>Summary of Significant Accounting Policies and Procedures (Tables)</t>
  </si>
  <si>
    <t>Company's Assets and Liabilities Carried at Fair Value on Recurring Basis included Cash Equivalents, Short-Term Investments and Contingent Consideration</t>
  </si>
  <si>
    <t>As of June 30, 2015, the Company’s assets and liabilities carried at fair value on a recurring basis included cash equivalents, short-term investments and contingent consideration, as follows (in thousands):
Level 1
Level 2
Level 3
Cash equivalents:
Money market funds
$
32,651
$
—
$
—
Short-term investments:
Corporate debt securities
$
—
$
60,759
$
—
Asset-backed securities
$
—
$
6,906
$
—
Liabilities:
Contingent consideration
$
—
$
—
$
120,133</t>
  </si>
  <si>
    <t>Summary of the Activity of the Level 3 Contingent Consideration</t>
  </si>
  <si>
    <t>The following table summarizes the activity of the Level 3 contingent consideration balance in the six months ended June 30, 2015 (in thousands):
Balance - beginning of the period
$
117,197
Change in fair value recorded in other expense - net
2,936
Balance - end of the period
$
120,133</t>
  </si>
  <si>
    <t>Schedule of Estimated Fair Values and Carrying Values</t>
  </si>
  <si>
    <t>The following table presents the estimated fair values and the carrying values of the participation interest, solar asset-backed notes and convertible senior notes (in thousands):
June 30, 2015
December 31, 2014
Carrying Value
Fair Value
Carrying Value
Fair Value
Participation interest
$
15,760
$
14,387
$
15,556
$
14,102
Solar asset-backed notes
$
310,624
$
321,127
$
317,967
$
328,313
Convertible senior notes
$
796,000
$
781,875
$
796,000
$
752,176</t>
  </si>
  <si>
    <t>Summary of MyPower Deferred Revenue Activity</t>
  </si>
  <si>
    <t>MyPower deferred revenue activity was as follows (in thousands):
As
Six Months Ended
June 30,
2015
Balance - beginning of the period
$
33,651
MyPower systems delivered under executed contracts
196,825
MyPower revenue recognized within solar energy systems and components sales
(8,597
)
Balance - end of the period
$
221,879</t>
  </si>
  <si>
    <t>Summary of MyPower Deferred Cost Activity</t>
  </si>
  <si>
    <t>MyPower deferred costs activity was as follows (in thousands):
As
Six Months Ended
June 30,
2015
Balance - beginning of the period
$
13,571
MyPower systems delivered under executed contracts(1)
98,526
Recognized in cost of revenue within solar energy systems and components sales
(3,711
)
Recognized in operating expenses
(107
)
Balance - end of the period
$
108,279
Included in MyPower systems delivered under executed contracts was $13.3 million of MyPower contract origination costs incurred in the six months ended June 30, 2015.</t>
  </si>
  <si>
    <t>Schedule of Product Warranty Liability</t>
  </si>
  <si>
    <t>The changes in the accrued warranty balance, recorded as a component of accrued and other current liabilities on the condensed consolidated balance sheets, consisted of the following (in thousands):
As
Six Months Ended
June 30,
2015
Balance - beginning of the period
$
8,607
Reduction in liability (payments)
(122
)
Increase in liability (new customer warranties)
12,284
Balance - end of the period
$
20,769</t>
  </si>
  <si>
    <t>Goodwill and Intangible Assets (Tables)</t>
  </si>
  <si>
    <t>Summary of Intangible Assets</t>
  </si>
  <si>
    <t>The following is a summary of intangible assets as of June 30, 2015 (in thousands):
Weighted-
average
useful life
Accumulated
(in years)
Gross
amortization
Net
Developed technology - Silevo
10
$
115,000
$
(8,846
)
$
106,154
Developed technology - Zep Solar
7
60,100
(13,363
)
46,737
Trademarks and trade names
7
24,700
(5,492
)
19,208
Marketing database
5
17,427
(6,341
)
11,086
PowerSaver agreement
10
17,077
(3,107
)
13,970
Non-compete agreement
5
6,959
(2,532
)
4,427
Other
6
10,028
(4,147
)
5,881
Total
8.33
$
251,291
$
(43,828
)
$
207,463
The following is a summary of intangible assets as of December 31, 2014 (in thousands):
Transfers to
Weighted-
solar energy
average
systems,
Write-offs
useful life
Accumulated
leased
and
(in years)
Gross
amortization
leased
cancellations
Net
Developed technology - Silevo
10
$
115,000
$
(3,096
)
$
—
$
—
111,904
Developed technology - Zep Solar
7
60,100
(9,070
)
—
—
51,030
Trademarks and trade names
7
24,700
(3,728
)
—
—
20,972
Marketing database
5
17,427
(4,599
)
—
—
12,828
PowerSaver agreement
10
17,077
(2,253
)
—
—
14,824
Solar energy systems backlog
30
12,434
—
(10,755
)
(1,679
)
—
Non-compete agreement
5
6,959
(1,836
)
—
—
5,123
Other
6
10,028
(3,072
)
—
—
6,956
Total
9.35
$
263,725
$
(27,654
)
$
(10,755
)
$
(1,679
)
$
223,637</t>
  </si>
  <si>
    <t>Summary of Amortization Expense for Identifiable Purchased Intangible Assets</t>
  </si>
  <si>
    <t>Amortization expense for the identifiable purchased intangible assets for the six months ended June 30, 2015 and 2014 was allocated as follows (in thousands):
Six Months Ended June 30,
2015
2014
Included in operating leases and solar energy incentives cost of revenue
$
8,546
$
2,912
Included in solar energy systems and components sales cost of revenue
1,780
2,076
Total included in cost of revenue
10,326
4,988
Included in sales and marketing
5,848
5,848
Total amortization expense
$
16,174
$
10,836</t>
  </si>
  <si>
    <t>Summary of Expected Future Amortization Expense for Intangible Assets</t>
  </si>
  <si>
    <t>The total future amortization expense for intangible assets is expected to be (in thousands):
Cost of Revenue
Operating Expense
Total
Six months ending December 31, 2015
$
10,327
$
5,848
$
16,175
2016
20,643
11,203
31,846
2017
20,486
10,153
30,639
2018
20,486
8,582
29,068
2019
20,486
5,236
25,722
Thereafter
64,398
9,615
74,013
Total
$
156,826
$
50,637
$
207,463</t>
  </si>
  <si>
    <t>Selected Balance Sheet Components (Tables)</t>
  </si>
  <si>
    <t>Components of Balance Sheet</t>
  </si>
  <si>
    <t>Selected components of the condensed consolidated balance sheets were as follows (in thousands):
June 30, 2015
December 31, 2014
Inventories:
Raw materials
$
273,159
$
209,251
Work in progress
6,630
7,972
Total
$
279,789
$
217,223
Solar Energy Systems, Leased and To Be Leased - Net:
Solar energy systems leased to customers
$
2,947,005
$
2,388,548
Initial direct costs related to solar energy systems leased to customers
276,221
207,537
3,223,226
2,596,085
Less accumulated depreciation and amortization
(210,778
)
(159,160
)
3,012,448
2,436,925
Solar energy systems under construction
173,449
131,048
Solar energy systems to be leased to customers
235,273
228,823
Solar energy systems, leased and to be leased - net(1)(2)
$
3,421,170
$
2,796,796
Accrued and Other Current Liabilities:
Accrued compensation
$
72,110
$
50,414
Current portion of contingent consideration
42,530
41,978
Accrued expenses
61,787
34,298
Accrued sales and use taxes
6,127
10,438
Accrued warranty
20,769
8,607
Current portion of capital lease obligation
6,122
3,430
Current portion of deferred gain on sale-leaseback transactions
3,243
3,243
Total
$
212,688
$
152,408
Other Liabilities and Deferred Credits:
Deferred gain on sale-leaseback transactions, net of current portion
$
53,168
$
54,790
Build-to-suit lease liability
158,700
26,450
Deferred rent expense
13,955
4,838
Capital lease obligation, net of current portion
31,322
27,791
Liability for receipts from investors
7,224
3,213
Contingent consideration, net of current portion
77,603
75,219
Participation interest
15,760
15,556
Other noncurrent liabilities
40,916
36,617
Total
$
398,648
$
244,474
(1)
Included in solar energy systems leased to customers as of June 30, 2015 and December 31, 2014 was $66.4 million related to capital leased assets with an accumulated depreciation of $9.3 million and $7.9 million, respectively.
( 2 )
Included in solar energy systems leased to customers as of June 30, 2015 and December 31, 2014 was $4.6 million and $3.5 million, respectively, related to energy storage systems with an accumulated depreciation of $0.3 million and $0.1 million, respectively.</t>
  </si>
  <si>
    <t>Indebtedness (Tables)</t>
  </si>
  <si>
    <t>Summary of Debt</t>
  </si>
  <si>
    <t>The following is a summary of the Company’s debt as of June 30, 2015 (dollars in thousands):
Unpaid
Unused
Principal
Carrying Value, Net of Fees
Borrowing
Balance
Current
Long-Term
Capacity
Interest
Maturity Dates
Recourse debt:
Revolving credit facility
$
215,000
$
—
$
211,437
$
25,320
3.4%-5.5%
December
Vehicle loans
8,313
2,512
5,801
—
2.9%-7.0%
April June
2.75% convertible senior notes due in 2018
230,000
—
230,000
—
2.8%
November
1.625% convertible senior notes due in 2019
566,000
—
566,000
—
1.6%
November
Solar Bonds
36,187
7,502
28,509
—
1.6%-5.8%
October 2015 - June
Solar Bonds issued to related parties
165,540
165,340
200
—
2.0%-4.0%
October 2015 - October
Total recourse debt
1,221,040
175,354
1,041,947
25,320
Non-recourse debt:
Term loan due in May 2016
34,622
33,094
—
—
3.2%
May
Term loan due in December 2016
184,451
—
181,758
65,549
3.4%
December
MyPower revolving credit facility
13,576
—
10,939
186,424
2.8%-5.3%
January
Solar asset-backed revolving credit facility
187,015
—
178,328
312,985
2.9%
December
Solar Asset-backed Notes, Series 2013-1
48,091
3,374
44,717
—
4.8%
November
Solar Asset-backed Notes, Series 2014-1
66,276
2,863
63,413
—
4.6%
April 2044
Solar Asset-backed Notes, Series 2014-2
196,966
6,355
189,902
—
4.0%-Class A 5.4%-Class B
July 2044
Total non-recourse debt
730,997
45,686
669,057
564,958
Total debt
$
1,952,037
$
221,040
$
1,711,004
$
590,278
The following is a summary of the Company’s debt as of December 31, 2014 (dollars in thousands):
Unpaid
Unused
Principal
Carrying Value, Net of Fees
Borrowing
Balance
Current
Long-Term
Capacity
Interest Rate
Maturity Date
Recourse debt:
Revolving credit facility
$
130,000
$
—
$
126,939
$
54,935
3.4%
December 2016
Vehicle loans
9,724
2,647
7,077
—
1.9%-7.5%
March 2015 - June 2019
2.75% convertible senior notes due in 2018
230,000
—
230,000
—
2.8%
November 2018
1.625% convertible senior notes due in 2019
566,000
—
566,000
—
1.6%
November 2019
Solar Bonds
3,413
820
2,593
—
2.0%-4.0%
October 2015 - October 2021
Solar Bonds issued to related parties
530
330
200
—
2.0%-4.0%
October 2015 - October 2021
Total recourse debt
939,667
3,797
932,809
54,935
Non-recourse debt:
Term loan assumed from Silevo acquisition
9,134
9,134
—
—
7.8%
June 2015
Term loan due in May 2016
34,195
—
33,497
90,805
3.2%
May 2016
Term loan due in December 2016
122,655
—
120,108
127,345
3.4%-3.5%
December 2016
Solar Asset-backed Notes, Series 2013-1
49,519
3,291
46,228
—
4.8%
November 2038
Solar Asset-backed Notes, Series 2014-1
67,676
2,779
64,897
—
4.6%
April 2044
Solar Asset-backed Notes, Series 2014-2
201,494
7,504
193,268
—
4.0%-Class 5.4%-Class B
July 2044
Total non-recourse debt
484,673
22,708
457,998
218,150
Total debt
$
1,424,340
$
26,505
$
1,390,807
$
273,085</t>
  </si>
  <si>
    <t>VIE Arrangements (Tables)</t>
  </si>
  <si>
    <t>Variable Interest Entity [Line Items]</t>
  </si>
  <si>
    <t>Summary of Number of Current VIE Funds by Classification of Investor, the Carrying Value, Total Investor Contributions Received and Undrawn Investor Contributions</t>
  </si>
  <si>
    <t>The following table shows the number of current VIE funds by classification of investor, the carrying value of solar energy systems in the funds, the total investor contributions received and undrawn investor contributions as of June 30, 2015 under these funds (in thousands, except for number of funds):
Open
Total
Carrying
Investor
Undrawn
Value of
Investor
Number
Contributions
Investor
Solar Energy
Classification
of Funds
Received
Contributions
Systems
Financial institutions
20
$
1,147,797
$
240,538
$
1,369,555
Corporations
6
445,654
198,751
475,816
Utilities
3
259,021
42,830
258,353
Various other investors
1
3,607
-
3,271
Total
30
$
1,856,079
$
482,119
$
2,106,995</t>
  </si>
  <si>
    <t>Carrying Values of Assets and Liabilities of Subsidiary in Consolidated Balance Sheets</t>
  </si>
  <si>
    <t>The aggregate carrying values of the VIEs’ assets and liabilities, after elimination of intercompany transactions and balances, in the condensed consolidated balance sheets were as follows (in thousands):
June 30, 2015
December 31, 2014
Assets
Current assets:
Cash and cash equivalents
$
46,243
$
26,419
Restricted cash
47
106
Accounts receivable - net
16,342
6,769
Rebates receivable
13,884
25,397
Prepaid expenses and other current assets
496
615
Total current assets
77,012
59,306
Restricted cash
254
300
Solar energy systems, leased and to be leased - net
2,106,995
1,581,459
Other assets
6,468
3,780
Total assets
$
2,190,729
$
1,644,845
Liabilities
Current liabilities:
Distributions payable to noncontrolling interests and redeemable noncontrolling interests
$
16,944
$
8,552
Current portion of deferred U.S. Treasury grant income
6,501
6,502
Accrued and other current liabilities
1,270
336
Customer deposits
3,785
6,405
Current portion of deferred revenue
19,894
16,746
Total current liabilities
48,394
38,541
Deferred revenue, net of current portion
281,055
256,200
Deferred U.S. Treasury grant income, net of current portion
167,285
170,548
Other liabilities and deferred credits
17,880
10,825
Total liabilities
$
514,614
$
476,114</t>
  </si>
  <si>
    <t>Silevo's Joint Venture [Member]</t>
  </si>
  <si>
    <t>The aggregate carrying values of the JV’s assets and liabilities in the condensed consolidated balance sheets were as follows (in thousands):
June 30, 2015
December 31, 2014
Assets
Current assets:
Cash and cash equivalents
$
1,188
$
1,401
Restricted cash
510
—
Inventories
1,181
614
Prepaid expenses and other current assets
1,261
1,224
Total current assets
4,140
3,239
Property, plant and equipment - net
23,610
24,286
Total assets
$
27,750
$
27,525
Liabilities
Current liabilities:
Accounts payable
$
2,708
$
2,748
Accrued and other current liabilities
1,390
633
Current portion of long-term debt
—
9,134
Total current liabilities
4,098
12,515
Total liabilities
$
4,098
$
12,515</t>
  </si>
  <si>
    <t>Redeemable Noncontrolling Interests in Subsidiaries (Tables)</t>
  </si>
  <si>
    <t>Activity of Redeemable Noncontrolling Interests in Subsidiaries</t>
  </si>
  <si>
    <t>The activity of the redeemable noncontrolling interests in subsidiaries balance was as follows (in thousands):
Balance at December 31, 2014
$
186,788
Contributions from redeemable noncontrolling interests
219,274
Net loss
(102,716
)
Distributions to redeemable noncontrolling interests
(18,265
)
Balance at June 30, 2015
$
285,081</t>
  </si>
  <si>
    <t>Equity (Tables)</t>
  </si>
  <si>
    <t>Schedule of Changes in Total Stockholders' Equity and Noncontrolling Interests</t>
  </si>
  <si>
    <t>The changes in total stockholders’ equity and noncontrolling interests in subsidiaries were as follows (in thousands):
Total
Noncontrolling
Stockholders'
Interests in
Total
Equity
Subsidiaries
Equity
Balance, December 31, 2014
$
745,642
$
409,942
$
1,155,584
Contributions from noncontrolling interests
—
209,660
209,660
Stock-based compensation expense
49,821
—
49,821
Issuance of common stock upon exercise of stock options for cash
7,441
—
7,441
Net loss
(43,885
)
(156,069
)
(199,954
)
Distributions to noncontrolling interests
—
(23,702
)
(23,702
)
Balance, June 30, 2015
$
759,019
$
439,831
$
1,198,850</t>
  </si>
  <si>
    <t>Equity Award Plans (Tables)</t>
  </si>
  <si>
    <t>Summary of Stock Option Activity</t>
  </si>
  <si>
    <t>A summary of stock option activity is as follows (in thousands, except per share amounts and terms):
Weighted-
Weighted-
Average
Average
Remaining
Aggregate
Stock
Exercise
Contractual
Intrinsic
Options
Price
Term (Years)
Value
Outstanding - December 31, 2014
13,950
$
32.89
7.64
$
342,293
Granted (weighted-average fair value of $39.13)
888
58.64
Exercised
(585
)
12.71
24,953
Canceled
(664
)
55.82
Outstanding - June 30, 2015
13,589
$
34.32
7.37
$
316,979
Options vested and exercisable - June 30, 2015
7,369
$
17.65
6.21
$
277,579
Options vested and expected to vest - June 30, 2015
12,969
$
33.15
7.29
$
315,619</t>
  </si>
  <si>
    <t>Summary of Fair Value of Stock Options Granted Using Weighted-Average Assumptions</t>
  </si>
  <si>
    <t>The fair values were estimated on each grant date with the following weighted-average assumptions:
Three Months Ended June 30,
Six Months Ended June 30,
2015
2014
2015
2014
Dividend yield
0
%
0
%
0
%
0
%
Annual risk-free rate of return
1.49
%
1.97
%
1.51
%
1.97
%
Expected volatility
74.32
%
84.00
%
75.03
%
84.60
%
Expected term (years)
6.33
6.06
6.27
6.07</t>
  </si>
  <si>
    <t>Summary of RSU Activity</t>
  </si>
  <si>
    <t>A summary of RSU activity is as follows (in thousands, except per share amounts):
Weighted-
Restricted
Average
Stock
Fair
Units
Value
Outstanding - December 31, 2014
1,029
61.16
Granted
1,664
58.72
Vested
(91
)
63.01
Cancelled
(153
)
58.50
Outstanding - June 30, 2015
2,449
$
59.60
Expected to vest - June 30, 2015
1,991
$
59.55</t>
  </si>
  <si>
    <t>Summary of Stock-Based Compensation Expense Capitalized</t>
  </si>
  <si>
    <t>The amount of stock-based compensation expense that has been capitalized is as follows (in thousands):
Three Months Ended June 30,
Six Months Ended June 30,
2015
2014
2015
2014
Capitalized under:
Inventories
$
169
$
19
$
169
$
19
Other assets
$
972
$
—
$
1,615
$
—
Property, plant and equipment - net
$
6,016
$
1,342
$
10,653
$
2,821
Solar energy systems, leased and to be leased - net
$
779
$
4,026
$
1,385
$
7,668</t>
  </si>
  <si>
    <t>Summary of Stock-Based Compensation Expense Recognized</t>
  </si>
  <si>
    <t>Stock-based compensation expense is included in cost of revenue and operating expenses as follows (in thousands):
Three Months Ended June 30,
Six Months Ended June 30,
2015
2014
2015
2014
Total cost of revenue
$
437
$
511
$
1,007
$
1,444
Sales and marketing
$
6,453
$
3,920
$
10,218
$
6,961
General and administrative
$
7,877
$
10,719
$
18,019
$
19,195
Research and development
$
2,755
$
785
$
6,888
$
1,291</t>
  </si>
  <si>
    <t>Related Party Transactions (Tables)</t>
  </si>
  <si>
    <t>Components of Related Party Transactions</t>
  </si>
  <si>
    <t>The Company’s operations included the following related party transactions (in thousands):
Three Months Ended June 30,
Six Months Ended June 30,
2015
2014
2015
2014
Revenue:
Solar energy systems sales to related parties
$
79
$
2,479
$
79
$
2,479
Expenditures:
Purchases of inventories or equipment from related parties
$
900
$
1,010
$
1,697
$
1,970
Fees paid or payable to related parties (included in sales and marketing expense)
$
—
$
28
$
—
$
92
Interest paid or payable to related parties (included in interest expense — net)
$
462
$
—
$
470
$
—</t>
  </si>
  <si>
    <t>Summary of Related Party Balances</t>
  </si>
  <si>
    <t>Related party balances were comprised of the following (in thousands):
June 30, 2015
December 31, 2014
Due from related parties (included in accounts receivable)
$
112
$
30
Due to related parties (included in accounts payable)
$
900
$
300
Due to related parties (included in solar bonds)
$
165,540
$
530
Due to related parties (included in accrued and other current liabilities)
$
468
$
3</t>
  </si>
  <si>
    <t>Basic and Diluted Net Loss Per Share (Tables)</t>
  </si>
  <si>
    <t>Computation of Company's Basic and Diluted Net Loss Per Share</t>
  </si>
  <si>
    <t xml:space="preserve">The following table sets forth the computation of basic and diluted net loss per share for the periods presented (in thousands, except share and per share amounts):
Three Months Ended June 30,
Six Months Ended June 30,
2015
2014
2015
2014
Net loss attributable to stockholders
$
(22,360
)
$
(47,652
)
$
(43,885
)
$
(71,715
)
Net loss attributable to common stockholders, basic
$
(22,360
)
$
(47,652
)
$
(43,885
)
$
(71,715
)
Net loss attributable to common stockholders, diluted
$
(22,360
)
$
(47,652
)
$
(43,885
)
$
(71,715
)
Weighted-average shares used to compute net loss per share attributable to common stockholders, basic
97,013,499
92,251,767
96,845,827
91,833,936
Weighted-average shares used to compute net loss per share attributable to common stockholders, diluted
97,013,499
92,251,767
96,845,827
91,833,936
Net loss per share attributable to common stockholders, basic
$
(0.23
)
$
(0.52
)
$
(0.45
)
$
(0.78
)
Net loss per share attributable to common stockholders, diluted
$
(0.23
)
$
(0.52
)
$
(0.45
)
$
(0.78
) </t>
  </si>
  <si>
    <t>Schedule of Weighted-Average Outstanding Shares of Common Stock Equivalents Excluded from Computation of Diluted Net Loss Per Share</t>
  </si>
  <si>
    <t>The following weighted-average outstanding shares of common stock equivalents were excluded from the computation of diluted net loss per share for the periods presented because including them would have been antidilutive:
Three Months Ended June 30,
Six Months Ended June 30,
2015
2014
2015
2014
Common stock options
13,542,879
14,602,732
13,676,512
14,498,465
Restricted stock units
2,061,808
134,849
1,733,437
114,475
Convertible senior notes
10,505,947
3,729,795
10,505,947
3,729,795</t>
  </si>
  <si>
    <t>Organization - Additional Information (Detail)</t>
  </si>
  <si>
    <t>Solarcity corporation, date of incorporation</t>
  </si>
  <si>
    <t>Jun. 21,
		2006</t>
  </si>
  <si>
    <t>Summary of Significant Accounting Policies and Procedures - Additional Information (Detail) - USD ($)</t>
  </si>
  <si>
    <t>1 Months Ended</t>
  </si>
  <si>
    <t>Sep. 30, 2014</t>
  </si>
  <si>
    <t>Summary Of Significant Accounting Policies And Recent Accounting Pronouncements [Line Items]</t>
  </si>
  <si>
    <t>Gross unrealized gains or losses</t>
  </si>
  <si>
    <t>Gross realized gains or losses</t>
  </si>
  <si>
    <t>Past due customer notes receivable</t>
  </si>
  <si>
    <t>Non-accrual customer notes receivable</t>
  </si>
  <si>
    <t>Company generally provides a warranty on the generating and non-generating parts of the solar energy systems</t>
  </si>
  <si>
    <t>10 to 30 years</t>
  </si>
  <si>
    <t>Liability recorded relating to guarantees</t>
  </si>
  <si>
    <t>Debt issuance costs</t>
  </si>
  <si>
    <t>MyPower Program [Member]</t>
  </si>
  <si>
    <t>Loan outstanding period</t>
  </si>
  <si>
    <t>30 years</t>
  </si>
  <si>
    <t>MyPower Program [Member] | Remote Monitoring Services [Member]</t>
  </si>
  <si>
    <t>MyPower Program [Member] | Sales Taxes [Member]</t>
  </si>
  <si>
    <t>Manufacturer [Member]</t>
  </si>
  <si>
    <t>1 to 25 years</t>
  </si>
  <si>
    <t>Level 3 [Member]</t>
  </si>
  <si>
    <t>Minimum [Member]</t>
  </si>
  <si>
    <t>Fair Value Inputs, Probability of Default</t>
  </si>
  <si>
    <t>90.00%</t>
  </si>
  <si>
    <t>Fair Value Inputs, Discount Rate</t>
  </si>
  <si>
    <t>5.00%</t>
  </si>
  <si>
    <t>Initial direct costs related to solar energy systems leased to customers</t>
  </si>
  <si>
    <t>10 years</t>
  </si>
  <si>
    <t>Maximum [Member]</t>
  </si>
  <si>
    <t>95.00%</t>
  </si>
  <si>
    <t>7.00%</t>
  </si>
  <si>
    <t>Corporate Debt Securities [Member]</t>
  </si>
  <si>
    <t>Asset- backed Securities [Member]</t>
  </si>
  <si>
    <t>Summary of Significant Accounting Policies and Procedures - Assets and Liabilities Carried at Fair Value on Recurring Basis (Detail) - USD ($) $ in Thousands</t>
  </si>
  <si>
    <t>Short-term investments:</t>
  </si>
  <si>
    <t>Liabilities:</t>
  </si>
  <si>
    <t>Contingent consideration</t>
  </si>
  <si>
    <t>Level 3 [Member] | Fair Value, Measurements, Recurring [Member]</t>
  </si>
  <si>
    <t>Money Market Funds [Member] | Level 1 [Member] | Fair Value, Measurements, Recurring [Member]</t>
  </si>
  <si>
    <t>Cash equivalents:</t>
  </si>
  <si>
    <t>Cash equivalents</t>
  </si>
  <si>
    <t>Corporate Debt Securities [Member] | Level 2 [Member] | Fair Value, Measurements, Recurring [Member]</t>
  </si>
  <si>
    <t>Asset- backed Securities [Member] | Level 2 [Member] | Fair Value, Measurements, Recurring [Member]</t>
  </si>
  <si>
    <t>Summary of Significant Accounting Policies and Procedures - Summary of the Activity of the Level 3 Contingent Consideration (Detail) $ in Thousands</t>
  </si>
  <si>
    <t>Jun. 30, 2015USD ($)</t>
  </si>
  <si>
    <t>Balance - beginning of the period</t>
  </si>
  <si>
    <t>Change in fair value recorded in other expense - net</t>
  </si>
  <si>
    <t>Balance - end of the period</t>
  </si>
  <si>
    <t>Summary of Significant Accounting Policies and Procedures - Schedule of Estimated Fair Values and Carrying Values (Detail) - USD ($) $ in Thousands</t>
  </si>
  <si>
    <t>Debt Instrument [Line Items]</t>
  </si>
  <si>
    <t>Carrying Value</t>
  </si>
  <si>
    <t>Participation interest [Member]</t>
  </si>
  <si>
    <t>Fair Value</t>
  </si>
  <si>
    <t>Solar asset-backed notes [Member]</t>
  </si>
  <si>
    <t>Convertible senior notes [Member]</t>
  </si>
  <si>
    <t>Summary of Significant Accounting Policies and Procedures - Summary of MyPower Deferred Revenue Activity (Detail) $ in Thousands</t>
  </si>
  <si>
    <t>Deferred Revenue [Abstract]</t>
  </si>
  <si>
    <t>MyPower systems delivered under executed contracts</t>
  </si>
  <si>
    <t>MyPower revenue recognized within solar energy systems and components sales</t>
  </si>
  <si>
    <t>Summary of Significant Accounting Policies and Procedures - Summary of MyPower Deferred Cost Activity (Detail) $ in Thousands</t>
  </si>
  <si>
    <t>Recognized in cost of revenue within solar energy systems and components sales</t>
  </si>
  <si>
    <t>Recognized in operating expenses</t>
  </si>
  <si>
    <t>Summary of Significant Accounting Policies and Procedures - Summary of MyPower Deferred Cost Activity (Parenthetical) (Detail) $ in Millions</t>
  </si>
  <si>
    <t>Deferred contract origination cost</t>
  </si>
  <si>
    <t>Summary of Significant Accounting Policies and Procedures - Schedule of Changes in Accrued Warranty Balance (Detail) $ in Thousands</t>
  </si>
  <si>
    <t>Movement In Standard Product Warranty Accrual Roll Forward</t>
  </si>
  <si>
    <t>Reduction in liability (payments)</t>
  </si>
  <si>
    <t>Increase in liability (new customer warranties)</t>
  </si>
  <si>
    <t>Goodwill and Intangible Assets - Summary of Intangible Assets (Detail) - USD ($) $ in Thousands</t>
  </si>
  <si>
    <t>12 Months Ended</t>
  </si>
  <si>
    <t>Finite Lived Intangible Assets [Line Items]</t>
  </si>
  <si>
    <t>Intangible Assets, Weighted-average useful life (in years)</t>
  </si>
  <si>
    <t>8 years 3 months 29 days</t>
  </si>
  <si>
    <t>9 years 4 months 6 days</t>
  </si>
  <si>
    <t>Intangible Assets acquired, Gross</t>
  </si>
  <si>
    <t>Intangible Assets, Accumulated Amortization</t>
  </si>
  <si>
    <t>Intangible Assets, Transfer to solar energy systems, leased and to be leased</t>
  </si>
  <si>
    <t>Intangible Assets, Write offs and cancellations</t>
  </si>
  <si>
    <t>Intangible Assets, Net</t>
  </si>
  <si>
    <t>Developed Technology Rights [Member] | Silevo, Inc. [Member]</t>
  </si>
  <si>
    <t>Developed Technology Rights [Member] | Zep Solar [Member]</t>
  </si>
  <si>
    <t>7 years</t>
  </si>
  <si>
    <t>Trademarks and Trade Names [Member]</t>
  </si>
  <si>
    <t>Computer Software, Intangible Asset [Member]</t>
  </si>
  <si>
    <t>5 years</t>
  </si>
  <si>
    <t>Power Saver Agreement [Member]</t>
  </si>
  <si>
    <t>Customer Lists [Member]</t>
  </si>
  <si>
    <t>Noncompete Agreements [Member]</t>
  </si>
  <si>
    <t>Other [Member]</t>
  </si>
  <si>
    <t>6 years</t>
  </si>
  <si>
    <t>Goodwill and Intangible Assets - Amortization Expense for Identifiable Purchased Intangible Assets (Detail) - USD ($) $ in Thousands</t>
  </si>
  <si>
    <t>Total amortization expense</t>
  </si>
  <si>
    <t>Operating leases and solar energy incentives cost of revenue [Member]</t>
  </si>
  <si>
    <t>Solar energy systems and components sales cost of revenue [Member]</t>
  </si>
  <si>
    <t>Cost of Revenue [Member]</t>
  </si>
  <si>
    <t>Sales and marketing [Member]</t>
  </si>
  <si>
    <t>Goodwill and Intangible Assets - Additional Information (Detail) - USD ($)</t>
  </si>
  <si>
    <t>Intangible assets impairment</t>
  </si>
  <si>
    <t>Carrying value of goodwill</t>
  </si>
  <si>
    <t>Goodwill and Intangible Assets - Summary of Expected Future Amortization Expense for Intangible Assets (Detail) - USD ($) $ in Thousands</t>
  </si>
  <si>
    <t>Six months ending December 31, 2015</t>
  </si>
  <si>
    <t>Thereafter</t>
  </si>
  <si>
    <t>Operating Expense [Member]</t>
  </si>
  <si>
    <t>Selected Balance Sheet Components - Components of Condensed Consolidated Balance Sheet (Detail) - USD ($) $ in Thousands</t>
  </si>
  <si>
    <t>Inventories:</t>
  </si>
  <si>
    <t>Raw materials</t>
  </si>
  <si>
    <t>Work in progress</t>
  </si>
  <si>
    <t>Solar Energy Systems, Leased and To Be Leased - Net:</t>
  </si>
  <si>
    <t>Solar energy systems leased to customers</t>
  </si>
  <si>
    <t>Solar energy systems, leased and to be leased, gross</t>
  </si>
  <si>
    <t>Less accumulated depreciation and amortization</t>
  </si>
  <si>
    <t>Solar energy systems, leased and to be leased gross, less accumulated depreciation and amortization</t>
  </si>
  <si>
    <t>Solar energy systems under construction</t>
  </si>
  <si>
    <t>Solar energy systems to be leased to customers</t>
  </si>
  <si>
    <t>Accrued and Other Current Liabilities:</t>
  </si>
  <si>
    <t>Accrued compensation</t>
  </si>
  <si>
    <t>Current portion of contingent consideration</t>
  </si>
  <si>
    <t>Accrued expenses</t>
  </si>
  <si>
    <t>Accrued sales and use taxes</t>
  </si>
  <si>
    <t>Accrued warranty</t>
  </si>
  <si>
    <t>Current portion of capital lease obligation</t>
  </si>
  <si>
    <t>Current portion of deferred gain on sale-leaseback transactions</t>
  </si>
  <si>
    <t>Other Liabilities and Deferred Credits:</t>
  </si>
  <si>
    <t>Deferred gain on sale-leaseback transactions, net of current portion</t>
  </si>
  <si>
    <t>Build-to-suit lease liability</t>
  </si>
  <si>
    <t>Deferred rent expense</t>
  </si>
  <si>
    <t>Capital lease obligation, net of current portion</t>
  </si>
  <si>
    <t>Liability for receipts from investors</t>
  </si>
  <si>
    <t>Contingent consideration, net of current portion</t>
  </si>
  <si>
    <t>Participation interest</t>
  </si>
  <si>
    <t>Other noncurrent liabilities</t>
  </si>
  <si>
    <t>Selected Balance Sheet Components - Components of Condensed Consolidated Balance Sheet (Parenthetical) (Detail) - USD ($) $ in Millions</t>
  </si>
  <si>
    <t>Components Of Balance Sheet [Line Items]</t>
  </si>
  <si>
    <t>Capital leased assets</t>
  </si>
  <si>
    <t>Accumulated depreciation on capital leased assets</t>
  </si>
  <si>
    <t>Energy Storage Systems [Member]</t>
  </si>
  <si>
    <t>Indebtedness - Summary of Debt (Detail) - USD ($) $ in Thousands</t>
  </si>
  <si>
    <t>Oct. 31, 2013</t>
  </si>
  <si>
    <t>Sep. 23, 2014</t>
  </si>
  <si>
    <t>Unpaid Principal Balance, Carrying Value</t>
  </si>
  <si>
    <t>Current, Carrying Value, Net of Fees</t>
  </si>
  <si>
    <t>Long-Term, Carrying Value, Net of Fees</t>
  </si>
  <si>
    <t>Unused Borrowing Capacity</t>
  </si>
  <si>
    <t>2.75% convertible senior notes due in 2018 [Member]</t>
  </si>
  <si>
    <t>Maturity Date</t>
  </si>
  <si>
    <t>Nov. 1,
		2018</t>
  </si>
  <si>
    <t>Interest Rate</t>
  </si>
  <si>
    <t>2.75%</t>
  </si>
  <si>
    <t>1.625% convertible senior notes due in 2019 [Member]</t>
  </si>
  <si>
    <t>Nov. 1,
		2019</t>
  </si>
  <si>
    <t>1.625%</t>
  </si>
  <si>
    <t>Solar asset-backed revolving credit facility [Member] | Revolving credit facility [Member]</t>
  </si>
  <si>
    <t>Recourse debt [Member]</t>
  </si>
  <si>
    <t>Recourse debt [Member] | Revolving credit facility [Member]</t>
  </si>
  <si>
    <t>Dec. 31,
		2016</t>
  </si>
  <si>
    <t>Interest Rate, Low</t>
  </si>
  <si>
    <t>3.40%</t>
  </si>
  <si>
    <t>Interest Rate, High</t>
  </si>
  <si>
    <t>5.50%</t>
  </si>
  <si>
    <t>Recourse debt [Member] | Vehicle loans [Member]</t>
  </si>
  <si>
    <t>Maturity Date, Start</t>
  </si>
  <si>
    <t>Apr. 30,
		2015</t>
  </si>
  <si>
    <t>Mar. 31,
		2015</t>
  </si>
  <si>
    <t>Maturity Date, End</t>
  </si>
  <si>
    <t>Jun. 30,
		2019</t>
  </si>
  <si>
    <t>2.90%</t>
  </si>
  <si>
    <t>1.90%</t>
  </si>
  <si>
    <t>7.50%</t>
  </si>
  <si>
    <t>Recourse debt [Member] | 2.75% convertible senior notes due in 2018 [Member]</t>
  </si>
  <si>
    <t>Nov. 30,
		2018</t>
  </si>
  <si>
    <t>2.80%</t>
  </si>
  <si>
    <t>Recourse debt [Member] | 1.625% convertible senior notes due in 2019 [Member]</t>
  </si>
  <si>
    <t>Nov. 30,
		2019</t>
  </si>
  <si>
    <t>1.60%</t>
  </si>
  <si>
    <t>Recourse debt [Member] | Solar Bonds [Member]</t>
  </si>
  <si>
    <t>Oct. 31,
		2015</t>
  </si>
  <si>
    <t>Jun. 30,
		2030</t>
  </si>
  <si>
    <t>Oct. 31,
		2021</t>
  </si>
  <si>
    <t>2.00%</t>
  </si>
  <si>
    <t>5.80%</t>
  </si>
  <si>
    <t>4.00%</t>
  </si>
  <si>
    <t>Recourse debt [Member] | Solar Bonds issued to related parties [Member]</t>
  </si>
  <si>
    <t>Oct. 30,
		2021</t>
  </si>
  <si>
    <t>Non Recourse Debt</t>
  </si>
  <si>
    <t>Non Recourse Debt | Term Loan Assumed From Silevo Acquisition</t>
  </si>
  <si>
    <t>7.80%</t>
  </si>
  <si>
    <t>Non Recourse Debt | Term loan due in May 2016 [Member]</t>
  </si>
  <si>
    <t>May 31,
		2016</t>
  </si>
  <si>
    <t>3.20%</t>
  </si>
  <si>
    <t>Non Recourse Debt | Term loan due in December 2016 [Member]</t>
  </si>
  <si>
    <t>3.50%</t>
  </si>
  <si>
    <t>Non Recourse Debt | MyPower revolving credit facility [Member]</t>
  </si>
  <si>
    <t>Jan. 31,
		2017</t>
  </si>
  <si>
    <t>5.30%</t>
  </si>
  <si>
    <t>Non Recourse Debt | Solar asset-backed revolving credit facility [Member]</t>
  </si>
  <si>
    <t>Dec. 31,
		2017</t>
  </si>
  <si>
    <t>Non Recourse Debt | Solar Asset-backed Notes, Series 2013-1 [Member]</t>
  </si>
  <si>
    <t>Nov. 30,
		2038</t>
  </si>
  <si>
    <t>4.80%</t>
  </si>
  <si>
    <t>Non Recourse Debt | Solar Asset-backed Notes, Series 2014-1 [Member]</t>
  </si>
  <si>
    <t>Apr. 30,
		2044</t>
  </si>
  <si>
    <t>4.60%</t>
  </si>
  <si>
    <t>Non Recourse Debt | Solar Asset-backed Notes, Series 2014-2 [Member]</t>
  </si>
  <si>
    <t>Jul. 31,
		2044</t>
  </si>
  <si>
    <t>Non Recourse Debt | Solar Asset-backed Notes, Series 2014-2 [Member] | Class A [Member]</t>
  </si>
  <si>
    <t>Non Recourse Debt | Solar Asset-backed Notes, Series 2014-2 [Member] | Class B [Member]</t>
  </si>
  <si>
    <t>5.40%</t>
  </si>
  <si>
    <t>Indebtedness - Additional Information (Detail)</t>
  </si>
  <si>
    <t>May. 04, 2015USD ($)</t>
  </si>
  <si>
    <t>Oct. 10, 2014USD ($)</t>
  </si>
  <si>
    <t>Sep. 30, 2014USD ($)</t>
  </si>
  <si>
    <t>Mar. 20, 2014USD ($)</t>
  </si>
  <si>
    <t>Oct. 31, 2013USD ($)</t>
  </si>
  <si>
    <t>Jun. 30, 2015USD ($)$ / shares$ / Derivative</t>
  </si>
  <si>
    <t>Mar. 31, 2015USD ($)</t>
  </si>
  <si>
    <t>Nov. 30, 2013USD ($)</t>
  </si>
  <si>
    <t>Jun. 30, 2015USD ($)$ / shares$ / Derivativeshares</t>
  </si>
  <si>
    <t>Jun. 29, 2015USD ($)</t>
  </si>
  <si>
    <t>Jan. 09, 2015USD ($)</t>
  </si>
  <si>
    <t>Sep. 23, 2014USD ($)</t>
  </si>
  <si>
    <t>Jul. 31, 2014USD ($)</t>
  </si>
  <si>
    <t>May. 23, 2014USD ($)</t>
  </si>
  <si>
    <t>Apr. 30, 2014USD ($)</t>
  </si>
  <si>
    <t>Feb. 20, 2014USD ($)</t>
  </si>
  <si>
    <t>Feb. 04, 2014USD ($)</t>
  </si>
  <si>
    <t>Dec. 31, 2013USD ($)</t>
  </si>
  <si>
    <t>Sep. 30, 2012USD ($)</t>
  </si>
  <si>
    <t>Convertible senior notes aggregate principal amount</t>
  </si>
  <si>
    <t>Proceeds from convertible debt</t>
  </si>
  <si>
    <t>Debt instrument maturity date</t>
  </si>
  <si>
    <t>Convertible senior notes, conversion amount</t>
  </si>
  <si>
    <t>Convertible senior notes, conversion ratio</t>
  </si>
  <si>
    <t>Convertible senior notes, conversion price | $ / shares</t>
  </si>
  <si>
    <t>Convertible senior notes, description</t>
  </si>
  <si>
    <t>The convertible senior note holders may require the Company to repurchase their convertible senior notes for cash only under certain defined fundamental changes.</t>
  </si>
  <si>
    <t>Convertible senior notes issued date</t>
  </si>
  <si>
    <t>Oct. 10,
		2014</t>
  </si>
  <si>
    <t>Capped call option agreement notional amount</t>
  </si>
  <si>
    <t>Shares received upon the exercise of the capped call options | shares</t>
  </si>
  <si>
    <t>Capped call options, specification</t>
  </si>
  <si>
    <t>(a) (i) the lower of $126.08 or the then market price of its common stock less (ii) $83.53 and divided by (b) the then market price of its common stock. The results of this formula are that the Company would receive more shares as the market price of its common stock exceeds $83.53 and approaches $126.08, but the Company would receive fewer shares as the market price of its common stock exceeds $126.08.</t>
  </si>
  <si>
    <t>Cap price | $ / Derivative</t>
  </si>
  <si>
    <t>Initial strike price | $ / Derivative</t>
  </si>
  <si>
    <t>1.625% convertible senior notes due in 2019 [Member] | Minimum [Member]</t>
  </si>
  <si>
    <t>Derivative, Expiry date</t>
  </si>
  <si>
    <t>Sep. 4,
		2019</t>
  </si>
  <si>
    <t>1.625% convertible senior notes due in 2019 [Member] | Maximum [Member]</t>
  </si>
  <si>
    <t>Oct. 29,
		2019</t>
  </si>
  <si>
    <t>1.625% convertible senior notes due in 2019 [Member] | Private placement [Member]</t>
  </si>
  <si>
    <t>Solar bonds due in March 2016 [Member] | Space Exploration Technologies Corporation [Member]</t>
  </si>
  <si>
    <t>Mar. 30,
		2016</t>
  </si>
  <si>
    <t>Solar bonds due in June 2016 [Member] | Space Exploration Technologies Corporation [Member]</t>
  </si>
  <si>
    <t>Jun. 30,
		2016</t>
  </si>
  <si>
    <t>Term Loan Assumed From Silevo Acquisition | February 4, 2014 agreement [Member]</t>
  </si>
  <si>
    <t>Maximum amount to be borrowed under financing agreement</t>
  </si>
  <si>
    <t>Debt Instrument, interest rate terms</t>
  </si>
  <si>
    <t>Company’s option, 3.25% plus the highest of (i) the Federal Funds Rate plus 0.50%, (ii) Bank of America’s published “prime rate”</t>
  </si>
  <si>
    <t>Term Loan Assumed From Silevo Acquisition | Silevo, Inc [Member]</t>
  </si>
  <si>
    <t>Acquired term loan</t>
  </si>
  <si>
    <t>Term loan due in September 2015 [Member]</t>
  </si>
  <si>
    <t>Company’s option, at an annual rate of (a) 3.50% plus LIBOR or (b) 3.50% plus the highest of (i) the Federal Funds Rate plus 0.50%, (ii) Bank of America’s published “prime rate” or (iii) LIBOR plus 1.00%.</t>
  </si>
  <si>
    <t>Term loan due in December 2016 [Member] | May 23, 2014 agreement [Member]</t>
  </si>
  <si>
    <t>Company’s option, plus the highest of (i) the Federal Funds Rate plus 0.50%, (ii) Bank of America’s published “prime rate” or (iii) LIBOR plus 1.00%.</t>
  </si>
  <si>
    <t>Term loan due in December 2016 [Member] | Minimum [Member] | May 23, 2014 agreement [Member]</t>
  </si>
  <si>
    <t>3.00%</t>
  </si>
  <si>
    <t>Term loan due in December 2016 [Member] | Maximum [Member] | May 23, 2014 agreement [Member]</t>
  </si>
  <si>
    <t>Solar Asset-backed Notes, Series 2013-1 [Member]</t>
  </si>
  <si>
    <t>Collateral value of solar assets</t>
  </si>
  <si>
    <t>Debt discount percentage</t>
  </si>
  <si>
    <t>0.05%</t>
  </si>
  <si>
    <t>Solar Asset-backed Notes, Series 2014-1 [Member]</t>
  </si>
  <si>
    <t>0.01%</t>
  </si>
  <si>
    <t>Solar Asset-backed Notes, Series 2014-2 [Member]</t>
  </si>
  <si>
    <t>LIBOR [Member] | Term Loan Assumed From Silevo Acquisition | February 4, 2014 agreement [Member]</t>
  </si>
  <si>
    <t>Basis interest rate</t>
  </si>
  <si>
    <t>3.25%</t>
  </si>
  <si>
    <t>LIBOR [Member] | Term loan due in September 2015 [Member]</t>
  </si>
  <si>
    <t>Class A [Member] | Solar Asset-backed Notes, Series 2014-2 [Member]</t>
  </si>
  <si>
    <t>Class B [Member] | Solar Asset-backed Notes, Series 2014-2 [Member]</t>
  </si>
  <si>
    <t>Revolving credit facility [Member] | MyPower revolving credit facility [Member]</t>
  </si>
  <si>
    <t>Credit facility interest rate terms</t>
  </si>
  <si>
    <t>Company entered into a $200.0 million revolving credit agreement with a syndicate of banks to obtain funding for the MyPower customer loan program. The MyPower revolving credit facility provides up to $160.0 million of Class A notes and up to $40.0 million of Class B notes. The Class A notes bear interest at an annual rate of 2.50% plus (a) the commercial paper rate or (b) 1.50% plus adjusted</t>
  </si>
  <si>
    <t>0.50%</t>
  </si>
  <si>
    <t>Revolving credit facility [Member] | Solar asset-backed revolving credit facility [Member]</t>
  </si>
  <si>
    <t>The revolving credit facility bears interest at an annual rate of 2.75% plus, at the Company’s option, LIBOR or the commercial paper rate.</t>
  </si>
  <si>
    <t>Amount drew under financing agreement</t>
  </si>
  <si>
    <t>Revolving credit facility [Member] | LIBOR [Member] | MyPower revolving credit facility [Member]</t>
  </si>
  <si>
    <t>1.50%</t>
  </si>
  <si>
    <t>Revolving credit facility [Member] | Class A [Member] | MyPower revolving credit facility [Member]</t>
  </si>
  <si>
    <t>Revolving credit facility [Member] | Class B [Member] | MyPower revolving credit facility [Member]</t>
  </si>
  <si>
    <t>Syndicated revolving bank agreement [Member] | Revolving credit facility [Member]</t>
  </si>
  <si>
    <t>The Company entered into a revolving credit agreement with a syndicate of banks to obtain funding for working capital, letters of credit and funding for general corporate needs. The committed amount under the revolving credit facility was increased from $75.0?million to $200.0?million in 2013. Borrowed funds bear interest, at the Company?s option, at an annual rate of (a)?3.25% plus LIBOR or (b)?2.25% plus the highest of (i)?the federal funds rate plus 0.50%, (ii)?Bank of America?s published ?prime rate? or (iii)?LIBOR plus 1.00%</t>
  </si>
  <si>
    <t>Percentage of fee for undrawn commitments</t>
  </si>
  <si>
    <t>0.375%</t>
  </si>
  <si>
    <t>Borrowed funds, base interest rate</t>
  </si>
  <si>
    <t>2.25%</t>
  </si>
  <si>
    <t>Syndicated revolving bank agreement [Member] | Revolving credit facility [Member] | LIBOR [Member]</t>
  </si>
  <si>
    <t>Syndicated revolving bank agreement [Member] | Revolving credit facility [Member] | Federal Funds Rate [Member]</t>
  </si>
  <si>
    <t>Syndicated revolving bank agreement [Member] | Revolving credit facility [Member] | Federal Funds Rate [Member] | Term loan due in December 2016 [Member]</t>
  </si>
  <si>
    <t>Syndicated revolving bank agreement [Member] | Revolving credit facility [Member] | LIBOR Option 2 [Member]</t>
  </si>
  <si>
    <t>1.00%</t>
  </si>
  <si>
    <t>VIE Arrangements - Summary of Number of Current VIE Funds by Classification of Investor, the Carrying Value, Total Investor Contributions Received and Undrawn Investor Contributions (Detail) $ in Thousands</t>
  </si>
  <si>
    <t>Jun. 30, 2015USD ($)Fund</t>
  </si>
  <si>
    <t>Dec. 31, 2014USD ($)</t>
  </si>
  <si>
    <t>Carrying Value of Solar Energy System</t>
  </si>
  <si>
    <t>Number Of Funds | Fund</t>
  </si>
  <si>
    <t>Total Investor Contributions Received</t>
  </si>
  <si>
    <t>Undrawn Investor Contributions</t>
  </si>
  <si>
    <t>Financial Institutions [Member] | VIEs [Member]</t>
  </si>
  <si>
    <t>Corporations [Member] | VIEs [Member]</t>
  </si>
  <si>
    <t>Utilities [Member] | VIEs [Member]</t>
  </si>
  <si>
    <t>Various Other Investors [Member] | VIEs [Member]</t>
  </si>
  <si>
    <t>VIE Arrangements - Additional Information (Detail) - Jun. 30, 2015 - USD ($)</t>
  </si>
  <si>
    <t>Fund assets pledged as collateral</t>
  </si>
  <si>
    <t>Silevo's Joint Venture in China [Member]</t>
  </si>
  <si>
    <t>Percentage of ownership interest acquired</t>
  </si>
  <si>
    <t>65.70%</t>
  </si>
  <si>
    <t>Term of agreement</t>
  </si>
  <si>
    <t>1 year</t>
  </si>
  <si>
    <t>Automatic renewal period</t>
  </si>
  <si>
    <t>Right of acquisition period</t>
  </si>
  <si>
    <t>Accumulated capital contributions plus interest</t>
  </si>
  <si>
    <t>VIE Arrangements - Carrying Values of Assets and Liabilities of Subsidiary in Consolidated Balance Sheets (Detail) - USD ($) $ in Thousands</t>
  </si>
  <si>
    <t>Accounts receivable - net</t>
  </si>
  <si>
    <t>Financing Obligations - Additional Information (Detail) - USD ($) $ in Thousands</t>
  </si>
  <si>
    <t>Property Subject To Or Available For Operating Lease [Line Items]</t>
  </si>
  <si>
    <t>Solar energy systems [Member]</t>
  </si>
  <si>
    <t>Redeemable Noncontrolling Interests in Subsidiaries - Activity of Redeemable Noncontrolling Interests in Subsidiaries (Detail) - USD ($) $ in Thousands</t>
  </si>
  <si>
    <t>Redeemable Noncontrolling Interest [Line Items]</t>
  </si>
  <si>
    <t>Beginning balance</t>
  </si>
  <si>
    <t>Contributions from redeemable noncontrolling interests</t>
  </si>
  <si>
    <t>Distributions to redeemable noncontrolling interests</t>
  </si>
  <si>
    <t>Ending balance</t>
  </si>
  <si>
    <t>Redeemable Noncontrolling Interests [Member]</t>
  </si>
  <si>
    <t>Equity - Schedule of Changes in Total Stockholders' Equity and Noncontrolling Interests (Detail) $ in Thousands</t>
  </si>
  <si>
    <t>Schedule Of Capitalization Equity [Line Items]</t>
  </si>
  <si>
    <t>Stock-based compensation expense</t>
  </si>
  <si>
    <t>Issuance of common stock upon exercise of stock options for cash</t>
  </si>
  <si>
    <t>Distributions to noncontrolling interests</t>
  </si>
  <si>
    <t>Total Stockholders' Equity [Member]</t>
  </si>
  <si>
    <t>Noncontrolling Interests in Subsidiaries [Member]</t>
  </si>
  <si>
    <t>Equity Award Plans - Additional Information (Detail) - USD ($)</t>
  </si>
  <si>
    <t>Sep. 30, 2012</t>
  </si>
  <si>
    <t>Share Based Compensation Arrangement By Share Based Payment Award [Line Items]</t>
  </si>
  <si>
    <t>Granted stock options at fair market value on grant date</t>
  </si>
  <si>
    <t>not less than 100%</t>
  </si>
  <si>
    <t>Holding percent of stockholder</t>
  </si>
  <si>
    <t>10.00%</t>
  </si>
  <si>
    <t>Exercisable options granted</t>
  </si>
  <si>
    <t>Percentage of non-vested stock options outstanding, before vested and exercisable</t>
  </si>
  <si>
    <t>31.00%</t>
  </si>
  <si>
    <t>Grant date fair market value of options that vested</t>
  </si>
  <si>
    <t>Total unrecognized stock-based compensation , net of estimated forfeitures</t>
  </si>
  <si>
    <t>Weighted-average period</t>
  </si>
  <si>
    <t>2 years 9 months 22 days</t>
  </si>
  <si>
    <t>2 years 9 months 4 days</t>
  </si>
  <si>
    <t>Restricted Stock Units [Member]</t>
  </si>
  <si>
    <t>3 years 5 months 16 days</t>
  </si>
  <si>
    <t>3 years 3 months 18 days</t>
  </si>
  <si>
    <t>Grant date fair value of RSUs vested</t>
  </si>
  <si>
    <t>Nonemployee director [Member]</t>
  </si>
  <si>
    <t>Annual cash retainer</t>
  </si>
  <si>
    <t>4 years</t>
  </si>
  <si>
    <t>10% or greater stockholder [Member] | Maximum [Member]</t>
  </si>
  <si>
    <t>Exercise price as percentage of fair value per share on the grant date</t>
  </si>
  <si>
    <t>110.00%</t>
  </si>
  <si>
    <t>Initial appointment [Member] | Nonemployee director [Member]</t>
  </si>
  <si>
    <t>Stock option grant to purchase shares of common stock</t>
  </si>
  <si>
    <t>Additional stock options [Member] | Nonemployee director [Member]</t>
  </si>
  <si>
    <t>Equity Award Plans - Summary of Stock Option Activity (Detail) - USD ($) $ / shares in Units, $ in Thousands</t>
  </si>
  <si>
    <t>Share Based Compensation Arrangement By Share Based Payment Award Options Outstanding Roll Forward</t>
  </si>
  <si>
    <t>Stock Options, Outstanding, Balance</t>
  </si>
  <si>
    <t>Stock Options, Granted</t>
  </si>
  <si>
    <t>Stock Options, Exercised</t>
  </si>
  <si>
    <t>Stock Options, Canceled</t>
  </si>
  <si>
    <t>Stock Options, Vested and exercisable</t>
  </si>
  <si>
    <t>Stock Options, Vested and expected to vest</t>
  </si>
  <si>
    <t>Weighted-Average Exercise Price, Outstanding, Balance</t>
  </si>
  <si>
    <t>Weighted-Average Exercise Price, Granted</t>
  </si>
  <si>
    <t>Weighted-Average Exercise Price, Exercised</t>
  </si>
  <si>
    <t>Weighted-Average Exercise Price, Canceled</t>
  </si>
  <si>
    <t>Weighted-Average Exercise Price, Options vested and exercisable</t>
  </si>
  <si>
    <t>Weighted-Average Exercise Price, Options vested and expected to vest</t>
  </si>
  <si>
    <t>Weighted-Average Remaining Contractual Term Years, Outstanding</t>
  </si>
  <si>
    <t>7 years 4 months 13 days</t>
  </si>
  <si>
    <t>7 years 7 months 21 days</t>
  </si>
  <si>
    <t>Weighted-Average Remaining Contractual Term Years, Options vested and exercisable</t>
  </si>
  <si>
    <t>6 years 2 months 16 days</t>
  </si>
  <si>
    <t>Weighted-Average Remaining Contractual Term Years, Options vested and expected to vest</t>
  </si>
  <si>
    <t>7 years 3 months 15 days</t>
  </si>
  <si>
    <t>Aggregate Intrinsic Value, Outstanding, Balance</t>
  </si>
  <si>
    <t>Aggregate Intrinsic Value, Exercised</t>
  </si>
  <si>
    <t>Aggregate Intrinsic Value, Options vested and exercisable</t>
  </si>
  <si>
    <t>Aggregate Intrinsic Value, Options vested and expected to vest</t>
  </si>
  <si>
    <t>Equity Award Plans - Summary of Stock Option Activity (Parenthetical) (Detail)</t>
  </si>
  <si>
    <t>Jun. 30, 2015$ / shares</t>
  </si>
  <si>
    <t>Weighted-average fair value, Options Granted</t>
  </si>
  <si>
    <t>Equity Award Plans - Summary of Fair Value of Stock Options Granted Using Weighted-Average Assumptions (Detail)</t>
  </si>
  <si>
    <t>Dividend yield</t>
  </si>
  <si>
    <t>0.00%</t>
  </si>
  <si>
    <t>Annual risk-free rate of return</t>
  </si>
  <si>
    <t>1.49%</t>
  </si>
  <si>
    <t>1.97%</t>
  </si>
  <si>
    <t>1.51%</t>
  </si>
  <si>
    <t>Expected volatility</t>
  </si>
  <si>
    <t>74.32%</t>
  </si>
  <si>
    <t>84.00%</t>
  </si>
  <si>
    <t>75.03%</t>
  </si>
  <si>
    <t>84.60%</t>
  </si>
  <si>
    <t>Expected term (years)</t>
  </si>
  <si>
    <t>6 years 3 months 29 days</t>
  </si>
  <si>
    <t>6 years 22 days</t>
  </si>
  <si>
    <t>6 years 3 months 7 days</t>
  </si>
  <si>
    <t>6 years 26 days</t>
  </si>
  <si>
    <t>Equity Award Plans - Summary of RSU Activity (Detail) - Jun. 30, 2015 - Restricted Stock Units [Member] - $ / shares shares in Thousands</t>
  </si>
  <si>
    <t>Restricted Stock Units, Outstanding, Beginning balance</t>
  </si>
  <si>
    <t>Restricted Stock Units, Granted</t>
  </si>
  <si>
    <t>Restricted Stock Units, Vested</t>
  </si>
  <si>
    <t>Restricted Stock Units, Cancelled</t>
  </si>
  <si>
    <t>Restricted Stock Units, Outstanding, Ending balance</t>
  </si>
  <si>
    <t>Restricted Stock Units, Expected to vest - June 30, 2015</t>
  </si>
  <si>
    <t>Weighted-Average Fair Value, Outstanding, Beginning balance</t>
  </si>
  <si>
    <t>Weighted-Average Fair Value, Granted</t>
  </si>
  <si>
    <t>Weighted-Average Fair Value, Vested</t>
  </si>
  <si>
    <t>Weighted-Average Fair Value, Cancelled</t>
  </si>
  <si>
    <t>Weighted-Average Fair Value, Outstanding, Ending balance</t>
  </si>
  <si>
    <t>Weighted-Average Fair Value, Expected to vest - June 30, 2015</t>
  </si>
  <si>
    <t>Equity Award Plans - Summary of Stock-Based Compensation Expense Capitalized (Detail) - USD ($) $ in Thousands</t>
  </si>
  <si>
    <t>Inventories [Member]</t>
  </si>
  <si>
    <t>Stock-based compensation, amounts capitalized</t>
  </si>
  <si>
    <t>Other Assets [Member]</t>
  </si>
  <si>
    <t>Property, Plant and Equipment - Net [Member]</t>
  </si>
  <si>
    <t>Equity Award Plans - Summary of Stock-Based Compensation Expense Recognized (Detail) - USD ($) $ in Thousands</t>
  </si>
  <si>
    <t>Total cost of revenue [Member]</t>
  </si>
  <si>
    <t>General and administrative [Member]</t>
  </si>
  <si>
    <t>Research and development [Member]</t>
  </si>
  <si>
    <t>Income Taxes - Additional Information (Detail)</t>
  </si>
  <si>
    <t>Income Tax Contingency [Line Items]</t>
  </si>
  <si>
    <t>Estimated consolidated effective income tax rates</t>
  </si>
  <si>
    <t>0.22%</t>
  </si>
  <si>
    <t>(0.17%)</t>
  </si>
  <si>
    <t>0.21%</t>
  </si>
  <si>
    <t>0.12%</t>
  </si>
  <si>
    <t>Solar energy systems leased and to be leased [Member]</t>
  </si>
  <si>
    <t>Estimated useful lives of solar energy systems</t>
  </si>
  <si>
    <t>Related Party Transactions - Components of Related Party Transactions (Detail) - USD ($) $ in Thousands</t>
  </si>
  <si>
    <t>Solar energy systems sales to related parties</t>
  </si>
  <si>
    <t>Expenditures:</t>
  </si>
  <si>
    <t>Purchases of inventories or equipment from related parties</t>
  </si>
  <si>
    <t>Fees paid or payable to related parties (included in sales and marketing expense)</t>
  </si>
  <si>
    <t>Interest paid or payable to related parties (included in interest expense — net)</t>
  </si>
  <si>
    <t>Related Party Transactions - Summary of Related Party Balances (Detail) - USD ($) $ in Thousands</t>
  </si>
  <si>
    <t>Due from related parties (included in accounts receivable)</t>
  </si>
  <si>
    <t>Due to related parties (included in accounts payable)</t>
  </si>
  <si>
    <t>Due to related parties (included in solar bonds)</t>
  </si>
  <si>
    <t>Due to related parties (included in accrued and other current liabilities)</t>
  </si>
  <si>
    <t>Commitments and Contingencies - Additional Information (Detail)</t>
  </si>
  <si>
    <t>Sep. 30, 2014USD ($)ft²a$ / yrGW</t>
  </si>
  <si>
    <t>Long Term Purchase Commitment [Line Items]</t>
  </si>
  <si>
    <t>Letters of credit outstanding</t>
  </si>
  <si>
    <t>Letters of credit, fee percentage</t>
  </si>
  <si>
    <t>3.375%</t>
  </si>
  <si>
    <t>Law suit filing date</t>
  </si>
  <si>
    <t>Mar. 28,
		2014</t>
  </si>
  <si>
    <t>Loss contingency lawsuit filing amended complaint respond date</t>
  </si>
  <si>
    <t>Aug. 7,
		2015</t>
  </si>
  <si>
    <t>Build-to-suit lease arrangement | Construction in Progress [Member]</t>
  </si>
  <si>
    <t>Build-to-suit lease arrangement | Research Foundation</t>
  </si>
  <si>
    <t>Area of manufacturing facility | ft²</t>
  </si>
  <si>
    <t>Number of acres producing solar panels | a</t>
  </si>
  <si>
    <t>Acquisition of manufacturing equipment</t>
  </si>
  <si>
    <t>Operating Lease, Option to Renew Amount per Year | $ / yr</t>
  </si>
  <si>
    <t>Contractual Obligation</t>
  </si>
  <si>
    <t>Lease Arrangement, Amount Required to Spend or Incur</t>
  </si>
  <si>
    <t>Build-to-suit lease arrangement | Research Foundation | Minimum [Member]</t>
  </si>
  <si>
    <t>Capacity to Produce Solar Panels | GW</t>
  </si>
  <si>
    <t>Build-to-suit lease arrangement | Research Foundation | Maximum [Member]</t>
  </si>
  <si>
    <t>Construction cost committed</t>
  </si>
  <si>
    <t>Basic and Diluted Net Loss per Share - Computation of Company's Basic and Diluted Net Loss Per Share (Detail) - USD ($) $ / shares in Units, $ in Thousands</t>
  </si>
  <si>
    <t>Net loss attributable to common stockholders, basic</t>
  </si>
  <si>
    <t>Net loss attributable to common stockholders, diluted</t>
  </si>
  <si>
    <t>Weighted-average shares used to compute net loss per share attributable to common stockholders, basic</t>
  </si>
  <si>
    <t>Weighted-average shares used to compute net loss per share attributable to common stockholders, diluted</t>
  </si>
  <si>
    <t>Net loss per share attributable to common stockholders, basic</t>
  </si>
  <si>
    <t>Net loss per share attributable to common stockholders, diluted</t>
  </si>
  <si>
    <t>Basic and Diluted Net Loss per Share - Schedule of Weighted-Average Outstanding Shares of Common Stock Equivalents Excluded from Computation of Diluted Net Loss Per Share (Detail) - shares</t>
  </si>
  <si>
    <t>Common stock options [Member]</t>
  </si>
  <si>
    <t>Antidilutive Securities Excluded From Computation Of Earnings Per Share [Line Items]</t>
  </si>
  <si>
    <t>Common stock equivalents excluded from the computation of diluted net income (loss) per share</t>
  </si>
  <si>
    <t>Convertible debt securities [Member]</t>
  </si>
  <si>
    <t>Subsequent Events - Additional Information (Detail) - Revolving credit facility [Member] - USD ($)</t>
  </si>
  <si>
    <t>Jul. 24, 2015</t>
  </si>
  <si>
    <t>Jul. 13, 2015</t>
  </si>
  <si>
    <t>May. 04, 2015</t>
  </si>
  <si>
    <t>Solar asset-backed revolving credit facility [Member]</t>
  </si>
  <si>
    <t>Subsequent Event [Line Items]</t>
  </si>
  <si>
    <t>Subsequent Event [Member]</t>
  </si>
  <si>
    <t>Subsequent Event [Member] | Solar asset-backed revolving credit facility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2015</v>
      </c>
    </row>
    <row spans="1:2" r="7">
      <c s="4" t="s" r="A7">
        <v>10</v>
      </c>
      <c s="6" t="s" r="B7">
        <v>11</v>
      </c>
    </row>
    <row spans="1:2" r="8">
      <c s="4" t="s" r="A8">
        <v>12</v>
      </c>
      <c s="4" t="s" r="B8">
        <v>13</v>
      </c>
    </row>
    <row spans="1:2" r="9">
      <c s="4" t="s" r="A9">
        <v>14</v>
      </c>
      <c s="4" t="s" r="B9">
        <v>15</v>
      </c>
    </row>
    <row spans="1:2" r="10">
      <c s="4" t="s" r="A10">
        <v>16</v>
      </c>
      <c s="5" t="n" r="B10">
        <v>1408356</v>
      </c>
    </row>
    <row spans="1:2" r="11">
      <c s="4" t="s" r="A11">
        <v>17</v>
      </c>
      <c s="4" t="s" r="B11">
        <v>18</v>
      </c>
    </row>
    <row spans="1:2" r="12">
      <c s="4" t="s" r="A12">
        <v>19</v>
      </c>
      <c s="4" t="s" r="B12">
        <v>20</v>
      </c>
    </row>
    <row spans="1:2" r="13">
      <c s="4" t="s" r="A13">
        <v>21</v>
      </c>
      <c s="5" t="n" r="B13">
        <v>9719746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8</v>
      </c>
      <c s="2" t="s" r="B1">
        <v>93</v>
      </c>
    </row>
    <row spans="1:2" r="2">
      <c s="2" t="s" r="B2">
        <v>23</v>
      </c>
    </row>
    <row spans="1:2" r="3">
      <c s="3" t="s" r="A3">
        <v>179</v>
      </c>
    </row>
    <row spans="1:2" r="4">
      <c s="4" t="s" r="A4">
        <v>178</v>
      </c>
      <c s="4" t="s"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81</v>
      </c>
      <c s="2" t="s" r="B1">
        <v>93</v>
      </c>
    </row>
    <row spans="1:2" r="2">
      <c s="2" t="s" r="B2">
        <v>23</v>
      </c>
    </row>
    <row spans="1:2" r="3">
      <c s="3" t="s" r="A3">
        <v>182</v>
      </c>
    </row>
    <row spans="1:2" r="4">
      <c s="4" t="s" r="A4">
        <v>181</v>
      </c>
      <c s="4"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4</v>
      </c>
      <c s="2" t="s" r="B1">
        <v>93</v>
      </c>
    </row>
    <row spans="1:2" r="2">
      <c s="2" t="s" r="B2">
        <v>23</v>
      </c>
    </row>
    <row spans="1:2" r="3">
      <c s="3" t="s" r="A3">
        <v>185</v>
      </c>
    </row>
    <row spans="1:2" r="4">
      <c s="4" t="s" r="A4">
        <v>184</v>
      </c>
      <c s="4" t="s"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7</v>
      </c>
      <c s="2" t="s" r="B1">
        <v>93</v>
      </c>
    </row>
    <row spans="1:2" r="2">
      <c s="2" t="s" r="B2">
        <v>23</v>
      </c>
    </row>
    <row spans="1:2" r="3">
      <c s="3" t="s" r="A3">
        <v>188</v>
      </c>
    </row>
    <row spans="1:2" r="4">
      <c s="4" t="s" r="A4">
        <v>187</v>
      </c>
      <c s="4" t="s"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0</v>
      </c>
      <c s="2" t="s" r="B1">
        <v>93</v>
      </c>
    </row>
    <row spans="1:2" r="2">
      <c s="2" t="s" r="B2">
        <v>23</v>
      </c>
    </row>
    <row spans="1:2" r="3">
      <c s="3" t="s" r="A3">
        <v>191</v>
      </c>
    </row>
    <row spans="1:2" r="4">
      <c s="4" t="s" r="A4">
        <v>190</v>
      </c>
      <c s="4"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93</v>
      </c>
      <c s="2" t="s" r="B1">
        <v>93</v>
      </c>
    </row>
    <row spans="1:2" r="2">
      <c s="2" t="s" r="B2">
        <v>23</v>
      </c>
    </row>
    <row spans="1:2" r="3">
      <c s="3" t="s" r="A3">
        <v>194</v>
      </c>
    </row>
    <row spans="1:2" r="4">
      <c s="4" t="s" r="A4">
        <v>193</v>
      </c>
      <c s="4" t="s"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6</v>
      </c>
      <c s="2" t="s" r="B1">
        <v>93</v>
      </c>
    </row>
    <row spans="1:2" r="2">
      <c s="2" t="s" r="B2">
        <v>23</v>
      </c>
    </row>
    <row spans="1:2" r="3">
      <c s="3" t="s" r="A3">
        <v>197</v>
      </c>
    </row>
    <row spans="1:2" r="4">
      <c s="4" t="s" r="A4">
        <v>196</v>
      </c>
      <c s="4" t="s"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9</v>
      </c>
      <c s="2" t="s" r="B1">
        <v>93</v>
      </c>
    </row>
    <row spans="1:2" r="2">
      <c s="2" t="s" r="B2">
        <v>23</v>
      </c>
    </row>
    <row spans="1:2" r="3">
      <c s="3" t="s" r="A3">
        <v>200</v>
      </c>
    </row>
    <row spans="1:2" r="4">
      <c s="4" t="s" r="A4">
        <v>199</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2</v>
      </c>
      <c s="2" t="s" r="B1">
        <v>93</v>
      </c>
    </row>
    <row spans="1:2" r="2">
      <c s="2" t="s" r="B2">
        <v>23</v>
      </c>
    </row>
    <row spans="1:2" r="3">
      <c s="3" t="s" r="A3">
        <v>203</v>
      </c>
    </row>
    <row spans="1:2" r="4">
      <c s="4" t="s" r="A4">
        <v>202</v>
      </c>
      <c s="4" t="s"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5</v>
      </c>
      <c s="2" t="s" r="B1">
        <v>93</v>
      </c>
    </row>
    <row spans="1:2" r="2">
      <c s="2" t="s" r="B2">
        <v>23</v>
      </c>
    </row>
    <row spans="1:2" r="3">
      <c s="3" t="s" r="A3">
        <v>206</v>
      </c>
    </row>
    <row spans="1:2" r="4">
      <c s="4" t="s" r="A4">
        <v>207</v>
      </c>
      <c s="4" t="s"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2</v>
      </c>
      <c s="2" t="s" r="C1">
        <v>23</v>
      </c>
      <c s="2" t="s" r="D1">
        <v>24</v>
      </c>
    </row>
    <row spans="1:4" r="2">
      <c s="3" t="s" r="A2">
        <v>25</v>
      </c>
    </row>
    <row spans="1:4" r="3">
      <c s="4" t="s" r="A3">
        <v>26</v>
      </c>
      <c s="7" t="n" r="C3">
        <v>421420</v>
      </c>
      <c s="7" t="n" r="D3">
        <v>504383</v>
      </c>
    </row>
    <row spans="1:4" r="4">
      <c s="4" t="s" r="A4">
        <v>27</v>
      </c>
      <c s="5" t="n" r="C4">
        <v>67665</v>
      </c>
      <c s="5" t="n" r="D4">
        <v>138311</v>
      </c>
    </row>
    <row spans="1:4" r="5">
      <c s="4" t="s" r="A5">
        <v>28</v>
      </c>
      <c s="5" t="n" r="C5">
        <v>8557</v>
      </c>
      <c s="5" t="n" r="D5">
        <v>20875</v>
      </c>
    </row>
    <row spans="1:4" r="6">
      <c s="4" t="s" r="A6">
        <v>29</v>
      </c>
      <c s="5" t="n" r="C6">
        <v>34233</v>
      </c>
      <c s="5" t="n" r="D6">
        <v>22708</v>
      </c>
    </row>
    <row spans="1:4" r="7">
      <c s="4" t="s" r="A7">
        <v>30</v>
      </c>
      <c s="5" t="n" r="C7">
        <v>20383</v>
      </c>
      <c s="5" t="n" r="D7">
        <v>30021</v>
      </c>
    </row>
    <row spans="1:4" r="8">
      <c s="4" t="s" r="A8">
        <v>31</v>
      </c>
      <c s="5" t="n" r="C8">
        <v>279789</v>
      </c>
      <c s="5" t="n" r="D8">
        <v>217223</v>
      </c>
    </row>
    <row spans="1:4" r="9">
      <c s="4" t="s" r="A9">
        <v>32</v>
      </c>
      <c s="5" t="n" r="C9">
        <v>14887</v>
      </c>
      <c s="5" t="n" r="D9">
        <v>13149</v>
      </c>
    </row>
    <row spans="1:4" r="10">
      <c s="4" t="s" r="A10">
        <v>33</v>
      </c>
      <c s="5" t="n" r="C10">
        <v>76381</v>
      </c>
      <c s="5" t="n" r="D10">
        <v>55729</v>
      </c>
    </row>
    <row spans="1:4" r="11">
      <c s="4" t="s" r="A11">
        <v>34</v>
      </c>
      <c s="5" t="n" r="C11">
        <v>923315</v>
      </c>
      <c s="5" t="n" r="D11">
        <v>1002399</v>
      </c>
    </row>
    <row spans="1:4" r="12">
      <c s="4" t="s" r="A12">
        <v>35</v>
      </c>
      <c s="5" t="n" r="C12">
        <v>3421170</v>
      </c>
      <c s="5" t="n" r="D12">
        <v>2796796</v>
      </c>
    </row>
    <row spans="1:4" r="13">
      <c s="4" t="s" r="A13">
        <v>36</v>
      </c>
      <c s="5" t="n" r="C13">
        <v>353738</v>
      </c>
      <c s="5" t="n" r="D13">
        <v>101914</v>
      </c>
    </row>
    <row spans="1:4" r="14">
      <c s="4" t="s" r="A14">
        <v>37</v>
      </c>
      <c s="5" t="n" r="C14">
        <v>523383</v>
      </c>
      <c s="5" t="n" r="D14">
        <v>539557</v>
      </c>
    </row>
    <row spans="1:4" r="15">
      <c s="4" t="s" r="A15">
        <v>38</v>
      </c>
      <c s="5" t="n" r="C15">
        <v>236701</v>
      </c>
      <c s="5" t="n" r="D15">
        <v>34544</v>
      </c>
    </row>
    <row spans="1:4" r="16">
      <c s="4" t="s" r="A16">
        <v>39</v>
      </c>
      <c s="5" t="n" r="C16">
        <v>106601</v>
      </c>
      <c s="5" t="n" r="D16">
        <v>13147</v>
      </c>
    </row>
    <row spans="1:4" r="17">
      <c s="4" t="s" r="A17">
        <v>40</v>
      </c>
      <c s="5" t="n" r="C17">
        <v>139784</v>
      </c>
      <c s="5" t="n" r="D17">
        <v>97854</v>
      </c>
    </row>
    <row spans="1:4" r="18">
      <c s="4" t="s" r="A18">
        <v>41</v>
      </c>
      <c s="4" t="s" r="B18">
        <v>42</v>
      </c>
      <c s="5" t="n" r="C18">
        <v>5704692</v>
      </c>
      <c s="5" t="n" r="D18">
        <v>4586211</v>
      </c>
    </row>
    <row spans="1:4" r="19">
      <c s="3" t="s" r="A19">
        <v>43</v>
      </c>
    </row>
    <row spans="1:4" r="20">
      <c s="4" t="s" r="A20">
        <v>44</v>
      </c>
      <c s="5" t="n" r="C20">
        <v>278583</v>
      </c>
      <c s="5" t="n" r="D20">
        <v>237809</v>
      </c>
    </row>
    <row spans="1:4" r="21">
      <c s="4" t="s" r="A21">
        <v>45</v>
      </c>
      <c s="5" t="n" r="C21">
        <v>16944</v>
      </c>
      <c s="5" t="n" r="D21">
        <v>8552</v>
      </c>
    </row>
    <row spans="1:4" r="22">
      <c s="4" t="s" r="A22">
        <v>46</v>
      </c>
      <c s="5" t="n" r="C22">
        <v>15330</v>
      </c>
      <c s="5" t="n" r="D22">
        <v>15330</v>
      </c>
    </row>
    <row spans="1:4" r="23">
      <c s="4" t="s" r="A23">
        <v>47</v>
      </c>
      <c s="5" t="n" r="C23">
        <v>212688</v>
      </c>
      <c s="5" t="n" r="D23">
        <v>152408</v>
      </c>
    </row>
    <row spans="1:4" r="24">
      <c s="4" t="s" r="A24">
        <v>48</v>
      </c>
      <c s="5" t="n" r="C24">
        <v>5281</v>
      </c>
      <c s="5" t="n" r="D24">
        <v>10560</v>
      </c>
    </row>
    <row spans="1:4" r="25">
      <c s="4" t="s" r="A25">
        <v>49</v>
      </c>
      <c s="5" t="n" r="C25">
        <v>96553</v>
      </c>
      <c s="5" t="n" r="D25">
        <v>86238</v>
      </c>
    </row>
    <row spans="1:4" r="26">
      <c s="4" t="s" r="A26">
        <v>50</v>
      </c>
      <c s="5" t="n" r="C26">
        <v>35606</v>
      </c>
      <c s="5" t="n" r="D26">
        <v>11781</v>
      </c>
    </row>
    <row spans="1:4" r="27">
      <c s="4" t="s" r="A27">
        <v>51</v>
      </c>
      <c s="5" t="n" r="C27">
        <v>468</v>
      </c>
      <c s="5" t="n" r="D27">
        <v>3</v>
      </c>
    </row>
    <row spans="1:4" r="28">
      <c s="4" t="s" r="A28">
        <v>52</v>
      </c>
      <c s="5" t="n" r="C28">
        <v>12592</v>
      </c>
      <c s="5" t="n" r="D28">
        <v>13574</v>
      </c>
    </row>
    <row spans="1:4" r="29">
      <c s="4" t="s" r="A29">
        <v>53</v>
      </c>
      <c s="5" t="n" r="C29">
        <v>30567</v>
      </c>
      <c s="5" t="n" r="D29">
        <v>29689</v>
      </c>
    </row>
    <row spans="1:4" r="30">
      <c s="4" t="s" r="A30">
        <v>54</v>
      </c>
      <c s="5" t="n" r="C30">
        <v>876986</v>
      </c>
      <c s="5" t="n" r="D30">
        <v>567091</v>
      </c>
    </row>
    <row spans="1:4" r="31">
      <c s="4" t="s" r="A31">
        <v>55</v>
      </c>
      <c s="5" t="n" r="C31">
        <v>760275</v>
      </c>
      <c s="5" t="n" r="D31">
        <v>557408</v>
      </c>
    </row>
    <row spans="1:4" r="32">
      <c s="4" t="s" r="A32">
        <v>56</v>
      </c>
      <c s="5" t="n" r="C32">
        <v>588263</v>
      </c>
      <c s="5" t="n" r="D32">
        <v>287621</v>
      </c>
    </row>
    <row spans="1:4" r="33">
      <c s="4" t="s" r="A33">
        <v>57</v>
      </c>
      <c s="5" t="n" r="C33">
        <v>796000</v>
      </c>
      <c s="5" t="n" r="D33">
        <v>796000</v>
      </c>
    </row>
    <row spans="1:4" r="34">
      <c s="4" t="s" r="A34">
        <v>58</v>
      </c>
      <c s="5" t="n" r="C34">
        <v>298032</v>
      </c>
      <c s="5" t="n" r="D34">
        <v>304393</v>
      </c>
    </row>
    <row spans="1:4" r="35">
      <c s="4" t="s" r="A35">
        <v>59</v>
      </c>
      <c s="5" t="n" r="C35">
        <v>14938</v>
      </c>
      <c s="5" t="n" r="D35">
        <v>13194</v>
      </c>
    </row>
    <row spans="1:4" r="36">
      <c s="4" t="s" r="A36">
        <v>60</v>
      </c>
      <c s="5" t="n" r="C36">
        <v>69107</v>
      </c>
      <c s="5" t="n" r="D36">
        <v>73379</v>
      </c>
    </row>
    <row spans="1:4" r="37">
      <c s="4" t="s" r="A37">
        <v>61</v>
      </c>
      <c s="5" t="n" r="C37">
        <v>389803</v>
      </c>
      <c s="5" t="n" r="D37">
        <v>397486</v>
      </c>
    </row>
    <row spans="1:4" r="38">
      <c s="4" t="s" r="A38">
        <v>62</v>
      </c>
      <c s="5" t="n" r="C38">
        <v>398648</v>
      </c>
      <c s="5" t="n" r="D38">
        <v>244474</v>
      </c>
    </row>
    <row spans="1:4" r="39">
      <c s="4" t="s" r="A39">
        <v>63</v>
      </c>
      <c s="4" t="s" r="B39">
        <v>42</v>
      </c>
      <c s="7" t="n" r="C39">
        <v>4220761</v>
      </c>
      <c s="7" t="n" r="D39">
        <v>3243839</v>
      </c>
    </row>
    <row spans="1:4" r="40">
      <c s="4" t="s" r="A40">
        <v>64</v>
      </c>
    </row>
    <row spans="1:4" r="41">
      <c s="4" t="s" r="A41">
        <v>65</v>
      </c>
      <c s="7" t="n" r="C41">
        <v>285081</v>
      </c>
      <c s="7" t="n" r="D41">
        <v>186788</v>
      </c>
    </row>
    <row spans="1:4" r="42">
      <c s="3" t="s" r="A42">
        <v>66</v>
      </c>
    </row>
    <row spans="1:4" r="43">
      <c s="4" t="s" r="A43">
        <v>67</v>
      </c>
      <c s="5" t="n" r="C43">
        <v>10</v>
      </c>
      <c s="5" t="n" r="D43">
        <v>10</v>
      </c>
    </row>
    <row spans="1:4" r="44">
      <c s="4" t="s" r="A44">
        <v>68</v>
      </c>
      <c s="5" t="n" r="C44">
        <v>1061254</v>
      </c>
      <c s="5" t="n" r="D44">
        <v>1003992</v>
      </c>
    </row>
    <row spans="1:4" r="45">
      <c s="4" t="s" r="A45">
        <v>69</v>
      </c>
      <c s="5" t="n" r="C45">
        <v>-302245</v>
      </c>
      <c s="5" t="n" r="D45">
        <v>-258360</v>
      </c>
    </row>
    <row spans="1:4" r="46">
      <c s="4" t="s" r="A46">
        <v>70</v>
      </c>
      <c s="5" t="n" r="C46">
        <v>759019</v>
      </c>
      <c s="5" t="n" r="D46">
        <v>745642</v>
      </c>
    </row>
    <row spans="1:4" r="47">
      <c s="4" t="s" r="A47">
        <v>71</v>
      </c>
      <c s="5" t="n" r="C47">
        <v>439831</v>
      </c>
      <c s="5" t="n" r="D47">
        <v>409942</v>
      </c>
    </row>
    <row spans="1:4" r="48">
      <c s="4" t="s" r="A48">
        <v>72</v>
      </c>
      <c s="5" t="n" r="C48">
        <v>1198850</v>
      </c>
      <c s="5" t="n" r="D48">
        <v>1155584</v>
      </c>
    </row>
    <row spans="1:4" r="49">
      <c s="4" t="s" r="A49">
        <v>73</v>
      </c>
      <c s="5" t="n" r="C49">
        <v>5704692</v>
      </c>
      <c s="5" t="n" r="D49">
        <v>4586211</v>
      </c>
    </row>
    <row spans="1:4" r="50">
      <c s="4" t="s" r="A50">
        <v>74</v>
      </c>
    </row>
    <row spans="1:4" r="51">
      <c s="3" t="s" r="A51">
        <v>43</v>
      </c>
    </row>
    <row spans="1:4" r="52">
      <c s="4" t="s" r="A52">
        <v>75</v>
      </c>
      <c s="5" t="n" r="C52">
        <v>7502</v>
      </c>
      <c s="5" t="n" r="D52">
        <v>820</v>
      </c>
    </row>
    <row spans="1:4" r="53">
      <c s="4" t="s" r="A53">
        <v>51</v>
      </c>
      <c s="5" t="n" r="C53">
        <v>165340</v>
      </c>
      <c s="5" t="n" r="D53">
        <v>330</v>
      </c>
    </row>
    <row spans="1:4" r="54">
      <c s="4" t="s" r="A54">
        <v>76</v>
      </c>
      <c s="5" t="n" r="C54">
        <v>28509</v>
      </c>
      <c s="5" t="n" r="D54">
        <v>2593</v>
      </c>
    </row>
    <row spans="1:4" r="55">
      <c s="4" t="s" r="A55">
        <v>77</v>
      </c>
      <c s="7" t="n" r="C55">
        <v>200</v>
      </c>
      <c s="7" t="n" r="D55">
        <v>200</v>
      </c>
    </row>
    <row spans="1:4" r="56">
      <c t="n" r="A56"/>
    </row>
    <row spans="1:4" r="57">
      <c s="4" t="s" r="A57">
        <v>42</v>
      </c>
      <c s="4" t="s" r="B57">
        <v>78</v>
      </c>
    </row>
  </sheetData>
  <mergeCells count="3">
    <mergeCell ref="A1:B1"/>
    <mergeCell ref="A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9</v>
      </c>
      <c s="2" t="s" r="B1">
        <v>93</v>
      </c>
    </row>
    <row spans="1:2" r="2">
      <c s="2" t="s" r="B2">
        <v>23</v>
      </c>
    </row>
    <row spans="1:2" r="3">
      <c s="3" t="s" r="A3">
        <v>210</v>
      </c>
    </row>
    <row spans="1:2" r="4">
      <c s="4" t="s" r="A4">
        <v>209</v>
      </c>
      <c s="4" t="s"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spans="1:2" r="1">
      <c s="1" t="s" r="A1">
        <v>212</v>
      </c>
      <c s="2" t="s" r="B1">
        <v>93</v>
      </c>
    </row>
    <row spans="1:2" r="2">
      <c s="2" t="s" r="B2">
        <v>23</v>
      </c>
    </row>
    <row spans="1:2" r="3">
      <c s="3" t="s" r="A3">
        <v>171</v>
      </c>
    </row>
    <row spans="1:2" r="4">
      <c s="4" t="s" r="A4">
        <v>213</v>
      </c>
      <c s="4" t="s" r="B4">
        <v>214</v>
      </c>
    </row>
    <row spans="1:2" r="5">
      <c s="4" t="s" r="A5">
        <v>215</v>
      </c>
      <c s="4" t="s" r="B5">
        <v>216</v>
      </c>
    </row>
    <row spans="1:2" r="6">
      <c s="4" t="s" r="A6">
        <v>217</v>
      </c>
      <c s="4" t="s" r="B6">
        <v>218</v>
      </c>
    </row>
    <row spans="1:2" r="7">
      <c s="4" t="s" r="A7">
        <v>219</v>
      </c>
      <c s="4" t="s" r="B7">
        <v>220</v>
      </c>
    </row>
    <row spans="1:2" r="8">
      <c s="4" t="s" r="A8">
        <v>221</v>
      </c>
      <c s="4" t="s" r="B8">
        <v>222</v>
      </c>
    </row>
    <row spans="1:2" r="9">
      <c s="4" t="s" r="A9">
        <v>223</v>
      </c>
      <c s="4" t="s" r="B9">
        <v>224</v>
      </c>
    </row>
    <row spans="1:2" r="10">
      <c s="4" t="s" r="A10">
        <v>225</v>
      </c>
      <c s="4" t="s" r="B10">
        <v>226</v>
      </c>
    </row>
    <row spans="1:2" r="11">
      <c s="4" t="s" r="A11">
        <v>227</v>
      </c>
      <c s="4" t="s" r="B11">
        <v>228</v>
      </c>
    </row>
    <row spans="1:2" r="12">
      <c s="4" t="s" r="A12">
        <v>229</v>
      </c>
      <c s="4" t="s" r="B12">
        <v>230</v>
      </c>
    </row>
    <row spans="1:2" r="13">
      <c s="4" t="s" r="A13">
        <v>231</v>
      </c>
      <c s="4" t="s" r="B13">
        <v>232</v>
      </c>
    </row>
    <row spans="1:2" r="14">
      <c s="4" t="s" r="A14">
        <v>233</v>
      </c>
      <c s="4" t="s" r="B14">
        <v>234</v>
      </c>
    </row>
    <row spans="1:2" r="15">
      <c s="4" t="s" r="A15">
        <v>235</v>
      </c>
      <c s="4" t="s" r="B15">
        <v>236</v>
      </c>
    </row>
    <row spans="1:2" r="16">
      <c s="4" t="s" r="A16">
        <v>237</v>
      </c>
      <c s="4" t="s" r="B16">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39</v>
      </c>
      <c s="2" t="s" r="B1">
        <v>93</v>
      </c>
    </row>
    <row spans="1:2" r="2">
      <c s="2" t="s" r="B2">
        <v>23</v>
      </c>
    </row>
    <row spans="1:2" r="3">
      <c s="3" t="s" r="A3">
        <v>171</v>
      </c>
    </row>
    <row spans="1:2" r="4">
      <c s="4" t="s" r="A4">
        <v>240</v>
      </c>
      <c s="4" t="s" r="B4">
        <v>241</v>
      </c>
    </row>
    <row spans="1:2" r="5">
      <c s="4" t="s" r="A5">
        <v>242</v>
      </c>
      <c s="4" t="s" r="B5">
        <v>243</v>
      </c>
    </row>
    <row spans="1:2" r="6">
      <c s="4" t="s" r="A6">
        <v>244</v>
      </c>
      <c s="4" t="s" r="B6">
        <v>245</v>
      </c>
    </row>
    <row spans="1:2" r="7">
      <c s="4" t="s" r="A7">
        <v>246</v>
      </c>
      <c s="4" t="s" r="B7">
        <v>247</v>
      </c>
    </row>
    <row spans="1:2" r="8">
      <c s="4" t="s" r="A8">
        <v>248</v>
      </c>
      <c s="4" t="s" r="B8">
        <v>249</v>
      </c>
    </row>
    <row spans="1:2" r="9">
      <c s="4" t="s" r="A9">
        <v>250</v>
      </c>
      <c s="4" t="s" r="B9">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52</v>
      </c>
      <c s="2" t="s" r="B1">
        <v>93</v>
      </c>
    </row>
    <row spans="1:2" r="2">
      <c s="2" t="s" r="B2">
        <v>23</v>
      </c>
    </row>
    <row spans="1:2" r="3">
      <c s="3" t="s" r="A3">
        <v>174</v>
      </c>
    </row>
    <row spans="1:2" r="4">
      <c s="4" t="s" r="A4">
        <v>253</v>
      </c>
      <c s="4" t="s" r="B4">
        <v>254</v>
      </c>
    </row>
    <row spans="1:2" r="5">
      <c s="4" t="s" r="A5">
        <v>255</v>
      </c>
      <c s="4" t="s" r="B5">
        <v>256</v>
      </c>
    </row>
    <row spans="1:2" r="6">
      <c s="4" t="s" r="A6">
        <v>257</v>
      </c>
      <c s="4" t="s" r="B6">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59</v>
      </c>
      <c s="2" t="s" r="B1">
        <v>93</v>
      </c>
    </row>
    <row spans="1:2" r="2">
      <c s="2" t="s" r="B2">
        <v>23</v>
      </c>
    </row>
    <row spans="1:2" r="3">
      <c s="3" t="s" r="A3">
        <v>168</v>
      </c>
    </row>
    <row spans="1:2" r="4">
      <c s="4" t="s" r="A4">
        <v>260</v>
      </c>
      <c s="4" t="s"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62</v>
      </c>
      <c s="2" t="s" r="B1">
        <v>93</v>
      </c>
    </row>
    <row spans="1:2" r="2">
      <c s="2" t="s" r="B2">
        <v>23</v>
      </c>
    </row>
    <row spans="1:2" r="3">
      <c s="3" t="s" r="A3">
        <v>179</v>
      </c>
    </row>
    <row spans="1:2" r="4">
      <c s="4" t="s" r="A4">
        <v>263</v>
      </c>
      <c s="4" t="s"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65</v>
      </c>
      <c s="2" t="s" r="B1">
        <v>93</v>
      </c>
    </row>
    <row spans="1:2" r="2">
      <c s="2" t="s" r="B2">
        <v>23</v>
      </c>
    </row>
    <row spans="1:2" r="3">
      <c s="3" t="s" r="A3">
        <v>266</v>
      </c>
    </row>
    <row spans="1:2" r="4">
      <c s="4" t="s" r="A4">
        <v>267</v>
      </c>
      <c s="4" t="s" r="B4">
        <v>268</v>
      </c>
    </row>
    <row spans="1:2" r="5">
      <c s="4" t="s" r="A5">
        <v>269</v>
      </c>
      <c s="4" t="s" r="B5">
        <v>270</v>
      </c>
    </row>
    <row spans="1:2" r="6">
      <c s="4" t="s" r="A6">
        <v>271</v>
      </c>
    </row>
    <row spans="1:2" r="7">
      <c s="3" t="s" r="A7">
        <v>266</v>
      </c>
    </row>
    <row spans="1:2" r="8">
      <c s="4" t="s" r="A8">
        <v>269</v>
      </c>
      <c s="4" t="s" r="B8">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73</v>
      </c>
      <c s="2" t="s" r="B1">
        <v>93</v>
      </c>
    </row>
    <row spans="1:2" r="2">
      <c s="2" t="s" r="B2">
        <v>23</v>
      </c>
    </row>
    <row spans="1:2" r="3">
      <c s="3" t="s" r="A3">
        <v>188</v>
      </c>
    </row>
    <row spans="1:2" r="4">
      <c s="4" t="s" r="A4">
        <v>274</v>
      </c>
      <c s="4" t="s" r="B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76</v>
      </c>
      <c s="2" t="s" r="B1">
        <v>93</v>
      </c>
    </row>
    <row spans="1:2" r="2">
      <c s="2" t="s" r="B2">
        <v>23</v>
      </c>
    </row>
    <row spans="1:2" r="3">
      <c s="3" t="s" r="A3">
        <v>191</v>
      </c>
    </row>
    <row spans="1:2" r="4">
      <c s="4" t="s" r="A4">
        <v>277</v>
      </c>
      <c s="4" t="s"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79</v>
      </c>
      <c s="2" t="s" r="B1">
        <v>93</v>
      </c>
    </row>
    <row spans="1:2" r="2">
      <c s="2" t="s" r="B2">
        <v>23</v>
      </c>
    </row>
    <row spans="1:2" r="3">
      <c s="3" t="s" r="A3">
        <v>194</v>
      </c>
    </row>
    <row spans="1:2" r="4">
      <c s="4" t="s" r="A4">
        <v>280</v>
      </c>
      <c s="4" t="s" r="B4">
        <v>281</v>
      </c>
    </row>
    <row spans="1:2" r="5">
      <c s="4" t="s" r="A5">
        <v>282</v>
      </c>
      <c s="4" t="s" r="B5">
        <v>283</v>
      </c>
    </row>
    <row spans="1:2" r="6">
      <c s="4" t="s" r="A6">
        <v>284</v>
      </c>
      <c s="4" t="s" r="B6">
        <v>285</v>
      </c>
    </row>
    <row spans="1:2" r="7">
      <c s="4" t="s" r="A7">
        <v>286</v>
      </c>
      <c s="4" t="s" r="B7">
        <v>287</v>
      </c>
    </row>
    <row spans="1:2" r="8">
      <c s="4" t="s" r="A8">
        <v>288</v>
      </c>
      <c s="4" t="s" r="B8">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9</v>
      </c>
      <c s="2" t="s" r="C1">
        <v>23</v>
      </c>
      <c s="2" t="s" r="D1">
        <v>24</v>
      </c>
    </row>
    <row spans="1:4" r="2">
      <c s="4" t="s" r="A2">
        <v>80</v>
      </c>
      <c s="7" t="n" r="C2">
        <v>2263</v>
      </c>
      <c s="7" t="n" r="D2">
        <v>1941</v>
      </c>
    </row>
    <row spans="1:4" r="3">
      <c s="4" t="s" r="A3">
        <v>81</v>
      </c>
      <c s="8" t="n" r="C3">
        <v>0.0001</v>
      </c>
      <c s="8" t="n" r="D3">
        <v>0.0001</v>
      </c>
    </row>
    <row spans="1:4" r="4">
      <c s="4" t="s" r="A4">
        <v>82</v>
      </c>
      <c s="5" t="n" r="C4">
        <v>1000000</v>
      </c>
      <c s="5" t="n" r="D4">
        <v>1000000</v>
      </c>
    </row>
    <row spans="1:4" r="5">
      <c s="4" t="s" r="A5">
        <v>83</v>
      </c>
      <c s="5" t="n" r="C5">
        <v>97197000</v>
      </c>
      <c s="5" t="n" r="D5">
        <v>96521000</v>
      </c>
    </row>
    <row spans="1:4" r="6">
      <c s="4" t="s" r="A6">
        <v>84</v>
      </c>
      <c s="5" t="n" r="C6">
        <v>97197000</v>
      </c>
      <c s="5" t="n" r="D6">
        <v>96521000</v>
      </c>
    </row>
    <row spans="1:4" r="7">
      <c s="4" t="s" r="A7">
        <v>41</v>
      </c>
      <c s="4" t="s" r="B7">
        <v>42</v>
      </c>
      <c s="7" t="n" r="C7">
        <v>5704692</v>
      </c>
      <c s="7" t="n" r="D7">
        <v>4586211</v>
      </c>
    </row>
    <row spans="1:4" r="8">
      <c s="4" t="s" r="A8">
        <v>35</v>
      </c>
      <c s="5" t="n" r="C8">
        <v>3421170</v>
      </c>
      <c s="5" t="n" r="D8">
        <v>2796796</v>
      </c>
    </row>
    <row spans="1:4" r="9">
      <c s="4" t="s" r="A9">
        <v>36</v>
      </c>
      <c s="5" t="n" r="C9">
        <v>353738</v>
      </c>
      <c s="5" t="n" r="D9">
        <v>101914</v>
      </c>
    </row>
    <row spans="1:4" r="10">
      <c s="4" t="s" r="A10">
        <v>26</v>
      </c>
      <c s="5" t="n" r="C10">
        <v>421420</v>
      </c>
      <c s="5" t="n" r="D10">
        <v>504383</v>
      </c>
    </row>
    <row spans="1:4" r="11">
      <c s="4" t="s" r="A11">
        <v>31</v>
      </c>
      <c s="5" t="n" r="C11">
        <v>279789</v>
      </c>
      <c s="5" t="n" r="D11">
        <v>217223</v>
      </c>
    </row>
    <row spans="1:4" r="12">
      <c s="4" t="s" r="A12">
        <v>85</v>
      </c>
      <c s="5" t="n" r="C12">
        <v>8557</v>
      </c>
      <c s="5" t="n" r="D12">
        <v>20875</v>
      </c>
    </row>
    <row spans="1:4" r="13">
      <c s="4" t="s" r="A13">
        <v>29</v>
      </c>
      <c s="5" t="n" r="C13">
        <v>34233</v>
      </c>
      <c s="5" t="n" r="D13">
        <v>22708</v>
      </c>
    </row>
    <row spans="1:4" r="14">
      <c s="4" t="s" r="A14">
        <v>33</v>
      </c>
      <c s="5" t="n" r="C14">
        <v>76381</v>
      </c>
      <c s="5" t="n" r="D14">
        <v>55729</v>
      </c>
    </row>
    <row spans="1:4" r="15">
      <c s="4" t="s" r="A15">
        <v>86</v>
      </c>
      <c s="5" t="n" r="C15">
        <v>20383</v>
      </c>
      <c s="5" t="n" r="D15">
        <v>30021</v>
      </c>
    </row>
    <row spans="1:4" r="16">
      <c s="4" t="s" r="A16">
        <v>40</v>
      </c>
      <c s="5" t="n" r="C16">
        <v>139784</v>
      </c>
      <c s="5" t="n" r="D16">
        <v>97854</v>
      </c>
    </row>
    <row spans="1:4" r="17">
      <c s="4" t="s" r="A17">
        <v>45</v>
      </c>
      <c s="5" t="n" r="C17">
        <v>16944</v>
      </c>
      <c s="5" t="n" r="D17">
        <v>8552</v>
      </c>
    </row>
    <row spans="1:4" r="18">
      <c s="4" t="s" r="A18">
        <v>44</v>
      </c>
      <c s="5" t="n" r="C18">
        <v>278583</v>
      </c>
      <c s="5" t="n" r="D18">
        <v>237809</v>
      </c>
    </row>
    <row spans="1:4" r="19">
      <c s="4" t="s" r="A19">
        <v>48</v>
      </c>
      <c s="5" t="n" r="C19">
        <v>5281</v>
      </c>
      <c s="5" t="n" r="D19">
        <v>10560</v>
      </c>
    </row>
    <row spans="1:4" r="20">
      <c s="4" t="s" r="A20">
        <v>50</v>
      </c>
      <c s="5" t="n" r="C20">
        <v>35606</v>
      </c>
      <c s="5" t="n" r="D20">
        <v>11781</v>
      </c>
    </row>
    <row spans="1:4" r="21">
      <c s="4" t="s" r="A21">
        <v>87</v>
      </c>
    </row>
    <row spans="1:4" r="22">
      <c s="4" t="s" r="A22">
        <v>41</v>
      </c>
      <c s="4" t="s" r="B22">
        <v>42</v>
      </c>
      <c s="5" t="n" r="C22">
        <v>2218479</v>
      </c>
      <c s="5" t="n" r="D22">
        <v>1672370</v>
      </c>
    </row>
    <row spans="1:4" r="23">
      <c s="4" t="s" r="A23">
        <v>35</v>
      </c>
      <c s="5" t="n" r="C23">
        <v>2106995</v>
      </c>
      <c s="5" t="n" r="D23">
        <v>1581459</v>
      </c>
    </row>
    <row spans="1:4" r="24">
      <c s="4" t="s" r="A24">
        <v>36</v>
      </c>
      <c s="5" t="n" r="C24">
        <v>23610</v>
      </c>
      <c s="5" t="n" r="D24">
        <v>24286</v>
      </c>
    </row>
    <row spans="1:4" r="25">
      <c s="4" t="s" r="A25">
        <v>26</v>
      </c>
      <c s="5" t="n" r="C25">
        <v>47431</v>
      </c>
      <c s="5" t="n" r="D25">
        <v>27820</v>
      </c>
    </row>
    <row spans="1:4" r="26">
      <c s="4" t="s" r="A26">
        <v>31</v>
      </c>
      <c s="5" t="n" r="C26">
        <v>1181</v>
      </c>
      <c s="5" t="n" r="D26">
        <v>614</v>
      </c>
    </row>
    <row spans="1:4" r="27">
      <c s="4" t="s" r="A27">
        <v>85</v>
      </c>
      <c s="5" t="n" r="C27">
        <v>557</v>
      </c>
      <c s="5" t="n" r="D27">
        <v>106</v>
      </c>
    </row>
    <row spans="1:4" r="28">
      <c s="4" t="s" r="A28">
        <v>29</v>
      </c>
      <c s="5" t="n" r="C28">
        <v>16342</v>
      </c>
      <c s="5" t="n" r="D28">
        <v>6769</v>
      </c>
    </row>
    <row spans="1:4" r="29">
      <c s="4" t="s" r="A29">
        <v>33</v>
      </c>
      <c s="5" t="n" r="C29">
        <v>1757</v>
      </c>
      <c s="5" t="n" r="D29">
        <v>1839</v>
      </c>
    </row>
    <row spans="1:4" r="30">
      <c s="4" t="s" r="A30">
        <v>86</v>
      </c>
      <c s="5" t="n" r="C30">
        <v>13884</v>
      </c>
      <c s="5" t="n" r="D30">
        <v>25397</v>
      </c>
    </row>
    <row spans="1:4" r="31">
      <c s="4" t="s" r="A31">
        <v>88</v>
      </c>
      <c s="5" t="n" r="C31">
        <v>254</v>
      </c>
      <c s="5" t="n" r="D31">
        <v>300</v>
      </c>
    </row>
    <row spans="1:4" r="32">
      <c s="4" t="s" r="A32">
        <v>40</v>
      </c>
      <c s="5" t="n" r="C32">
        <v>6468</v>
      </c>
      <c s="5" t="n" r="D32">
        <v>3780</v>
      </c>
    </row>
    <row spans="1:4" r="33">
      <c s="4" t="s" r="A33">
        <v>89</v>
      </c>
      <c s="4" t="s" r="B33">
        <v>42</v>
      </c>
      <c s="5" t="n" r="C33">
        <v>26097</v>
      </c>
      <c s="5" t="n" r="D33">
        <v>27808</v>
      </c>
    </row>
    <row spans="1:4" r="34">
      <c s="4" t="s" r="A34">
        <v>45</v>
      </c>
      <c s="5" t="n" r="C34">
        <v>16944</v>
      </c>
      <c s="5" t="n" r="D34">
        <v>8552</v>
      </c>
    </row>
    <row spans="1:4" r="35">
      <c s="4" t="s" r="A35">
        <v>44</v>
      </c>
      <c s="5" t="n" r="C35">
        <v>2708</v>
      </c>
      <c s="5" t="n" r="D35">
        <v>2748</v>
      </c>
    </row>
    <row spans="1:4" r="36">
      <c s="4" t="s" r="A36">
        <v>48</v>
      </c>
      <c s="5" t="n" r="C36">
        <v>3785</v>
      </c>
      <c s="5" t="n" r="D36">
        <v>6405</v>
      </c>
    </row>
    <row spans="1:4" r="37">
      <c s="4" t="s" r="A37">
        <v>90</v>
      </c>
      <c s="5" t="n" r="C37">
        <v>2660</v>
      </c>
      <c s="5" t="n" r="D37">
        <v>969</v>
      </c>
    </row>
    <row spans="1:4" r="38">
      <c s="4" t="s" r="A38">
        <v>50</v>
      </c>
      <c s="7" t="n" r="C38">
        <v>0</v>
      </c>
      <c s="7" t="n" r="D38">
        <v>9134</v>
      </c>
    </row>
    <row spans="1:4" r="39">
      <c t="n" r="A39"/>
    </row>
    <row spans="1:4" r="40">
      <c s="4" t="s" r="A40">
        <v>42</v>
      </c>
      <c s="4" t="s" r="B40">
        <v>78</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90</v>
      </c>
      <c s="2" t="s" r="B1">
        <v>93</v>
      </c>
    </row>
    <row spans="1:2" r="2">
      <c s="2" t="s" r="B2">
        <v>23</v>
      </c>
    </row>
    <row spans="1:2" r="3">
      <c s="3" t="s" r="A3">
        <v>200</v>
      </c>
    </row>
    <row spans="1:2" r="4">
      <c s="4" t="s" r="A4">
        <v>291</v>
      </c>
      <c s="4" t="s" r="B4">
        <v>292</v>
      </c>
    </row>
    <row spans="1:2" r="5">
      <c s="4" t="s" r="A5">
        <v>293</v>
      </c>
      <c s="4" t="s" r="B5">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5</v>
      </c>
      <c s="2" t="s" r="B1">
        <v>93</v>
      </c>
    </row>
    <row spans="1:2" r="2">
      <c s="2" t="s" r="B2">
        <v>23</v>
      </c>
    </row>
    <row spans="1:2" r="3">
      <c s="3" t="s" r="A3">
        <v>206</v>
      </c>
    </row>
    <row spans="1:2" r="4">
      <c s="4" t="s" r="A4">
        <v>296</v>
      </c>
      <c s="4" t="s" r="B4">
        <v>297</v>
      </c>
    </row>
    <row spans="1:2" r="5">
      <c s="4" t="s" r="A5">
        <v>298</v>
      </c>
      <c s="4" t="s" r="B5">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spans="1:2" r="1">
      <c s="1" t="s" r="A1">
        <v>300</v>
      </c>
      <c s="2" t="s" r="B1">
        <v>93</v>
      </c>
    </row>
    <row spans="1:2" r="2">
      <c s="2" t="s" r="B2">
        <v>23</v>
      </c>
    </row>
    <row spans="1:2" r="3">
      <c s="3" t="s" r="A3">
        <v>168</v>
      </c>
    </row>
    <row spans="1:2" r="4">
      <c s="4" t="s" r="A4">
        <v>301</v>
      </c>
      <c s="4" t="s" r="B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t="s" r="A1">
        <v>303</v>
      </c>
      <c s="2" t="s" r="B1">
        <v>304</v>
      </c>
      <c s="2" t="s" r="C1">
        <v>92</v>
      </c>
      <c s="2" t="s" r="D1">
        <v>93</v>
      </c>
    </row>
    <row spans="1:5" r="2">
      <c s="2" t="s" r="B2">
        <v>305</v>
      </c>
      <c s="2" t="s" r="C2">
        <v>23</v>
      </c>
      <c s="2" t="s" r="D2">
        <v>23</v>
      </c>
      <c s="2" t="s" r="E2">
        <v>24</v>
      </c>
    </row>
    <row spans="1:5" r="3">
      <c s="3" t="s" r="A3">
        <v>306</v>
      </c>
    </row>
    <row spans="1:5" r="4">
      <c s="4" t="s" r="A4">
        <v>27</v>
      </c>
      <c s="7" t="n" r="C4">
        <v>67665000</v>
      </c>
      <c s="7" t="n" r="D4">
        <v>67665000</v>
      </c>
      <c s="7" t="n" r="E4">
        <v>138311000</v>
      </c>
    </row>
    <row spans="1:5" r="5">
      <c s="4" t="s" r="A5">
        <v>307</v>
      </c>
      <c s="5" t="n" r="C5">
        <v>0</v>
      </c>
      <c s="5" t="n" r="D5">
        <v>0</v>
      </c>
    </row>
    <row spans="1:5" r="6">
      <c s="4" t="s" r="A6">
        <v>308</v>
      </c>
      <c s="5" t="n" r="C6">
        <v>0</v>
      </c>
      <c s="5" t="n" r="D6">
        <v>0</v>
      </c>
    </row>
    <row spans="1:5" r="7">
      <c s="4" t="s" r="A7">
        <v>47</v>
      </c>
      <c s="5" t="n" r="C7">
        <v>212688000</v>
      </c>
      <c s="5" t="n" r="D7">
        <v>212688000</v>
      </c>
      <c s="5" t="n" r="E7">
        <v>152408000</v>
      </c>
    </row>
    <row spans="1:5" r="8">
      <c s="4" t="s" r="A8">
        <v>62</v>
      </c>
      <c s="5" t="n" r="C8">
        <v>398648000</v>
      </c>
      <c s="5" t="n" r="D8">
        <v>398648000</v>
      </c>
      <c s="5" t="n" r="E8">
        <v>244474000</v>
      </c>
    </row>
    <row spans="1:5" r="9">
      <c s="4" t="s" r="A9">
        <v>309</v>
      </c>
      <c s="5" t="n" r="C9">
        <v>0</v>
      </c>
      <c s="5" t="n" r="D9">
        <v>0</v>
      </c>
    </row>
    <row spans="1:5" r="10">
      <c s="4" t="s" r="A10">
        <v>310</v>
      </c>
      <c s="5" t="n" r="C10">
        <v>0</v>
      </c>
      <c s="5" t="n" r="D10">
        <v>0</v>
      </c>
    </row>
    <row spans="1:5" r="11">
      <c s="4" t="s" r="A11">
        <v>49</v>
      </c>
      <c s="5" t="n" r="C11">
        <v>96553000</v>
      </c>
      <c s="5" t="n" r="D11">
        <v>96553000</v>
      </c>
      <c s="5" t="n" r="E11">
        <v>86238000</v>
      </c>
    </row>
    <row spans="1:5" r="12">
      <c s="4" t="s" r="A12">
        <v>132</v>
      </c>
      <c s="5" t="n" r="C12">
        <v>221879000</v>
      </c>
      <c s="5" t="n" r="D12">
        <v>221879000</v>
      </c>
      <c s="5" t="n" r="E12">
        <v>33651000</v>
      </c>
    </row>
    <row spans="1:5" r="13">
      <c s="4" t="s" r="A13">
        <v>33</v>
      </c>
      <c s="5" t="n" r="C13">
        <v>76381000</v>
      </c>
      <c s="7" t="n" r="D13">
        <v>76381000</v>
      </c>
      <c s="5" t="n" r="E13">
        <v>55729000</v>
      </c>
    </row>
    <row spans="1:5" r="14">
      <c s="4" t="s" r="A14">
        <v>311</v>
      </c>
      <c s="4" t="s" r="D14">
        <v>312</v>
      </c>
    </row>
    <row spans="1:5" r="15">
      <c s="4" t="s" r="A15">
        <v>313</v>
      </c>
      <c s="5" t="n" r="C15">
        <v>2100000</v>
      </c>
      <c s="7" t="n" r="D15">
        <v>2100000</v>
      </c>
      <c s="7" t="n" r="E15">
        <v>1600000</v>
      </c>
    </row>
    <row spans="1:5" r="16">
      <c s="4" t="s" r="A16">
        <v>314</v>
      </c>
      <c s="5" t="n" r="D16">
        <v>29700000</v>
      </c>
    </row>
    <row spans="1:5" r="17">
      <c s="4" t="s" r="A17">
        <v>315</v>
      </c>
    </row>
    <row spans="1:5" r="18">
      <c s="3" t="s" r="A18">
        <v>306</v>
      </c>
    </row>
    <row spans="1:5" r="19">
      <c s="4" t="s" r="A19">
        <v>49</v>
      </c>
      <c s="5" t="n" r="C19">
        <v>3700000</v>
      </c>
      <c s="7" t="n" r="D19">
        <v>3700000</v>
      </c>
    </row>
    <row spans="1:5" r="20">
      <c s="4" t="s" r="A20">
        <v>316</v>
      </c>
      <c s="4" t="s" r="D20">
        <v>317</v>
      </c>
    </row>
    <row spans="1:5" r="21">
      <c s="4" t="s" r="A21">
        <v>33</v>
      </c>
      <c s="5" t="n" r="C21">
        <v>1700000</v>
      </c>
      <c s="7" t="n" r="D21">
        <v>1700000</v>
      </c>
    </row>
    <row spans="1:5" r="22">
      <c s="4" t="s" r="A22">
        <v>318</v>
      </c>
    </row>
    <row spans="1:5" r="23">
      <c s="3" t="s" r="A23">
        <v>306</v>
      </c>
    </row>
    <row spans="1:5" r="24">
      <c s="4" t="s" r="A24">
        <v>132</v>
      </c>
      <c s="5" t="n" r="C24">
        <v>18000000</v>
      </c>
      <c s="5" t="n" r="D24">
        <v>18000000</v>
      </c>
    </row>
    <row spans="1:5" r="25">
      <c s="4" t="s" r="A25">
        <v>319</v>
      </c>
    </row>
    <row spans="1:5" r="26">
      <c s="3" t="s" r="A26">
        <v>306</v>
      </c>
    </row>
    <row spans="1:5" r="27">
      <c s="4" t="s" r="A27">
        <v>132</v>
      </c>
      <c s="5" t="n" r="C27">
        <v>3500000</v>
      </c>
      <c s="7" t="n" r="D27">
        <v>3500000</v>
      </c>
    </row>
    <row spans="1:5" r="28">
      <c s="4" t="s" r="A28">
        <v>320</v>
      </c>
    </row>
    <row spans="1:5" r="29">
      <c s="3" t="s" r="A29">
        <v>306</v>
      </c>
    </row>
    <row spans="1:5" r="30">
      <c s="4" t="s" r="A30">
        <v>311</v>
      </c>
      <c s="4" t="s" r="D30">
        <v>321</v>
      </c>
    </row>
    <row spans="1:5" r="31">
      <c s="4" t="s" r="A31">
        <v>322</v>
      </c>
    </row>
    <row spans="1:5" r="32">
      <c s="3" t="s" r="A32">
        <v>306</v>
      </c>
    </row>
    <row spans="1:5" r="33">
      <c s="4" t="s" r="A33">
        <v>47</v>
      </c>
      <c s="5" t="n" r="C33">
        <v>42500000</v>
      </c>
      <c s="7" t="n" r="D33">
        <v>42500000</v>
      </c>
    </row>
    <row spans="1:5" r="34">
      <c s="4" t="s" r="A34">
        <v>62</v>
      </c>
      <c s="5" t="n" r="C34">
        <v>77600000</v>
      </c>
      <c s="7" t="n" r="D34">
        <v>77600000</v>
      </c>
    </row>
    <row spans="1:5" r="35">
      <c s="4" t="s" r="A35">
        <v>323</v>
      </c>
    </row>
    <row spans="1:5" r="36">
      <c s="3" t="s" r="A36">
        <v>306</v>
      </c>
    </row>
    <row spans="1:5" r="37">
      <c s="4" t="s" r="A37">
        <v>324</v>
      </c>
      <c s="4" t="s" r="D37">
        <v>325</v>
      </c>
    </row>
    <row spans="1:5" r="38">
      <c s="4" t="s" r="A38">
        <v>326</v>
      </c>
      <c s="4" t="s" r="D38">
        <v>327</v>
      </c>
    </row>
    <row spans="1:5" r="39">
      <c s="4" t="s" r="A39">
        <v>328</v>
      </c>
      <c s="4" t="s" r="B39">
        <v>329</v>
      </c>
    </row>
    <row spans="1:5" r="40">
      <c s="4" t="s" r="A40">
        <v>330</v>
      </c>
    </row>
    <row spans="1:5" r="41">
      <c s="3" t="s" r="A41">
        <v>306</v>
      </c>
    </row>
    <row spans="1:5" r="42">
      <c s="4" t="s" r="A42">
        <v>324</v>
      </c>
      <c s="4" t="s" r="D42">
        <v>331</v>
      </c>
    </row>
    <row spans="1:5" r="43">
      <c s="4" t="s" r="A43">
        <v>326</v>
      </c>
      <c s="4" t="s" r="D43">
        <v>332</v>
      </c>
    </row>
    <row spans="1:5" r="44">
      <c s="4" t="s" r="A44">
        <v>328</v>
      </c>
      <c s="4" t="s" r="D44">
        <v>317</v>
      </c>
    </row>
    <row spans="1:5" r="45">
      <c s="4" t="s" r="A45">
        <v>333</v>
      </c>
    </row>
    <row spans="1:5" r="46">
      <c s="3" t="s" r="A46">
        <v>306</v>
      </c>
    </row>
    <row spans="1:5" r="47">
      <c s="4" t="s" r="A47">
        <v>27</v>
      </c>
      <c s="5" t="n" r="C47">
        <v>60800000</v>
      </c>
      <c s="7" t="n" r="D47">
        <v>60800000</v>
      </c>
    </row>
    <row spans="1:5" r="48">
      <c s="4" t="s" r="A48">
        <v>334</v>
      </c>
    </row>
    <row spans="1:5" r="49">
      <c s="3" t="s" r="A49">
        <v>306</v>
      </c>
    </row>
    <row spans="1:5" r="50">
      <c s="4" t="s" r="A50">
        <v>27</v>
      </c>
      <c s="7" t="n" r="C50">
        <v>6900000</v>
      </c>
      <c s="7" t="n" r="D50">
        <v>69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5</v>
      </c>
      <c s="2" t="s" r="B1">
        <v>23</v>
      </c>
      <c s="2" t="s" r="C1">
        <v>24</v>
      </c>
    </row>
    <row spans="1:3" r="2">
      <c s="3" t="s" r="A2">
        <v>336</v>
      </c>
    </row>
    <row spans="1:3" r="3">
      <c s="4" t="s" r="A3">
        <v>27</v>
      </c>
      <c s="7" t="n" r="B3">
        <v>67665</v>
      </c>
      <c s="7" t="n" r="C3">
        <v>138311</v>
      </c>
    </row>
    <row spans="1:3" r="4">
      <c s="3" t="s" r="A4">
        <v>337</v>
      </c>
    </row>
    <row spans="1:3" r="5">
      <c s="4" t="s" r="A5">
        <v>338</v>
      </c>
      <c s="5" t="n" r="B5">
        <v>120133</v>
      </c>
      <c s="7" t="n" r="C5">
        <v>117197</v>
      </c>
    </row>
    <row spans="1:3" r="6">
      <c s="4" t="s" r="A6">
        <v>339</v>
      </c>
    </row>
    <row spans="1:3" r="7">
      <c s="3" t="s" r="A7">
        <v>337</v>
      </c>
    </row>
    <row spans="1:3" r="8">
      <c s="4" t="s" r="A8">
        <v>338</v>
      </c>
      <c s="5" t="n" r="B8">
        <v>120133</v>
      </c>
    </row>
    <row spans="1:3" r="9">
      <c s="4" t="s" r="A9">
        <v>340</v>
      </c>
    </row>
    <row spans="1:3" r="10">
      <c s="3" t="s" r="A10">
        <v>341</v>
      </c>
    </row>
    <row spans="1:3" r="11">
      <c s="4" t="s" r="A11">
        <v>342</v>
      </c>
      <c s="5" t="n" r="B11">
        <v>32651</v>
      </c>
    </row>
    <row spans="1:3" r="12">
      <c s="4" t="s" r="A12">
        <v>333</v>
      </c>
    </row>
    <row spans="1:3" r="13">
      <c s="3" t="s" r="A13">
        <v>336</v>
      </c>
    </row>
    <row spans="1:3" r="14">
      <c s="4" t="s" r="A14">
        <v>27</v>
      </c>
      <c s="5" t="n" r="B14">
        <v>60800</v>
      </c>
    </row>
    <row spans="1:3" r="15">
      <c s="4" t="s" r="A15">
        <v>343</v>
      </c>
    </row>
    <row spans="1:3" r="16">
      <c s="3" t="s" r="A16">
        <v>336</v>
      </c>
    </row>
    <row spans="1:3" r="17">
      <c s="4" t="s" r="A17">
        <v>27</v>
      </c>
      <c s="5" t="n" r="B17">
        <v>60759</v>
      </c>
    </row>
    <row spans="1:3" r="18">
      <c s="4" t="s" r="A18">
        <v>334</v>
      </c>
    </row>
    <row spans="1:3" r="19">
      <c s="3" t="s" r="A19">
        <v>336</v>
      </c>
    </row>
    <row spans="1:3" r="20">
      <c s="4" t="s" r="A20">
        <v>27</v>
      </c>
      <c s="5" t="n" r="B20">
        <v>6900</v>
      </c>
    </row>
    <row spans="1:3" r="21">
      <c s="4" t="s" r="A21">
        <v>344</v>
      </c>
    </row>
    <row spans="1:3" r="22">
      <c s="3" t="s" r="A22">
        <v>336</v>
      </c>
    </row>
    <row spans="1:3" r="23">
      <c s="4" t="s" r="A23">
        <v>27</v>
      </c>
      <c s="7" t="n" r="B23">
        <v>69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45</v>
      </c>
      <c s="2" t="s" r="B1">
        <v>93</v>
      </c>
    </row>
    <row spans="1:2" r="2">
      <c s="2" t="s" r="B2">
        <v>346</v>
      </c>
    </row>
    <row spans="1:2" r="3">
      <c s="3" t="s" r="A3">
        <v>171</v>
      </c>
    </row>
    <row spans="1:2" r="4">
      <c s="4" t="s" r="A4">
        <v>347</v>
      </c>
      <c s="7" t="n" r="B4">
        <v>117197</v>
      </c>
    </row>
    <row spans="1:2" r="5">
      <c s="4" t="s" r="A5">
        <v>348</v>
      </c>
      <c s="5" t="n" r="B5">
        <v>2936</v>
      </c>
    </row>
    <row spans="1:2" r="6">
      <c s="4" t="s" r="A6">
        <v>349</v>
      </c>
      <c s="7" t="n" r="B6">
        <v>1201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0</v>
      </c>
      <c s="2" t="s" r="B1">
        <v>23</v>
      </c>
      <c s="2" t="s" r="C1">
        <v>24</v>
      </c>
    </row>
    <row spans="1:3" r="2">
      <c s="3" t="s" r="A2">
        <v>351</v>
      </c>
    </row>
    <row spans="1:3" r="3">
      <c s="4" t="s" r="A3">
        <v>352</v>
      </c>
      <c s="7" t="n" r="B3">
        <v>1711004</v>
      </c>
      <c s="7" t="n" r="C3">
        <v>1390807</v>
      </c>
    </row>
    <row spans="1:3" r="4">
      <c s="4" t="s" r="A4">
        <v>353</v>
      </c>
    </row>
    <row spans="1:3" r="5">
      <c s="3" t="s" r="A5">
        <v>351</v>
      </c>
    </row>
    <row spans="1:3" r="6">
      <c s="4" t="s" r="A6">
        <v>352</v>
      </c>
      <c s="5" t="n" r="B6">
        <v>15760</v>
      </c>
      <c s="5" t="n" r="C6">
        <v>15556</v>
      </c>
    </row>
    <row spans="1:3" r="7">
      <c s="4" t="s" r="A7">
        <v>354</v>
      </c>
      <c s="5" t="n" r="B7">
        <v>14387</v>
      </c>
      <c s="5" t="n" r="C7">
        <v>14102</v>
      </c>
    </row>
    <row spans="1:3" r="8">
      <c s="4" t="s" r="A8">
        <v>355</v>
      </c>
    </row>
    <row spans="1:3" r="9">
      <c s="3" t="s" r="A9">
        <v>351</v>
      </c>
    </row>
    <row spans="1:3" r="10">
      <c s="4" t="s" r="A10">
        <v>352</v>
      </c>
      <c s="5" t="n" r="B10">
        <v>310624</v>
      </c>
      <c s="5" t="n" r="C10">
        <v>317967</v>
      </c>
    </row>
    <row spans="1:3" r="11">
      <c s="4" t="s" r="A11">
        <v>354</v>
      </c>
      <c s="5" t="n" r="B11">
        <v>321127</v>
      </c>
      <c s="5" t="n" r="C11">
        <v>328313</v>
      </c>
    </row>
    <row spans="1:3" r="12">
      <c s="4" t="s" r="A12">
        <v>356</v>
      </c>
    </row>
    <row spans="1:3" r="13">
      <c s="3" t="s" r="A13">
        <v>351</v>
      </c>
    </row>
    <row spans="1:3" r="14">
      <c s="4" t="s" r="A14">
        <v>352</v>
      </c>
      <c s="5" t="n" r="B14">
        <v>796000</v>
      </c>
      <c s="5" t="n" r="C14">
        <v>796000</v>
      </c>
    </row>
    <row spans="1:3" r="15">
      <c s="4" t="s" r="A15">
        <v>354</v>
      </c>
      <c s="7" t="n" r="B15">
        <v>781875</v>
      </c>
      <c s="7" t="n" r="C15">
        <v>7521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57</v>
      </c>
      <c s="2" t="s" r="B1">
        <v>93</v>
      </c>
    </row>
    <row spans="1:2" r="2">
      <c s="2" t="s" r="B2">
        <v>346</v>
      </c>
    </row>
    <row spans="1:2" r="3">
      <c s="3" t="s" r="A3">
        <v>358</v>
      </c>
    </row>
    <row spans="1:2" r="4">
      <c s="4" t="s" r="A4">
        <v>347</v>
      </c>
      <c s="7" t="n" r="B4">
        <v>33651</v>
      </c>
    </row>
    <row spans="1:2" r="5">
      <c s="4" t="s" r="A5">
        <v>359</v>
      </c>
      <c s="5" t="n" r="B5">
        <v>196825</v>
      </c>
    </row>
    <row spans="1:2" r="6">
      <c s="4" t="s" r="A6">
        <v>360</v>
      </c>
      <c s="5" t="n" r="B6">
        <v>-8597</v>
      </c>
    </row>
    <row spans="1:2" r="7">
      <c s="4" t="s" r="A7">
        <v>349</v>
      </c>
      <c s="7" t="n" r="B7">
        <v>2218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61</v>
      </c>
      <c s="2" t="s" r="B1">
        <v>93</v>
      </c>
    </row>
    <row spans="1:2" r="2">
      <c s="2" t="s" r="B2">
        <v>346</v>
      </c>
    </row>
    <row spans="1:2" r="3">
      <c s="3" t="s" r="A3">
        <v>171</v>
      </c>
    </row>
    <row spans="1:2" r="4">
      <c s="4" t="s" r="A4">
        <v>347</v>
      </c>
      <c s="7" t="n" r="B4">
        <v>13571</v>
      </c>
    </row>
    <row spans="1:2" r="5">
      <c s="4" t="s" r="A5">
        <v>359</v>
      </c>
      <c s="5" t="n" r="B5">
        <v>98526</v>
      </c>
    </row>
    <row spans="1:2" r="6">
      <c s="4" t="s" r="A6">
        <v>362</v>
      </c>
      <c s="5" t="n" r="B6">
        <v>-3711</v>
      </c>
    </row>
    <row spans="1:2" r="7">
      <c s="4" t="s" r="A7">
        <v>363</v>
      </c>
      <c s="5" t="n" r="B7">
        <v>-107</v>
      </c>
    </row>
    <row spans="1:2" r="8">
      <c s="4" t="s" r="A8">
        <v>349</v>
      </c>
      <c s="7" t="n" r="B8">
        <v>108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64</v>
      </c>
      <c s="2" t="s" r="B1">
        <v>93</v>
      </c>
    </row>
    <row spans="1:2" r="2">
      <c s="2" t="s" r="B2">
        <v>346</v>
      </c>
    </row>
    <row spans="1:2" r="3">
      <c s="4" t="s" r="A3">
        <v>315</v>
      </c>
    </row>
    <row spans="1:2" r="4">
      <c s="3" t="s" r="A4">
        <v>306</v>
      </c>
    </row>
    <row spans="1:2" r="5">
      <c s="4" t="s" r="A5">
        <v>365</v>
      </c>
      <c s="10" t="n" r="B5">
        <v>1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1</v>
      </c>
      <c s="2" t="s" r="B1">
        <v>92</v>
      </c>
      <c s="2" t="s" r="D1">
        <v>93</v>
      </c>
    </row>
    <row spans="1:5" r="2">
      <c s="2" t="s" r="B2">
        <v>23</v>
      </c>
      <c s="2" t="s" r="C2">
        <v>94</v>
      </c>
      <c s="2" t="s" r="D2">
        <v>23</v>
      </c>
      <c s="2" t="s" r="E2">
        <v>94</v>
      </c>
    </row>
    <row spans="1:5" r="3">
      <c s="3" t="s" r="A3">
        <v>95</v>
      </c>
    </row>
    <row spans="1:5" r="4">
      <c s="4" t="s" r="A4">
        <v>96</v>
      </c>
      <c s="7" t="n" r="B4">
        <v>78283</v>
      </c>
      <c s="7" t="n" r="C4">
        <v>43181</v>
      </c>
      <c s="7" t="n" r="D4">
        <v>133054</v>
      </c>
      <c s="7" t="n" r="E4">
        <v>72253</v>
      </c>
    </row>
    <row spans="1:5" r="5">
      <c s="4" t="s" r="A5">
        <v>97</v>
      </c>
      <c s="5" t="n" r="B5">
        <v>24520</v>
      </c>
      <c s="5" t="n" r="C5">
        <v>18153</v>
      </c>
      <c s="5" t="n" r="D5">
        <v>37228</v>
      </c>
      <c s="5" t="n" r="E5">
        <v>52627</v>
      </c>
    </row>
    <row spans="1:5" r="6">
      <c s="4" t="s" r="A6">
        <v>98</v>
      </c>
      <c s="5" t="n" r="B6">
        <v>102803</v>
      </c>
      <c s="5" t="n" r="C6">
        <v>61334</v>
      </c>
      <c s="5" t="n" r="D6">
        <v>170282</v>
      </c>
      <c s="5" t="n" r="E6">
        <v>124880</v>
      </c>
    </row>
    <row spans="1:5" r="7">
      <c s="3" t="s" r="A7">
        <v>99</v>
      </c>
    </row>
    <row spans="1:5" r="8">
      <c s="4" t="s" r="A8">
        <v>96</v>
      </c>
      <c s="5" t="n" r="B8">
        <v>37392</v>
      </c>
      <c s="5" t="n" r="C8">
        <v>20826</v>
      </c>
      <c s="5" t="n" r="D8">
        <v>69652</v>
      </c>
      <c s="5" t="n" r="E8">
        <v>36805</v>
      </c>
    </row>
    <row spans="1:5" r="9">
      <c s="4" t="s" r="A9">
        <v>97</v>
      </c>
      <c s="5" t="n" r="B9">
        <v>22087</v>
      </c>
      <c s="5" t="n" r="C9">
        <v>17635</v>
      </c>
      <c s="5" t="n" r="D9">
        <v>35547</v>
      </c>
      <c s="5" t="n" r="E9">
        <v>50417</v>
      </c>
    </row>
    <row spans="1:5" r="10">
      <c s="4" t="s" r="A10">
        <v>100</v>
      </c>
      <c s="5" t="n" r="B10">
        <v>59479</v>
      </c>
      <c s="5" t="n" r="C10">
        <v>38461</v>
      </c>
      <c s="5" t="n" r="D10">
        <v>105199</v>
      </c>
      <c s="5" t="n" r="E10">
        <v>87222</v>
      </c>
    </row>
    <row spans="1:5" r="11">
      <c s="4" t="s" r="A11">
        <v>101</v>
      </c>
      <c s="5" t="n" r="B11">
        <v>43324</v>
      </c>
      <c s="5" t="n" r="C11">
        <v>22873</v>
      </c>
      <c s="5" t="n" r="D11">
        <v>65083</v>
      </c>
      <c s="5" t="n" r="E11">
        <v>37658</v>
      </c>
    </row>
    <row spans="1:5" r="12">
      <c s="3" t="s" r="A12">
        <v>102</v>
      </c>
    </row>
    <row spans="1:5" r="13">
      <c s="4" t="s" r="A13">
        <v>103</v>
      </c>
      <c s="5" t="n" r="B13">
        <v>113160</v>
      </c>
      <c s="5" t="n" r="C13">
        <v>55771</v>
      </c>
      <c s="5" t="n" r="D13">
        <v>199831</v>
      </c>
      <c s="5" t="n" r="E13">
        <v>102621</v>
      </c>
    </row>
    <row spans="1:5" r="14">
      <c s="4" t="s" r="A14">
        <v>104</v>
      </c>
      <c s="5" t="n" r="B14">
        <v>50211</v>
      </c>
      <c s="5" t="n" r="C14">
        <v>38387</v>
      </c>
      <c s="5" t="n" r="D14">
        <v>98865</v>
      </c>
      <c s="5" t="n" r="E14">
        <v>71398</v>
      </c>
    </row>
    <row spans="1:5" r="15">
      <c s="4" t="s" r="A15">
        <v>105</v>
      </c>
      <c s="5" t="n" r="B15">
        <v>12401</v>
      </c>
      <c s="5" t="n" r="C15">
        <v>3000</v>
      </c>
      <c s="5" t="n" r="D15">
        <v>24521</v>
      </c>
      <c s="5" t="n" r="E15">
        <v>4923</v>
      </c>
    </row>
    <row spans="1:5" r="16">
      <c s="4" t="s" r="A16">
        <v>106</v>
      </c>
      <c s="5" t="n" r="B16">
        <v>175772</v>
      </c>
      <c s="5" t="n" r="C16">
        <v>97158</v>
      </c>
      <c s="5" t="n" r="D16">
        <v>323217</v>
      </c>
      <c s="5" t="n" r="E16">
        <v>178942</v>
      </c>
    </row>
    <row spans="1:5" r="17">
      <c s="4" t="s" r="A17">
        <v>107</v>
      </c>
      <c s="5" t="n" r="B17">
        <v>-132448</v>
      </c>
      <c s="5" t="n" r="C17">
        <v>-74285</v>
      </c>
      <c s="5" t="n" r="D17">
        <v>-258134</v>
      </c>
      <c s="5" t="n" r="E17">
        <v>-141284</v>
      </c>
    </row>
    <row spans="1:5" r="18">
      <c s="4" t="s" r="A18">
        <v>108</v>
      </c>
      <c s="5" t="n" r="B18">
        <v>20497</v>
      </c>
      <c s="5" t="n" r="C18">
        <v>12892</v>
      </c>
      <c s="5" t="n" r="D18">
        <v>39018</v>
      </c>
      <c s="5" t="n" r="E18">
        <v>20871</v>
      </c>
    </row>
    <row spans="1:5" r="19">
      <c s="4" t="s" r="A19">
        <v>109</v>
      </c>
      <c s="5" t="n" r="B19">
        <v>2768</v>
      </c>
      <c s="5" t="n" r="C19">
        <v>1307</v>
      </c>
      <c s="5" t="n" r="D19">
        <v>4872</v>
      </c>
      <c s="5" t="n" r="E19">
        <v>1332</v>
      </c>
    </row>
    <row spans="1:5" r="20">
      <c s="4" t="s" r="A20">
        <v>110</v>
      </c>
      <c s="5" t="n" r="B20">
        <v>-155713</v>
      </c>
      <c s="5" t="n" r="C20">
        <v>-88484</v>
      </c>
      <c s="5" t="n" r="D20">
        <v>-302024</v>
      </c>
      <c s="5" t="n" r="E20">
        <v>-163487</v>
      </c>
    </row>
    <row spans="1:5" r="21">
      <c s="4" t="s" r="A21">
        <v>111</v>
      </c>
      <c s="5" t="n" r="B21">
        <v>-20</v>
      </c>
      <c s="5" t="n" r="C21">
        <v>24</v>
      </c>
      <c s="5" t="n" r="D21">
        <v>-646</v>
      </c>
      <c s="5" t="n" r="E21">
        <v>-191</v>
      </c>
    </row>
    <row spans="1:5" r="22">
      <c s="4" t="s" r="A22">
        <v>112</v>
      </c>
      <c s="5" t="n" r="B22">
        <v>-155733</v>
      </c>
      <c s="5" t="n" r="C22">
        <v>-88460</v>
      </c>
      <c s="5" t="n" r="D22">
        <v>-302670</v>
      </c>
      <c s="5" t="n" r="E22">
        <v>-163678</v>
      </c>
    </row>
    <row spans="1:5" r="23">
      <c s="4" t="s" r="A23">
        <v>113</v>
      </c>
      <c s="5" t="n" r="B23">
        <v>-133373</v>
      </c>
      <c s="5" t="n" r="C23">
        <v>-40808</v>
      </c>
      <c s="5" t="n" r="D23">
        <v>-258785</v>
      </c>
      <c s="5" t="n" r="E23">
        <v>-91963</v>
      </c>
    </row>
    <row spans="1:5" r="24">
      <c s="4" t="s" r="A24">
        <v>114</v>
      </c>
      <c s="5" t="n" r="B24">
        <v>-22360</v>
      </c>
      <c s="5" t="n" r="C24">
        <v>-47652</v>
      </c>
      <c s="5" t="n" r="D24">
        <v>-43885</v>
      </c>
      <c s="5" t="n" r="E24">
        <v>-71715</v>
      </c>
    </row>
    <row spans="1:5" r="25">
      <c s="3" t="s" r="A25">
        <v>115</v>
      </c>
    </row>
    <row spans="1:5" r="26">
      <c s="4" t="s" r="A26">
        <v>116</v>
      </c>
      <c s="5" t="n" r="B26">
        <v>-22360</v>
      </c>
      <c s="5" t="n" r="C26">
        <v>-47652</v>
      </c>
      <c s="5" t="n" r="D26">
        <v>-43885</v>
      </c>
      <c s="5" t="n" r="E26">
        <v>-71715</v>
      </c>
    </row>
    <row spans="1:5" r="27">
      <c s="4" t="s" r="A27">
        <v>117</v>
      </c>
      <c s="7" t="n" r="B27">
        <v>-22360</v>
      </c>
      <c s="7" t="n" r="C27">
        <v>-47652</v>
      </c>
      <c s="7" t="n" r="D27">
        <v>-43885</v>
      </c>
      <c s="7" t="n" r="E27">
        <v>-71715</v>
      </c>
    </row>
    <row spans="1:5" r="28">
      <c s="3" t="s" r="A28">
        <v>118</v>
      </c>
    </row>
    <row spans="1:5" r="29">
      <c s="4" t="s" r="A29">
        <v>116</v>
      </c>
      <c s="9" t="n" r="B29">
        <v>-0.23</v>
      </c>
      <c s="9" t="n" r="C29">
        <v>-0.52</v>
      </c>
      <c s="9" t="n" r="D29">
        <v>-0.45</v>
      </c>
      <c s="9" t="n" r="E29">
        <v>-0.78</v>
      </c>
    </row>
    <row spans="1:5" r="30">
      <c s="4" t="s" r="A30">
        <v>117</v>
      </c>
      <c s="9" t="n" r="B30">
        <v>-0.23</v>
      </c>
      <c s="9" t="n" r="C30">
        <v>-0.52</v>
      </c>
      <c s="9" t="n" r="D30">
        <v>-0.45</v>
      </c>
      <c s="9" t="n" r="E30">
        <v>-0.78</v>
      </c>
    </row>
    <row spans="1:5" r="31">
      <c s="3" t="s" r="A31">
        <v>119</v>
      </c>
    </row>
    <row spans="1:5" r="32">
      <c s="4" t="s" r="A32">
        <v>116</v>
      </c>
      <c s="5" t="n" r="B32">
        <v>97013499</v>
      </c>
      <c s="5" t="n" r="C32">
        <v>92251767</v>
      </c>
      <c s="5" t="n" r="D32">
        <v>96845827</v>
      </c>
      <c s="5" t="n" r="E32">
        <v>91833936</v>
      </c>
    </row>
    <row spans="1:5" r="33">
      <c s="4" t="s" r="A33">
        <v>117</v>
      </c>
      <c s="5" t="n" r="B33">
        <v>97013499</v>
      </c>
      <c s="5" t="n" r="C33">
        <v>92251767</v>
      </c>
      <c s="5" t="n" r="D33">
        <v>96845827</v>
      </c>
      <c s="5" t="n" r="E33">
        <v>918339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66</v>
      </c>
      <c s="2" t="s" r="B1">
        <v>93</v>
      </c>
    </row>
    <row spans="1:2" r="2">
      <c s="2" t="s" r="B2">
        <v>346</v>
      </c>
    </row>
    <row spans="1:2" r="3">
      <c s="3" t="s" r="A3">
        <v>367</v>
      </c>
    </row>
    <row spans="1:2" r="4">
      <c s="4" t="s" r="A4">
        <v>347</v>
      </c>
      <c s="7" t="n" r="B4">
        <v>8607</v>
      </c>
    </row>
    <row spans="1:2" r="5">
      <c s="4" t="s" r="A5">
        <v>368</v>
      </c>
      <c s="5" t="n" r="B5">
        <v>-122</v>
      </c>
    </row>
    <row spans="1:2" r="6">
      <c s="4" t="s" r="A6">
        <v>369</v>
      </c>
      <c s="5" t="n" r="B6">
        <v>12284</v>
      </c>
    </row>
    <row spans="1:2" r="7">
      <c s="4" t="s" r="A7">
        <v>349</v>
      </c>
      <c s="7" t="n" r="B7">
        <v>207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t="s" r="A1">
        <v>370</v>
      </c>
      <c s="2" t="s" r="B1">
        <v>93</v>
      </c>
      <c s="2" t="s" r="C1">
        <v>371</v>
      </c>
    </row>
    <row spans="1:3" r="2">
      <c s="2" t="s" r="B2">
        <v>23</v>
      </c>
      <c s="2" t="s" r="C2">
        <v>24</v>
      </c>
    </row>
    <row spans="1:3" r="3">
      <c s="3" t="s" r="A3">
        <v>372</v>
      </c>
    </row>
    <row spans="1:3" r="4">
      <c s="4" t="s" r="A4">
        <v>373</v>
      </c>
      <c s="4" t="s" r="B4">
        <v>374</v>
      </c>
      <c s="4" t="s" r="C4">
        <v>375</v>
      </c>
    </row>
    <row spans="1:3" r="5">
      <c s="4" t="s" r="A5">
        <v>376</v>
      </c>
      <c s="7" t="n" r="B5">
        <v>251291</v>
      </c>
      <c s="7" t="n" r="C5">
        <v>263725</v>
      </c>
    </row>
    <row spans="1:3" r="6">
      <c s="4" t="s" r="A6">
        <v>377</v>
      </c>
      <c s="5" t="n" r="B6">
        <v>-43828</v>
      </c>
      <c s="5" t="n" r="C6">
        <v>-27654</v>
      </c>
    </row>
    <row spans="1:3" r="7">
      <c s="4" t="s" r="A7">
        <v>378</v>
      </c>
      <c s="5" t="n" r="C7">
        <v>-10755</v>
      </c>
    </row>
    <row spans="1:3" r="8">
      <c s="4" t="s" r="A8">
        <v>379</v>
      </c>
      <c s="5" t="n" r="C8">
        <v>-1679</v>
      </c>
    </row>
    <row spans="1:3" r="9">
      <c s="4" t="s" r="A9">
        <v>380</v>
      </c>
      <c s="7" t="n" r="B9">
        <v>207463</v>
      </c>
      <c s="7" t="n" r="C9">
        <v>223637</v>
      </c>
    </row>
    <row spans="1:3" r="10">
      <c s="4" t="s" r="A10">
        <v>381</v>
      </c>
    </row>
    <row spans="1:3" r="11">
      <c s="3" t="s" r="A11">
        <v>372</v>
      </c>
    </row>
    <row spans="1:3" r="12">
      <c s="4" t="s" r="A12">
        <v>373</v>
      </c>
      <c s="4" t="s" r="B12">
        <v>329</v>
      </c>
      <c s="4" t="s" r="C12">
        <v>329</v>
      </c>
    </row>
    <row spans="1:3" r="13">
      <c s="4" t="s" r="A13">
        <v>376</v>
      </c>
      <c s="7" t="n" r="B13">
        <v>115000</v>
      </c>
      <c s="7" t="n" r="C13">
        <v>115000</v>
      </c>
    </row>
    <row spans="1:3" r="14">
      <c s="4" t="s" r="A14">
        <v>377</v>
      </c>
      <c s="5" t="n" r="B14">
        <v>-8846</v>
      </c>
      <c s="5" t="n" r="C14">
        <v>-3096</v>
      </c>
    </row>
    <row spans="1:3" r="15">
      <c s="4" t="s" r="A15">
        <v>380</v>
      </c>
      <c s="7" t="n" r="B15">
        <v>106154</v>
      </c>
      <c s="7" t="n" r="C15">
        <v>111904</v>
      </c>
    </row>
    <row spans="1:3" r="16">
      <c s="4" t="s" r="A16">
        <v>382</v>
      </c>
    </row>
    <row spans="1:3" r="17">
      <c s="3" t="s" r="A17">
        <v>372</v>
      </c>
    </row>
    <row spans="1:3" r="18">
      <c s="4" t="s" r="A18">
        <v>373</v>
      </c>
      <c s="4" t="s" r="B18">
        <v>383</v>
      </c>
      <c s="4" t="s" r="C18">
        <v>383</v>
      </c>
    </row>
    <row spans="1:3" r="19">
      <c s="4" t="s" r="A19">
        <v>376</v>
      </c>
      <c s="7" t="n" r="B19">
        <v>60100</v>
      </c>
      <c s="7" t="n" r="C19">
        <v>60100</v>
      </c>
    </row>
    <row spans="1:3" r="20">
      <c s="4" t="s" r="A20">
        <v>377</v>
      </c>
      <c s="5" t="n" r="B20">
        <v>-13363</v>
      </c>
      <c s="5" t="n" r="C20">
        <v>-9070</v>
      </c>
    </row>
    <row spans="1:3" r="21">
      <c s="4" t="s" r="A21">
        <v>380</v>
      </c>
      <c s="7" t="n" r="B21">
        <v>46737</v>
      </c>
      <c s="7" t="n" r="C21">
        <v>51030</v>
      </c>
    </row>
    <row spans="1:3" r="22">
      <c s="4" t="s" r="A22">
        <v>384</v>
      </c>
    </row>
    <row spans="1:3" r="23">
      <c s="3" t="s" r="A23">
        <v>372</v>
      </c>
    </row>
    <row spans="1:3" r="24">
      <c s="4" t="s" r="A24">
        <v>373</v>
      </c>
      <c s="4" t="s" r="B24">
        <v>383</v>
      </c>
      <c s="4" t="s" r="C24">
        <v>383</v>
      </c>
    </row>
    <row spans="1:3" r="25">
      <c s="4" t="s" r="A25">
        <v>376</v>
      </c>
      <c s="7" t="n" r="B25">
        <v>24700</v>
      </c>
      <c s="7" t="n" r="C25">
        <v>24700</v>
      </c>
    </row>
    <row spans="1:3" r="26">
      <c s="4" t="s" r="A26">
        <v>377</v>
      </c>
      <c s="5" t="n" r="B26">
        <v>-5492</v>
      </c>
      <c s="5" t="n" r="C26">
        <v>-3728</v>
      </c>
    </row>
    <row spans="1:3" r="27">
      <c s="4" t="s" r="A27">
        <v>380</v>
      </c>
      <c s="7" t="n" r="B27">
        <v>19208</v>
      </c>
      <c s="7" t="n" r="C27">
        <v>20972</v>
      </c>
    </row>
    <row spans="1:3" r="28">
      <c s="4" t="s" r="A28">
        <v>385</v>
      </c>
    </row>
    <row spans="1:3" r="29">
      <c s="3" t="s" r="A29">
        <v>372</v>
      </c>
    </row>
    <row spans="1:3" r="30">
      <c s="4" t="s" r="A30">
        <v>373</v>
      </c>
      <c s="4" t="s" r="B30">
        <v>386</v>
      </c>
      <c s="4" t="s" r="C30">
        <v>386</v>
      </c>
    </row>
    <row spans="1:3" r="31">
      <c s="4" t="s" r="A31">
        <v>376</v>
      </c>
      <c s="7" t="n" r="B31">
        <v>17427</v>
      </c>
      <c s="7" t="n" r="C31">
        <v>17427</v>
      </c>
    </row>
    <row spans="1:3" r="32">
      <c s="4" t="s" r="A32">
        <v>377</v>
      </c>
      <c s="5" t="n" r="B32">
        <v>-6341</v>
      </c>
      <c s="5" t="n" r="C32">
        <v>-4599</v>
      </c>
    </row>
    <row spans="1:3" r="33">
      <c s="4" t="s" r="A33">
        <v>380</v>
      </c>
      <c s="7" t="n" r="B33">
        <v>11086</v>
      </c>
      <c s="7" t="n" r="C33">
        <v>12828</v>
      </c>
    </row>
    <row spans="1:3" r="34">
      <c s="4" t="s" r="A34">
        <v>387</v>
      </c>
    </row>
    <row spans="1:3" r="35">
      <c s="3" t="s" r="A35">
        <v>372</v>
      </c>
    </row>
    <row spans="1:3" r="36">
      <c s="4" t="s" r="A36">
        <v>373</v>
      </c>
      <c s="4" t="s" r="B36">
        <v>329</v>
      </c>
      <c s="4" t="s" r="C36">
        <v>329</v>
      </c>
    </row>
    <row spans="1:3" r="37">
      <c s="4" t="s" r="A37">
        <v>376</v>
      </c>
      <c s="7" t="n" r="B37">
        <v>17077</v>
      </c>
      <c s="7" t="n" r="C37">
        <v>17077</v>
      </c>
    </row>
    <row spans="1:3" r="38">
      <c s="4" t="s" r="A38">
        <v>377</v>
      </c>
      <c s="5" t="n" r="B38">
        <v>-3107</v>
      </c>
      <c s="5" t="n" r="C38">
        <v>-2253</v>
      </c>
    </row>
    <row spans="1:3" r="39">
      <c s="4" t="s" r="A39">
        <v>380</v>
      </c>
      <c s="7" t="n" r="B39">
        <v>13970</v>
      </c>
      <c s="7" t="n" r="C39">
        <v>14824</v>
      </c>
    </row>
    <row spans="1:3" r="40">
      <c s="4" t="s" r="A40">
        <v>388</v>
      </c>
    </row>
    <row spans="1:3" r="41">
      <c s="3" t="s" r="A41">
        <v>372</v>
      </c>
    </row>
    <row spans="1:3" r="42">
      <c s="4" t="s" r="A42">
        <v>373</v>
      </c>
      <c s="4" t="s" r="C42">
        <v>317</v>
      </c>
    </row>
    <row spans="1:3" r="43">
      <c s="4" t="s" r="A43">
        <v>376</v>
      </c>
      <c s="7" t="n" r="C43">
        <v>12434</v>
      </c>
    </row>
    <row spans="1:3" r="44">
      <c s="4" t="s" r="A44">
        <v>378</v>
      </c>
      <c s="5" t="n" r="C44">
        <v>-10755</v>
      </c>
    </row>
    <row spans="1:3" r="45">
      <c s="4" t="s" r="A45">
        <v>379</v>
      </c>
      <c s="7" t="n" r="C45">
        <v>-1679</v>
      </c>
    </row>
    <row spans="1:3" r="46">
      <c s="4" t="s" r="A46">
        <v>389</v>
      </c>
    </row>
    <row spans="1:3" r="47">
      <c s="3" t="s" r="A47">
        <v>372</v>
      </c>
    </row>
    <row spans="1:3" r="48">
      <c s="4" t="s" r="A48">
        <v>373</v>
      </c>
      <c s="4" t="s" r="B48">
        <v>386</v>
      </c>
      <c s="4" t="s" r="C48">
        <v>386</v>
      </c>
    </row>
    <row spans="1:3" r="49">
      <c s="4" t="s" r="A49">
        <v>376</v>
      </c>
      <c s="7" t="n" r="B49">
        <v>6959</v>
      </c>
      <c s="7" t="n" r="C49">
        <v>6959</v>
      </c>
    </row>
    <row spans="1:3" r="50">
      <c s="4" t="s" r="A50">
        <v>377</v>
      </c>
      <c s="5" t="n" r="B50">
        <v>-2532</v>
      </c>
      <c s="5" t="n" r="C50">
        <v>-1836</v>
      </c>
    </row>
    <row spans="1:3" r="51">
      <c s="4" t="s" r="A51">
        <v>380</v>
      </c>
      <c s="7" t="n" r="B51">
        <v>4427</v>
      </c>
      <c s="7" t="n" r="C51">
        <v>5123</v>
      </c>
    </row>
    <row spans="1:3" r="52">
      <c s="4" t="s" r="A52">
        <v>390</v>
      </c>
    </row>
    <row spans="1:3" r="53">
      <c s="3" t="s" r="A53">
        <v>372</v>
      </c>
    </row>
    <row spans="1:3" r="54">
      <c s="4" t="s" r="A54">
        <v>373</v>
      </c>
      <c s="4" t="s" r="B54">
        <v>391</v>
      </c>
      <c s="4" t="s" r="C54">
        <v>391</v>
      </c>
    </row>
    <row spans="1:3" r="55">
      <c s="4" t="s" r="A55">
        <v>376</v>
      </c>
      <c s="7" t="n" r="B55">
        <v>10028</v>
      </c>
      <c s="7" t="n" r="C55">
        <v>10028</v>
      </c>
    </row>
    <row spans="1:3" r="56">
      <c s="4" t="s" r="A56">
        <v>377</v>
      </c>
      <c s="5" t="n" r="B56">
        <v>-4147</v>
      </c>
      <c s="5" t="n" r="C56">
        <v>-3072</v>
      </c>
    </row>
    <row spans="1:3" r="57">
      <c s="4" t="s" r="A57">
        <v>380</v>
      </c>
      <c s="7" t="n" r="B57">
        <v>5881</v>
      </c>
      <c s="7" t="n" r="C57">
        <v>69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2</v>
      </c>
      <c s="2" t="s" r="B1">
        <v>93</v>
      </c>
    </row>
    <row spans="1:3" r="2">
      <c s="2" t="s" r="B2">
        <v>23</v>
      </c>
      <c s="2" t="s" r="C2">
        <v>94</v>
      </c>
    </row>
    <row spans="1:3" r="3">
      <c s="3" t="s" r="A3">
        <v>372</v>
      </c>
    </row>
    <row spans="1:3" r="4">
      <c s="4" t="s" r="A4">
        <v>393</v>
      </c>
      <c s="7" t="n" r="B4">
        <v>16174</v>
      </c>
      <c s="7" t="n" r="C4">
        <v>10836</v>
      </c>
    </row>
    <row spans="1:3" r="5">
      <c s="4" t="s" r="A5">
        <v>394</v>
      </c>
    </row>
    <row spans="1:3" r="6">
      <c s="3" t="s" r="A6">
        <v>372</v>
      </c>
    </row>
    <row spans="1:3" r="7">
      <c s="4" t="s" r="A7">
        <v>393</v>
      </c>
      <c s="5" t="n" r="B7">
        <v>8546</v>
      </c>
      <c s="5" t="n" r="C7">
        <v>2912</v>
      </c>
    </row>
    <row spans="1:3" r="8">
      <c s="4" t="s" r="A8">
        <v>395</v>
      </c>
    </row>
    <row spans="1:3" r="9">
      <c s="3" t="s" r="A9">
        <v>372</v>
      </c>
    </row>
    <row spans="1:3" r="10">
      <c s="4" t="s" r="A10">
        <v>393</v>
      </c>
      <c s="5" t="n" r="B10">
        <v>1780</v>
      </c>
      <c s="5" t="n" r="C10">
        <v>2076</v>
      </c>
    </row>
    <row spans="1:3" r="11">
      <c s="4" t="s" r="A11">
        <v>396</v>
      </c>
    </row>
    <row spans="1:3" r="12">
      <c s="3" t="s" r="A12">
        <v>372</v>
      </c>
    </row>
    <row spans="1:3" r="13">
      <c s="4" t="s" r="A13">
        <v>393</v>
      </c>
      <c s="5" t="n" r="B13">
        <v>10326</v>
      </c>
      <c s="5" t="n" r="C13">
        <v>4988</v>
      </c>
    </row>
    <row spans="1:3" r="14">
      <c s="4" t="s" r="A14">
        <v>397</v>
      </c>
    </row>
    <row spans="1:3" r="15">
      <c s="3" t="s" r="A15">
        <v>372</v>
      </c>
    </row>
    <row spans="1:3" r="16">
      <c s="4" t="s" r="A16">
        <v>393</v>
      </c>
      <c s="7" t="n" r="B16">
        <v>5848</v>
      </c>
      <c s="7" t="n" r="C16">
        <v>58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398</v>
      </c>
      <c s="2" t="s" r="B1">
        <v>93</v>
      </c>
    </row>
    <row spans="1:3" r="2">
      <c s="2" t="s" r="B2">
        <v>23</v>
      </c>
      <c s="2" t="s" r="C2">
        <v>24</v>
      </c>
    </row>
    <row spans="1:3" r="3">
      <c s="3" t="s" r="A3">
        <v>174</v>
      </c>
    </row>
    <row spans="1:3" r="4">
      <c s="4" t="s" r="A4">
        <v>399</v>
      </c>
      <c s="7" t="n" r="B4">
        <v>0</v>
      </c>
    </row>
    <row spans="1:3" r="5">
      <c s="4" t="s" r="A5">
        <v>400</v>
      </c>
      <c s="7" t="n" r="B5">
        <v>315900000</v>
      </c>
      <c s="7" t="n" r="C5">
        <v>3159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1</v>
      </c>
      <c s="2" t="s" r="B1">
        <v>23</v>
      </c>
      <c s="2" t="s" r="C1">
        <v>24</v>
      </c>
    </row>
    <row spans="1:3" r="2">
      <c s="3" t="s" r="A2">
        <v>372</v>
      </c>
    </row>
    <row spans="1:3" r="3">
      <c s="4" t="s" r="A3">
        <v>402</v>
      </c>
      <c s="7" t="n" r="B3">
        <v>16175</v>
      </c>
    </row>
    <row spans="1:3" r="4">
      <c s="5" t="n" r="A4">
        <v>2016</v>
      </c>
      <c s="5" t="n" r="B4">
        <v>31846</v>
      </c>
    </row>
    <row spans="1:3" r="5">
      <c s="5" t="n" r="A5">
        <v>2017</v>
      </c>
      <c s="5" t="n" r="B5">
        <v>30639</v>
      </c>
    </row>
    <row spans="1:3" r="6">
      <c s="5" t="n" r="A6">
        <v>2018</v>
      </c>
      <c s="5" t="n" r="B6">
        <v>29068</v>
      </c>
    </row>
    <row spans="1:3" r="7">
      <c s="5" t="n" r="A7">
        <v>2019</v>
      </c>
      <c s="5" t="n" r="B7">
        <v>25722</v>
      </c>
    </row>
    <row spans="1:3" r="8">
      <c s="4" t="s" r="A8">
        <v>403</v>
      </c>
      <c s="5" t="n" r="B8">
        <v>74013</v>
      </c>
    </row>
    <row spans="1:3" r="9">
      <c s="4" t="s" r="A9">
        <v>380</v>
      </c>
      <c s="5" t="n" r="B9">
        <v>207463</v>
      </c>
      <c s="7" t="n" r="C9">
        <v>223637</v>
      </c>
    </row>
    <row spans="1:3" r="10">
      <c s="4" t="s" r="A10">
        <v>396</v>
      </c>
    </row>
    <row spans="1:3" r="11">
      <c s="3" t="s" r="A11">
        <v>372</v>
      </c>
    </row>
    <row spans="1:3" r="12">
      <c s="4" t="s" r="A12">
        <v>402</v>
      </c>
      <c s="5" t="n" r="B12">
        <v>10327</v>
      </c>
    </row>
    <row spans="1:3" r="13">
      <c s="5" t="n" r="A13">
        <v>2016</v>
      </c>
      <c s="5" t="n" r="B13">
        <v>20643</v>
      </c>
    </row>
    <row spans="1:3" r="14">
      <c s="5" t="n" r="A14">
        <v>2017</v>
      </c>
      <c s="5" t="n" r="B14">
        <v>20486</v>
      </c>
    </row>
    <row spans="1:3" r="15">
      <c s="5" t="n" r="A15">
        <v>2018</v>
      </c>
      <c s="5" t="n" r="B15">
        <v>20486</v>
      </c>
    </row>
    <row spans="1:3" r="16">
      <c s="5" t="n" r="A16">
        <v>2019</v>
      </c>
      <c s="5" t="n" r="B16">
        <v>20486</v>
      </c>
    </row>
    <row spans="1:3" r="17">
      <c s="4" t="s" r="A17">
        <v>403</v>
      </c>
      <c s="5" t="n" r="B17">
        <v>64398</v>
      </c>
    </row>
    <row spans="1:3" r="18">
      <c s="4" t="s" r="A18">
        <v>380</v>
      </c>
      <c s="5" t="n" r="B18">
        <v>156826</v>
      </c>
    </row>
    <row spans="1:3" r="19">
      <c s="4" t="s" r="A19">
        <v>404</v>
      </c>
    </row>
    <row spans="1:3" r="20">
      <c s="3" t="s" r="A20">
        <v>372</v>
      </c>
    </row>
    <row spans="1:3" r="21">
      <c s="4" t="s" r="A21">
        <v>402</v>
      </c>
      <c s="5" t="n" r="B21">
        <v>5848</v>
      </c>
    </row>
    <row spans="1:3" r="22">
      <c s="5" t="n" r="A22">
        <v>2016</v>
      </c>
      <c s="5" t="n" r="B22">
        <v>11203</v>
      </c>
    </row>
    <row spans="1:3" r="23">
      <c s="5" t="n" r="A23">
        <v>2017</v>
      </c>
      <c s="5" t="n" r="B23">
        <v>10153</v>
      </c>
    </row>
    <row spans="1:3" r="24">
      <c s="5" t="n" r="A24">
        <v>2018</v>
      </c>
      <c s="5" t="n" r="B24">
        <v>8582</v>
      </c>
    </row>
    <row spans="1:3" r="25">
      <c s="5" t="n" r="A25">
        <v>2019</v>
      </c>
      <c s="5" t="n" r="B25">
        <v>5236</v>
      </c>
    </row>
    <row spans="1:3" r="26">
      <c s="4" t="s" r="A26">
        <v>403</v>
      </c>
      <c s="5" t="n" r="B26">
        <v>9615</v>
      </c>
    </row>
    <row spans="1:3" r="27">
      <c s="4" t="s" r="A27">
        <v>380</v>
      </c>
      <c s="7" t="n" r="B27">
        <v>506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5</v>
      </c>
      <c s="2" t="s" r="B1">
        <v>23</v>
      </c>
      <c s="2" t="s" r="C1">
        <v>24</v>
      </c>
    </row>
    <row spans="1:3" r="2">
      <c s="3" t="s" r="A2">
        <v>406</v>
      </c>
    </row>
    <row spans="1:3" r="3">
      <c s="4" t="s" r="A3">
        <v>407</v>
      </c>
      <c s="7" t="n" r="B3">
        <v>273159</v>
      </c>
      <c s="7" t="n" r="C3">
        <v>209251</v>
      </c>
    </row>
    <row spans="1:3" r="4">
      <c s="4" t="s" r="A4">
        <v>408</v>
      </c>
      <c s="5" t="n" r="B4">
        <v>6630</v>
      </c>
      <c s="5" t="n" r="C4">
        <v>7972</v>
      </c>
    </row>
    <row spans="1:3" r="5">
      <c s="4" t="s" r="A5">
        <v>1</v>
      </c>
      <c s="5" t="n" r="B5">
        <v>279789</v>
      </c>
      <c s="5" t="n" r="C5">
        <v>217223</v>
      </c>
    </row>
    <row spans="1:3" r="6">
      <c s="3" t="s" r="A6">
        <v>409</v>
      </c>
    </row>
    <row spans="1:3" r="7">
      <c s="4" t="s" r="A7">
        <v>410</v>
      </c>
      <c s="5" t="n" r="B7">
        <v>2947005</v>
      </c>
      <c s="5" t="n" r="C7">
        <v>2388548</v>
      </c>
    </row>
    <row spans="1:3" r="8">
      <c s="4" t="s" r="A8">
        <v>328</v>
      </c>
      <c s="5" t="n" r="B8">
        <v>276221</v>
      </c>
      <c s="5" t="n" r="C8">
        <v>207537</v>
      </c>
    </row>
    <row spans="1:3" r="9">
      <c s="4" t="s" r="A9">
        <v>411</v>
      </c>
      <c s="5" t="n" r="B9">
        <v>3223226</v>
      </c>
      <c s="5" t="n" r="C9">
        <v>2596085</v>
      </c>
    </row>
    <row spans="1:3" r="10">
      <c s="4" t="s" r="A10">
        <v>412</v>
      </c>
      <c s="5" t="n" r="B10">
        <v>-210778</v>
      </c>
      <c s="5" t="n" r="C10">
        <v>-159160</v>
      </c>
    </row>
    <row spans="1:3" r="11">
      <c s="4" t="s" r="A11">
        <v>413</v>
      </c>
      <c s="5" t="n" r="B11">
        <v>3012448</v>
      </c>
      <c s="5" t="n" r="C11">
        <v>2436925</v>
      </c>
    </row>
    <row spans="1:3" r="12">
      <c s="4" t="s" r="A12">
        <v>414</v>
      </c>
      <c s="5" t="n" r="B12">
        <v>173449</v>
      </c>
      <c s="5" t="n" r="C12">
        <v>131048</v>
      </c>
    </row>
    <row spans="1:3" r="13">
      <c s="4" t="s" r="A13">
        <v>415</v>
      </c>
      <c s="5" t="n" r="B13">
        <v>235273</v>
      </c>
      <c s="5" t="n" r="C13">
        <v>228823</v>
      </c>
    </row>
    <row spans="1:3" r="14">
      <c s="4" t="s" r="A14">
        <v>35</v>
      </c>
      <c s="5" t="n" r="B14">
        <v>3421170</v>
      </c>
      <c s="5" t="n" r="C14">
        <v>2796796</v>
      </c>
    </row>
    <row spans="1:3" r="15">
      <c s="3" t="s" r="A15">
        <v>416</v>
      </c>
    </row>
    <row spans="1:3" r="16">
      <c s="4" t="s" r="A16">
        <v>417</v>
      </c>
      <c s="5" t="n" r="B16">
        <v>72110</v>
      </c>
      <c s="5" t="n" r="C16">
        <v>50414</v>
      </c>
    </row>
    <row spans="1:3" r="17">
      <c s="4" t="s" r="A17">
        <v>418</v>
      </c>
      <c s="5" t="n" r="B17">
        <v>42530</v>
      </c>
      <c s="5" t="n" r="C17">
        <v>41978</v>
      </c>
    </row>
    <row spans="1:3" r="18">
      <c s="4" t="s" r="A18">
        <v>419</v>
      </c>
      <c s="5" t="n" r="B18">
        <v>61787</v>
      </c>
      <c s="5" t="n" r="C18">
        <v>34298</v>
      </c>
    </row>
    <row spans="1:3" r="19">
      <c s="4" t="s" r="A19">
        <v>420</v>
      </c>
      <c s="5" t="n" r="B19">
        <v>6127</v>
      </c>
      <c s="5" t="n" r="C19">
        <v>10438</v>
      </c>
    </row>
    <row spans="1:3" r="20">
      <c s="4" t="s" r="A20">
        <v>421</v>
      </c>
      <c s="5" t="n" r="B20">
        <v>20769</v>
      </c>
      <c s="5" t="n" r="C20">
        <v>8607</v>
      </c>
    </row>
    <row spans="1:3" r="21">
      <c s="4" t="s" r="A21">
        <v>422</v>
      </c>
      <c s="5" t="n" r="B21">
        <v>6122</v>
      </c>
      <c s="5" t="n" r="C21">
        <v>3430</v>
      </c>
    </row>
    <row spans="1:3" r="22">
      <c s="4" t="s" r="A22">
        <v>423</v>
      </c>
      <c s="5" t="n" r="B22">
        <v>3243</v>
      </c>
      <c s="5" t="n" r="C22">
        <v>3243</v>
      </c>
    </row>
    <row spans="1:3" r="23">
      <c s="4" t="s" r="A23">
        <v>1</v>
      </c>
      <c s="5" t="n" r="B23">
        <v>212688</v>
      </c>
      <c s="5" t="n" r="C23">
        <v>152408</v>
      </c>
    </row>
    <row spans="1:3" r="24">
      <c s="3" t="s" r="A24">
        <v>424</v>
      </c>
    </row>
    <row spans="1:3" r="25">
      <c s="4" t="s" r="A25">
        <v>425</v>
      </c>
      <c s="5" t="n" r="B25">
        <v>53168</v>
      </c>
      <c s="5" t="n" r="C25">
        <v>54790</v>
      </c>
    </row>
    <row spans="1:3" r="26">
      <c s="4" t="s" r="A26">
        <v>426</v>
      </c>
      <c s="5" t="n" r="B26">
        <v>158700</v>
      </c>
      <c s="5" t="n" r="C26">
        <v>26450</v>
      </c>
    </row>
    <row spans="1:3" r="27">
      <c s="4" t="s" r="A27">
        <v>427</v>
      </c>
      <c s="5" t="n" r="B27">
        <v>13955</v>
      </c>
      <c s="5" t="n" r="C27">
        <v>4838</v>
      </c>
    </row>
    <row spans="1:3" r="28">
      <c s="4" t="s" r="A28">
        <v>428</v>
      </c>
      <c s="5" t="n" r="B28">
        <v>31322</v>
      </c>
      <c s="5" t="n" r="C28">
        <v>27791</v>
      </c>
    </row>
    <row spans="1:3" r="29">
      <c s="4" t="s" r="A29">
        <v>429</v>
      </c>
      <c s="5" t="n" r="B29">
        <v>7224</v>
      </c>
      <c s="5" t="n" r="C29">
        <v>3213</v>
      </c>
    </row>
    <row spans="1:3" r="30">
      <c s="4" t="s" r="A30">
        <v>430</v>
      </c>
      <c s="5" t="n" r="B30">
        <v>77603</v>
      </c>
      <c s="5" t="n" r="C30">
        <v>75219</v>
      </c>
    </row>
    <row spans="1:3" r="31">
      <c s="4" t="s" r="A31">
        <v>431</v>
      </c>
      <c s="5" t="n" r="B31">
        <v>15760</v>
      </c>
      <c s="5" t="n" r="C31">
        <v>15556</v>
      </c>
    </row>
    <row spans="1:3" r="32">
      <c s="4" t="s" r="A32">
        <v>432</v>
      </c>
      <c s="5" t="n" r="B32">
        <v>40916</v>
      </c>
      <c s="5" t="n" r="C32">
        <v>36617</v>
      </c>
    </row>
    <row spans="1:3" r="33">
      <c s="4" t="s" r="A33">
        <v>1</v>
      </c>
      <c s="7" t="n" r="B33">
        <v>398648</v>
      </c>
      <c s="7" t="n" r="C33">
        <v>2444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3</v>
      </c>
      <c s="2" t="s" r="B1">
        <v>23</v>
      </c>
      <c s="2" t="s" r="C1">
        <v>24</v>
      </c>
    </row>
    <row spans="1:3" r="2">
      <c s="3" t="s" r="A2">
        <v>434</v>
      </c>
    </row>
    <row spans="1:3" r="3">
      <c s="4" t="s" r="A3">
        <v>435</v>
      </c>
      <c s="10" t="n" r="B3">
        <v>66.40000000000001</v>
      </c>
      <c s="10" t="n" r="C3">
        <v>66.40000000000001</v>
      </c>
    </row>
    <row spans="1:3" r="4">
      <c s="4" t="s" r="A4">
        <v>436</v>
      </c>
      <c s="11" t="n" r="B4">
        <v>9.300000000000001</v>
      </c>
      <c s="11" t="n" r="C4">
        <v>7.9</v>
      </c>
    </row>
    <row spans="1:3" r="5">
      <c s="4" t="s" r="A5">
        <v>437</v>
      </c>
    </row>
    <row spans="1:3" r="6">
      <c s="3" t="s" r="A6">
        <v>434</v>
      </c>
    </row>
    <row spans="1:3" r="7">
      <c s="4" t="s" r="A7">
        <v>435</v>
      </c>
      <c s="11" t="n" r="B7">
        <v>4.6</v>
      </c>
      <c s="11" t="n" r="C7">
        <v>3.5</v>
      </c>
    </row>
    <row spans="1:3" r="8">
      <c s="4" t="s" r="A8">
        <v>436</v>
      </c>
      <c s="10" t="n" r="B8">
        <v>0.3</v>
      </c>
      <c s="10" t="n" r="C8">
        <v>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s>
  <sheetData>
    <row spans="1:6" r="1">
      <c s="1" t="s" r="A1">
        <v>438</v>
      </c>
      <c s="2" t="s" r="B1">
        <v>305</v>
      </c>
      <c s="2" t="s" r="C1">
        <v>439</v>
      </c>
      <c s="2" t="s" r="D1">
        <v>23</v>
      </c>
      <c s="2" t="s" r="E1">
        <v>24</v>
      </c>
      <c s="2" t="s" r="F1">
        <v>440</v>
      </c>
    </row>
    <row spans="1:6" r="2">
      <c s="3" t="s" r="A2">
        <v>351</v>
      </c>
    </row>
    <row spans="1:6" r="3">
      <c s="4" t="s" r="A3">
        <v>441</v>
      </c>
      <c s="7" t="n" r="D3">
        <v>1952037</v>
      </c>
      <c s="7" t="n" r="E3">
        <v>1424340</v>
      </c>
    </row>
    <row spans="1:6" r="4">
      <c s="4" t="s" r="A4">
        <v>442</v>
      </c>
      <c s="5" t="n" r="D4">
        <v>221040</v>
      </c>
      <c s="5" t="n" r="E4">
        <v>26505</v>
      </c>
    </row>
    <row spans="1:6" r="5">
      <c s="4" t="s" r="A5">
        <v>443</v>
      </c>
      <c s="5" t="n" r="D5">
        <v>1711004</v>
      </c>
      <c s="5" t="n" r="E5">
        <v>1390807</v>
      </c>
    </row>
    <row spans="1:6" r="6">
      <c s="4" t="s" r="A6">
        <v>444</v>
      </c>
      <c s="7" t="n" r="D6">
        <v>590278</v>
      </c>
      <c s="5" t="n" r="E6">
        <v>273085</v>
      </c>
    </row>
    <row spans="1:6" r="7">
      <c s="4" t="s" r="A7">
        <v>445</v>
      </c>
    </row>
    <row spans="1:6" r="8">
      <c s="3" t="s" r="A8">
        <v>351</v>
      </c>
    </row>
    <row spans="1:6" r="9">
      <c s="4" t="s" r="A9">
        <v>446</v>
      </c>
      <c s="4" t="s" r="C9">
        <v>447</v>
      </c>
    </row>
    <row spans="1:6" r="10">
      <c s="4" t="s" r="A10">
        <v>448</v>
      </c>
      <c s="4" t="s" r="C10">
        <v>449</v>
      </c>
    </row>
    <row spans="1:6" r="11">
      <c s="4" t="s" r="A11">
        <v>450</v>
      </c>
    </row>
    <row spans="1:6" r="12">
      <c s="3" t="s" r="A12">
        <v>351</v>
      </c>
    </row>
    <row spans="1:6" r="13">
      <c s="4" t="s" r="A13">
        <v>446</v>
      </c>
      <c s="4" t="s" r="B13">
        <v>451</v>
      </c>
    </row>
    <row spans="1:6" r="14">
      <c s="4" t="s" r="A14">
        <v>448</v>
      </c>
      <c s="4" t="s" r="F14">
        <v>452</v>
      </c>
    </row>
    <row spans="1:6" r="15">
      <c s="4" t="s" r="A15">
        <v>453</v>
      </c>
    </row>
    <row spans="1:6" r="16">
      <c s="3" t="s" r="A16">
        <v>351</v>
      </c>
    </row>
    <row spans="1:6" r="17">
      <c s="4" t="s" r="A17">
        <v>448</v>
      </c>
      <c s="4" t="s" r="D17">
        <v>449</v>
      </c>
    </row>
    <row spans="1:6" r="18">
      <c s="4" t="s" r="A18">
        <v>454</v>
      </c>
    </row>
    <row spans="1:6" r="19">
      <c s="3" t="s" r="A19">
        <v>351</v>
      </c>
    </row>
    <row spans="1:6" r="20">
      <c s="4" t="s" r="A20">
        <v>441</v>
      </c>
      <c s="7" t="n" r="D20">
        <v>1221040</v>
      </c>
      <c s="5" t="n" r="E20">
        <v>939667</v>
      </c>
    </row>
    <row spans="1:6" r="21">
      <c s="4" t="s" r="A21">
        <v>442</v>
      </c>
      <c s="5" t="n" r="D21">
        <v>175354</v>
      </c>
      <c s="5" t="n" r="E21">
        <v>3797</v>
      </c>
    </row>
    <row spans="1:6" r="22">
      <c s="4" t="s" r="A22">
        <v>443</v>
      </c>
      <c s="5" t="n" r="D22">
        <v>1041947</v>
      </c>
      <c s="5" t="n" r="E22">
        <v>932809</v>
      </c>
    </row>
    <row spans="1:6" r="23">
      <c s="4" t="s" r="A23">
        <v>444</v>
      </c>
      <c s="5" t="n" r="D23">
        <v>25320</v>
      </c>
      <c s="5" t="n" r="E23">
        <v>54935</v>
      </c>
    </row>
    <row spans="1:6" r="24">
      <c s="4" t="s" r="A24">
        <v>455</v>
      </c>
    </row>
    <row spans="1:6" r="25">
      <c s="3" t="s" r="A25">
        <v>351</v>
      </c>
    </row>
    <row spans="1:6" r="26">
      <c s="4" t="s" r="A26">
        <v>441</v>
      </c>
      <c s="5" t="n" r="D26">
        <v>215000</v>
      </c>
      <c s="5" t="n" r="E26">
        <v>130000</v>
      </c>
    </row>
    <row spans="1:6" r="27">
      <c s="4" t="s" r="A27">
        <v>443</v>
      </c>
      <c s="5" t="n" r="D27">
        <v>211437</v>
      </c>
      <c s="5" t="n" r="E27">
        <v>126939</v>
      </c>
    </row>
    <row spans="1:6" r="28">
      <c s="4" t="s" r="A28">
        <v>444</v>
      </c>
      <c s="7" t="n" r="D28">
        <v>25320</v>
      </c>
      <c s="7" t="n" r="E28">
        <v>54935</v>
      </c>
    </row>
    <row spans="1:6" r="29">
      <c s="4" t="s" r="A29">
        <v>446</v>
      </c>
      <c s="4" t="s" r="D29">
        <v>456</v>
      </c>
      <c s="4" t="s" r="E29">
        <v>456</v>
      </c>
    </row>
    <row spans="1:6" r="30">
      <c s="4" t="s" r="A30">
        <v>457</v>
      </c>
      <c s="4" t="s" r="D30">
        <v>458</v>
      </c>
    </row>
    <row spans="1:6" r="31">
      <c s="4" t="s" r="A31">
        <v>459</v>
      </c>
      <c s="4" t="s" r="D31">
        <v>460</v>
      </c>
    </row>
    <row spans="1:6" r="32">
      <c s="4" t="s" r="A32">
        <v>448</v>
      </c>
      <c s="4" t="s" r="E32">
        <v>458</v>
      </c>
    </row>
    <row spans="1:6" r="33">
      <c s="4" t="s" r="A33">
        <v>461</v>
      </c>
    </row>
    <row spans="1:6" r="34">
      <c s="3" t="s" r="A34">
        <v>351</v>
      </c>
    </row>
    <row spans="1:6" r="35">
      <c s="4" t="s" r="A35">
        <v>441</v>
      </c>
      <c s="7" t="n" r="D35">
        <v>8313</v>
      </c>
      <c s="7" t="n" r="E35">
        <v>9724</v>
      </c>
    </row>
    <row spans="1:6" r="36">
      <c s="4" t="s" r="A36">
        <v>442</v>
      </c>
      <c s="5" t="n" r="D36">
        <v>2512</v>
      </c>
      <c s="5" t="n" r="E36">
        <v>2647</v>
      </c>
    </row>
    <row spans="1:6" r="37">
      <c s="4" t="s" r="A37">
        <v>443</v>
      </c>
      <c s="7" t="n" r="D37">
        <v>5801</v>
      </c>
      <c s="7" t="n" r="E37">
        <v>7077</v>
      </c>
    </row>
    <row spans="1:6" r="38">
      <c s="4" t="s" r="A38">
        <v>462</v>
      </c>
      <c s="4" t="s" r="D38">
        <v>463</v>
      </c>
      <c s="4" t="s" r="E38">
        <v>464</v>
      </c>
    </row>
    <row spans="1:6" r="39">
      <c s="4" t="s" r="A39">
        <v>465</v>
      </c>
      <c s="4" t="s" r="D39">
        <v>466</v>
      </c>
      <c s="4" t="s" r="E39">
        <v>466</v>
      </c>
    </row>
    <row spans="1:6" r="40">
      <c s="4" t="s" r="A40">
        <v>457</v>
      </c>
      <c s="4" t="s" r="D40">
        <v>467</v>
      </c>
      <c s="4" t="s" r="E40">
        <v>468</v>
      </c>
    </row>
    <row spans="1:6" r="41">
      <c s="4" t="s" r="A41">
        <v>459</v>
      </c>
      <c s="4" t="s" r="D41">
        <v>332</v>
      </c>
      <c s="4" t="s" r="E41">
        <v>469</v>
      </c>
    </row>
    <row spans="1:6" r="42">
      <c s="4" t="s" r="A42">
        <v>470</v>
      </c>
    </row>
    <row spans="1:6" r="43">
      <c s="3" t="s" r="A43">
        <v>351</v>
      </c>
    </row>
    <row spans="1:6" r="44">
      <c s="4" t="s" r="A44">
        <v>441</v>
      </c>
      <c s="7" t="n" r="D44">
        <v>230000</v>
      </c>
      <c s="7" t="n" r="E44">
        <v>230000</v>
      </c>
    </row>
    <row spans="1:6" r="45">
      <c s="4" t="s" r="A45">
        <v>443</v>
      </c>
      <c s="7" t="n" r="D45">
        <v>230000</v>
      </c>
      <c s="7" t="n" r="E45">
        <v>230000</v>
      </c>
    </row>
    <row spans="1:6" r="46">
      <c s="4" t="s" r="A46">
        <v>446</v>
      </c>
      <c s="4" t="s" r="D46">
        <v>471</v>
      </c>
      <c s="4" t="s" r="E46">
        <v>471</v>
      </c>
    </row>
    <row spans="1:6" r="47">
      <c s="4" t="s" r="A47">
        <v>448</v>
      </c>
      <c s="4" t="s" r="D47">
        <v>472</v>
      </c>
      <c s="4" t="s" r="E47">
        <v>472</v>
      </c>
    </row>
    <row spans="1:6" r="48">
      <c s="4" t="s" r="A48">
        <v>473</v>
      </c>
    </row>
    <row spans="1:6" r="49">
      <c s="3" t="s" r="A49">
        <v>351</v>
      </c>
    </row>
    <row spans="1:6" r="50">
      <c s="4" t="s" r="A50">
        <v>441</v>
      </c>
      <c s="7" t="n" r="D50">
        <v>566000</v>
      </c>
      <c s="7" t="n" r="E50">
        <v>566000</v>
      </c>
    </row>
    <row spans="1:6" r="51">
      <c s="4" t="s" r="A51">
        <v>443</v>
      </c>
      <c s="7" t="n" r="D51">
        <v>566000</v>
      </c>
      <c s="7" t="n" r="E51">
        <v>566000</v>
      </c>
    </row>
    <row spans="1:6" r="52">
      <c s="4" t="s" r="A52">
        <v>446</v>
      </c>
      <c s="4" t="s" r="D52">
        <v>474</v>
      </c>
      <c s="4" t="s" r="E52">
        <v>474</v>
      </c>
    </row>
    <row spans="1:6" r="53">
      <c s="4" t="s" r="A53">
        <v>448</v>
      </c>
      <c s="4" t="s" r="D53">
        <v>475</v>
      </c>
      <c s="4" t="s" r="E53">
        <v>475</v>
      </c>
    </row>
    <row spans="1:6" r="54">
      <c s="4" t="s" r="A54">
        <v>476</v>
      </c>
    </row>
    <row spans="1:6" r="55">
      <c s="3" t="s" r="A55">
        <v>351</v>
      </c>
    </row>
    <row spans="1:6" r="56">
      <c s="4" t="s" r="A56">
        <v>441</v>
      </c>
      <c s="7" t="n" r="D56">
        <v>36187</v>
      </c>
      <c s="7" t="n" r="E56">
        <v>3413</v>
      </c>
    </row>
    <row spans="1:6" r="57">
      <c s="4" t="s" r="A57">
        <v>442</v>
      </c>
      <c s="5" t="n" r="D57">
        <v>7502</v>
      </c>
      <c s="5" t="n" r="E57">
        <v>820</v>
      </c>
    </row>
    <row spans="1:6" r="58">
      <c s="4" t="s" r="A58">
        <v>443</v>
      </c>
      <c s="7" t="n" r="D58">
        <v>28509</v>
      </c>
      <c s="7" t="n" r="E58">
        <v>2593</v>
      </c>
    </row>
    <row spans="1:6" r="59">
      <c s="4" t="s" r="A59">
        <v>462</v>
      </c>
      <c s="4" t="s" r="D59">
        <v>477</v>
      </c>
      <c s="4" t="s" r="E59">
        <v>477</v>
      </c>
    </row>
    <row spans="1:6" r="60">
      <c s="4" t="s" r="A60">
        <v>465</v>
      </c>
      <c s="4" t="s" r="D60">
        <v>478</v>
      </c>
      <c s="4" t="s" r="E60">
        <v>479</v>
      </c>
    </row>
    <row spans="1:6" r="61">
      <c s="4" t="s" r="A61">
        <v>457</v>
      </c>
      <c s="4" t="s" r="D61">
        <v>475</v>
      </c>
      <c s="4" t="s" r="E61">
        <v>480</v>
      </c>
    </row>
    <row spans="1:6" r="62">
      <c s="4" t="s" r="A62">
        <v>459</v>
      </c>
      <c s="4" t="s" r="D62">
        <v>481</v>
      </c>
      <c s="4" t="s" r="E62">
        <v>482</v>
      </c>
    </row>
    <row spans="1:6" r="63">
      <c s="4" t="s" r="A63">
        <v>483</v>
      </c>
    </row>
    <row spans="1:6" r="64">
      <c s="3" t="s" r="A64">
        <v>351</v>
      </c>
    </row>
    <row spans="1:6" r="65">
      <c s="4" t="s" r="A65">
        <v>441</v>
      </c>
      <c s="7" t="n" r="D65">
        <v>165540</v>
      </c>
      <c s="7" t="n" r="E65">
        <v>530</v>
      </c>
    </row>
    <row spans="1:6" r="66">
      <c s="4" t="s" r="A66">
        <v>442</v>
      </c>
      <c s="5" t="n" r="D66">
        <v>165340</v>
      </c>
      <c s="5" t="n" r="E66">
        <v>330</v>
      </c>
    </row>
    <row spans="1:6" r="67">
      <c s="4" t="s" r="A67">
        <v>443</v>
      </c>
      <c s="7" t="n" r="D67">
        <v>200</v>
      </c>
      <c s="7" t="n" r="E67">
        <v>200</v>
      </c>
    </row>
    <row spans="1:6" r="68">
      <c s="4" t="s" r="A68">
        <v>462</v>
      </c>
      <c s="4" t="s" r="D68">
        <v>477</v>
      </c>
      <c s="4" t="s" r="E68">
        <v>477</v>
      </c>
    </row>
    <row spans="1:6" r="69">
      <c s="4" t="s" r="A69">
        <v>465</v>
      </c>
      <c s="4" t="s" r="D69">
        <v>484</v>
      </c>
      <c s="4" t="s" r="E69">
        <v>479</v>
      </c>
    </row>
    <row spans="1:6" r="70">
      <c s="4" t="s" r="A70">
        <v>457</v>
      </c>
      <c s="4" t="s" r="D70">
        <v>480</v>
      </c>
      <c s="4" t="s" r="E70">
        <v>480</v>
      </c>
    </row>
    <row spans="1:6" r="71">
      <c s="4" t="s" r="A71">
        <v>459</v>
      </c>
      <c s="4" t="s" r="D71">
        <v>482</v>
      </c>
      <c s="4" t="s" r="E71">
        <v>482</v>
      </c>
    </row>
    <row spans="1:6" r="72">
      <c s="4" t="s" r="A72">
        <v>485</v>
      </c>
    </row>
    <row spans="1:6" r="73">
      <c s="3" t="s" r="A73">
        <v>351</v>
      </c>
    </row>
    <row spans="1:6" r="74">
      <c s="4" t="s" r="A74">
        <v>441</v>
      </c>
      <c s="7" t="n" r="D74">
        <v>730997</v>
      </c>
      <c s="7" t="n" r="E74">
        <v>484673</v>
      </c>
    </row>
    <row spans="1:6" r="75">
      <c s="4" t="s" r="A75">
        <v>442</v>
      </c>
      <c s="5" t="n" r="D75">
        <v>45686</v>
      </c>
      <c s="5" t="n" r="E75">
        <v>22708</v>
      </c>
    </row>
    <row spans="1:6" r="76">
      <c s="4" t="s" r="A76">
        <v>443</v>
      </c>
      <c s="5" t="n" r="D76">
        <v>669057</v>
      </c>
      <c s="5" t="n" r="E76">
        <v>457998</v>
      </c>
    </row>
    <row spans="1:6" r="77">
      <c s="4" t="s" r="A77">
        <v>444</v>
      </c>
      <c s="5" t="n" r="D77">
        <v>564958</v>
      </c>
      <c s="5" t="n" r="E77">
        <v>218150</v>
      </c>
    </row>
    <row spans="1:6" r="78">
      <c s="4" t="s" r="A78">
        <v>486</v>
      </c>
    </row>
    <row spans="1:6" r="79">
      <c s="3" t="s" r="A79">
        <v>351</v>
      </c>
    </row>
    <row spans="1:6" r="80">
      <c s="4" t="s" r="A80">
        <v>441</v>
      </c>
      <c s="5" t="n" r="E80">
        <v>9134</v>
      </c>
    </row>
    <row spans="1:6" r="81">
      <c s="4" t="s" r="A81">
        <v>442</v>
      </c>
      <c s="7" t="n" r="E81">
        <v>9134</v>
      </c>
    </row>
    <row spans="1:6" r="82">
      <c s="4" t="s" r="A82">
        <v>446</v>
      </c>
      <c s="4" t="s" r="E82">
        <v>8</v>
      </c>
    </row>
    <row spans="1:6" r="83">
      <c s="4" t="s" r="A83">
        <v>448</v>
      </c>
      <c s="4" t="s" r="E83">
        <v>487</v>
      </c>
    </row>
    <row spans="1:6" r="84">
      <c s="4" t="s" r="A84">
        <v>488</v>
      </c>
    </row>
    <row spans="1:6" r="85">
      <c s="3" t="s" r="A85">
        <v>351</v>
      </c>
    </row>
    <row spans="1:6" r="86">
      <c s="4" t="s" r="A86">
        <v>441</v>
      </c>
      <c s="5" t="n" r="D86">
        <v>34622</v>
      </c>
      <c s="7" t="n" r="E86">
        <v>34195</v>
      </c>
    </row>
    <row spans="1:6" r="87">
      <c s="4" t="s" r="A87">
        <v>442</v>
      </c>
      <c s="7" t="n" r="D87">
        <v>33094</v>
      </c>
    </row>
    <row spans="1:6" r="88">
      <c s="4" t="s" r="A88">
        <v>443</v>
      </c>
      <c s="5" t="n" r="E88">
        <v>33497</v>
      </c>
    </row>
    <row spans="1:6" r="89">
      <c s="4" t="s" r="A89">
        <v>444</v>
      </c>
      <c s="7" t="n" r="E89">
        <v>90805</v>
      </c>
    </row>
    <row spans="1:6" r="90">
      <c s="4" t="s" r="A90">
        <v>446</v>
      </c>
      <c s="4" t="s" r="D90">
        <v>489</v>
      </c>
      <c s="4" t="s" r="E90">
        <v>489</v>
      </c>
    </row>
    <row spans="1:6" r="91">
      <c s="4" t="s" r="A91">
        <v>448</v>
      </c>
      <c s="4" t="s" r="D91">
        <v>490</v>
      </c>
      <c s="4" t="s" r="E91">
        <v>490</v>
      </c>
    </row>
    <row spans="1:6" r="92">
      <c s="4" t="s" r="A92">
        <v>491</v>
      </c>
    </row>
    <row spans="1:6" r="93">
      <c s="3" t="s" r="A93">
        <v>351</v>
      </c>
    </row>
    <row spans="1:6" r="94">
      <c s="4" t="s" r="A94">
        <v>441</v>
      </c>
      <c s="7" t="n" r="D94">
        <v>184451</v>
      </c>
      <c s="7" t="n" r="E94">
        <v>122655</v>
      </c>
    </row>
    <row spans="1:6" r="95">
      <c s="4" t="s" r="A95">
        <v>443</v>
      </c>
      <c s="5" t="n" r="D95">
        <v>181758</v>
      </c>
      <c s="5" t="n" r="E95">
        <v>120108</v>
      </c>
    </row>
    <row spans="1:6" r="96">
      <c s="4" t="s" r="A96">
        <v>444</v>
      </c>
      <c s="7" t="n" r="D96">
        <v>65549</v>
      </c>
      <c s="7" t="n" r="E96">
        <v>127345</v>
      </c>
    </row>
    <row spans="1:6" r="97">
      <c s="4" t="s" r="A97">
        <v>446</v>
      </c>
      <c s="4" t="s" r="D97">
        <v>456</v>
      </c>
      <c s="4" t="s" r="E97">
        <v>456</v>
      </c>
    </row>
    <row spans="1:6" r="98">
      <c s="4" t="s" r="A98">
        <v>457</v>
      </c>
      <c s="4" t="s" r="E98">
        <v>458</v>
      </c>
    </row>
    <row spans="1:6" r="99">
      <c s="4" t="s" r="A99">
        <v>459</v>
      </c>
      <c s="4" t="s" r="E99">
        <v>492</v>
      </c>
    </row>
    <row spans="1:6" r="100">
      <c s="4" t="s" r="A100">
        <v>448</v>
      </c>
      <c s="4" t="s" r="D100">
        <v>458</v>
      </c>
    </row>
    <row spans="1:6" r="101">
      <c s="4" t="s" r="A101">
        <v>493</v>
      </c>
    </row>
    <row spans="1:6" r="102">
      <c s="3" t="s" r="A102">
        <v>351</v>
      </c>
    </row>
    <row spans="1:6" r="103">
      <c s="4" t="s" r="A103">
        <v>441</v>
      </c>
      <c s="7" t="n" r="D103">
        <v>13576</v>
      </c>
    </row>
    <row spans="1:6" r="104">
      <c s="4" t="s" r="A104">
        <v>443</v>
      </c>
      <c s="5" t="n" r="D104">
        <v>10939</v>
      </c>
    </row>
    <row spans="1:6" r="105">
      <c s="4" t="s" r="A105">
        <v>444</v>
      </c>
      <c s="7" t="n" r="D105">
        <v>186424</v>
      </c>
    </row>
    <row spans="1:6" r="106">
      <c s="4" t="s" r="A106">
        <v>446</v>
      </c>
      <c s="4" t="s" r="D106">
        <v>494</v>
      </c>
    </row>
    <row spans="1:6" r="107">
      <c s="4" t="s" r="A107">
        <v>457</v>
      </c>
      <c s="4" t="s" r="D107">
        <v>472</v>
      </c>
    </row>
    <row spans="1:6" r="108">
      <c s="4" t="s" r="A108">
        <v>459</v>
      </c>
      <c s="4" t="s" r="D108">
        <v>495</v>
      </c>
    </row>
    <row spans="1:6" r="109">
      <c s="4" t="s" r="A109">
        <v>496</v>
      </c>
    </row>
    <row spans="1:6" r="110">
      <c s="3" t="s" r="A110">
        <v>351</v>
      </c>
    </row>
    <row spans="1:6" r="111">
      <c s="4" t="s" r="A111">
        <v>441</v>
      </c>
      <c s="7" t="n" r="D111">
        <v>187015</v>
      </c>
    </row>
    <row spans="1:6" r="112">
      <c s="4" t="s" r="A112">
        <v>443</v>
      </c>
      <c s="5" t="n" r="D112">
        <v>178328</v>
      </c>
    </row>
    <row spans="1:6" r="113">
      <c s="4" t="s" r="A113">
        <v>444</v>
      </c>
      <c s="7" t="n" r="D113">
        <v>312985</v>
      </c>
    </row>
    <row spans="1:6" r="114">
      <c s="4" t="s" r="A114">
        <v>446</v>
      </c>
      <c s="4" t="s" r="D114">
        <v>497</v>
      </c>
    </row>
    <row spans="1:6" r="115">
      <c s="4" t="s" r="A115">
        <v>457</v>
      </c>
      <c s="4" t="s" r="D115">
        <v>467</v>
      </c>
    </row>
    <row spans="1:6" r="116">
      <c s="4" t="s" r="A116">
        <v>448</v>
      </c>
      <c s="4" t="s" r="D116">
        <v>467</v>
      </c>
    </row>
    <row spans="1:6" r="117">
      <c s="4" t="s" r="A117">
        <v>498</v>
      </c>
    </row>
    <row spans="1:6" r="118">
      <c s="3" t="s" r="A118">
        <v>351</v>
      </c>
    </row>
    <row spans="1:6" r="119">
      <c s="4" t="s" r="A119">
        <v>441</v>
      </c>
      <c s="7" t="n" r="D119">
        <v>48091</v>
      </c>
      <c s="7" t="n" r="E119">
        <v>49519</v>
      </c>
    </row>
    <row spans="1:6" r="120">
      <c s="4" t="s" r="A120">
        <v>442</v>
      </c>
      <c s="5" t="n" r="D120">
        <v>3374</v>
      </c>
      <c s="5" t="n" r="E120">
        <v>3291</v>
      </c>
    </row>
    <row spans="1:6" r="121">
      <c s="4" t="s" r="A121">
        <v>443</v>
      </c>
      <c s="7" t="n" r="D121">
        <v>44717</v>
      </c>
      <c s="7" t="n" r="E121">
        <v>46228</v>
      </c>
    </row>
    <row spans="1:6" r="122">
      <c s="4" t="s" r="A122">
        <v>446</v>
      </c>
      <c s="4" t="s" r="D122">
        <v>499</v>
      </c>
      <c s="4" t="s" r="E122">
        <v>499</v>
      </c>
    </row>
    <row spans="1:6" r="123">
      <c s="4" t="s" r="A123">
        <v>448</v>
      </c>
      <c s="4" t="s" r="D123">
        <v>500</v>
      </c>
      <c s="4" t="s" r="E123">
        <v>500</v>
      </c>
    </row>
    <row spans="1:6" r="124">
      <c s="4" t="s" r="A124">
        <v>501</v>
      </c>
    </row>
    <row spans="1:6" r="125">
      <c s="3" t="s" r="A125">
        <v>351</v>
      </c>
    </row>
    <row spans="1:6" r="126">
      <c s="4" t="s" r="A126">
        <v>441</v>
      </c>
      <c s="7" t="n" r="D126">
        <v>66276</v>
      </c>
      <c s="7" t="n" r="E126">
        <v>67676</v>
      </c>
    </row>
    <row spans="1:6" r="127">
      <c s="4" t="s" r="A127">
        <v>442</v>
      </c>
      <c s="5" t="n" r="D127">
        <v>2863</v>
      </c>
      <c s="5" t="n" r="E127">
        <v>2779</v>
      </c>
    </row>
    <row spans="1:6" r="128">
      <c s="4" t="s" r="A128">
        <v>443</v>
      </c>
      <c s="7" t="n" r="D128">
        <v>63413</v>
      </c>
      <c s="7" t="n" r="E128">
        <v>64897</v>
      </c>
    </row>
    <row spans="1:6" r="129">
      <c s="4" t="s" r="A129">
        <v>446</v>
      </c>
      <c s="4" t="s" r="D129">
        <v>502</v>
      </c>
      <c s="4" t="s" r="E129">
        <v>502</v>
      </c>
    </row>
    <row spans="1:6" r="130">
      <c s="4" t="s" r="A130">
        <v>448</v>
      </c>
      <c s="4" t="s" r="D130">
        <v>503</v>
      </c>
      <c s="4" t="s" r="E130">
        <v>503</v>
      </c>
    </row>
    <row spans="1:6" r="131">
      <c s="4" t="s" r="A131">
        <v>504</v>
      </c>
    </row>
    <row spans="1:6" r="132">
      <c s="3" t="s" r="A132">
        <v>351</v>
      </c>
    </row>
    <row spans="1:6" r="133">
      <c s="4" t="s" r="A133">
        <v>441</v>
      </c>
      <c s="7" t="n" r="D133">
        <v>196966</v>
      </c>
      <c s="7" t="n" r="E133">
        <v>201494</v>
      </c>
    </row>
    <row spans="1:6" r="134">
      <c s="4" t="s" r="A134">
        <v>442</v>
      </c>
      <c s="5" t="n" r="D134">
        <v>6355</v>
      </c>
      <c s="5" t="n" r="E134">
        <v>7504</v>
      </c>
    </row>
    <row spans="1:6" r="135">
      <c s="4" t="s" r="A135">
        <v>443</v>
      </c>
      <c s="7" t="n" r="D135">
        <v>189902</v>
      </c>
      <c s="7" t="n" r="E135">
        <v>193268</v>
      </c>
    </row>
    <row spans="1:6" r="136">
      <c s="4" t="s" r="A136">
        <v>446</v>
      </c>
      <c s="4" t="s" r="D136">
        <v>505</v>
      </c>
      <c s="4" t="s" r="E136">
        <v>505</v>
      </c>
    </row>
    <row spans="1:6" r="137">
      <c s="4" t="s" r="A137">
        <v>506</v>
      </c>
    </row>
    <row spans="1:6" r="138">
      <c s="3" t="s" r="A138">
        <v>351</v>
      </c>
    </row>
    <row spans="1:6" r="139">
      <c s="4" t="s" r="A139">
        <v>448</v>
      </c>
      <c s="4" t="s" r="D139">
        <v>482</v>
      </c>
      <c s="4" t="s" r="E139">
        <v>482</v>
      </c>
    </row>
    <row spans="1:6" r="140">
      <c s="4" t="s" r="A140">
        <v>507</v>
      </c>
    </row>
    <row spans="1:6" r="141">
      <c s="3" t="s" r="A141">
        <v>351</v>
      </c>
    </row>
    <row spans="1:6" r="142">
      <c s="4" t="s" r="A142">
        <v>448</v>
      </c>
      <c s="4" t="s" r="D142">
        <v>508</v>
      </c>
      <c s="4" t="s" r="E142">
        <v>5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U1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45"/>
    <col customWidth="1" max="8" min="8" width="21"/>
    <col customWidth="1" max="9" min="9" width="21"/>
    <col customWidth="1" max="10" min="10" width="21"/>
    <col customWidth="1" max="11" min="11" width="8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spans="1:21" r="1">
      <c s="1" t="s" r="A1">
        <v>509</v>
      </c>
      <c s="2" t="s" r="B1">
        <v>510</v>
      </c>
      <c s="2" t="s" r="C1">
        <v>511</v>
      </c>
      <c s="2" t="s" r="D1">
        <v>512</v>
      </c>
      <c s="2" t="s" r="E1">
        <v>513</v>
      </c>
      <c s="2" t="s" r="F1">
        <v>514</v>
      </c>
      <c s="2" t="s" r="G1">
        <v>515</v>
      </c>
      <c s="2" t="s" r="H1">
        <v>516</v>
      </c>
      <c s="2" t="s" r="I1">
        <v>512</v>
      </c>
      <c s="2" t="s" r="J1">
        <v>517</v>
      </c>
      <c s="2" t="s" r="K1">
        <v>518</v>
      </c>
      <c s="2" t="s" r="L1">
        <v>519</v>
      </c>
      <c s="2" t="s" r="M1">
        <v>520</v>
      </c>
      <c s="2" t="s" r="N1">
        <v>521</v>
      </c>
      <c s="2" t="s" r="O1">
        <v>522</v>
      </c>
      <c s="2" t="s" r="P1">
        <v>523</v>
      </c>
      <c s="2" t="s" r="Q1">
        <v>524</v>
      </c>
      <c s="2" t="s" r="R1">
        <v>525</v>
      </c>
      <c s="2" t="s" r="S1">
        <v>526</v>
      </c>
      <c s="2" t="s" r="T1">
        <v>527</v>
      </c>
      <c s="2" t="s" r="U1">
        <v>528</v>
      </c>
    </row>
    <row spans="1:21" r="2">
      <c s="4" t="s" r="A2">
        <v>445</v>
      </c>
    </row>
    <row spans="1:21" r="3">
      <c s="3" t="s" r="A3">
        <v>351</v>
      </c>
    </row>
    <row spans="1:21" r="4">
      <c s="4" t="s" r="A4">
        <v>529</v>
      </c>
      <c s="7" t="n" r="F4">
        <v>230000000</v>
      </c>
    </row>
    <row spans="1:21" r="5">
      <c s="4" t="s" r="A5">
        <v>530</v>
      </c>
      <c s="7" t="n" r="F5">
        <v>222500000</v>
      </c>
    </row>
    <row spans="1:21" r="6">
      <c s="4" t="s" r="A6">
        <v>531</v>
      </c>
      <c s="4" t="s" r="F6">
        <v>447</v>
      </c>
    </row>
    <row spans="1:21" r="7">
      <c s="4" t="s" r="A7">
        <v>448</v>
      </c>
      <c s="4" t="s" r="F7">
        <v>449</v>
      </c>
    </row>
    <row spans="1:21" r="8">
      <c s="4" t="s" r="A8">
        <v>532</v>
      </c>
      <c s="7" t="n" r="K8">
        <v>1000</v>
      </c>
    </row>
    <row spans="1:21" r="9">
      <c s="4" t="s" r="A9">
        <v>533</v>
      </c>
      <c s="12" t="n" r="K9">
        <v>16.2165</v>
      </c>
    </row>
    <row spans="1:21" r="10">
      <c s="4" t="s" r="A10">
        <v>534</v>
      </c>
      <c s="9" t="n" r="G10">
        <v>61.67</v>
      </c>
      <c s="9" t="n" r="K10">
        <v>61.67</v>
      </c>
    </row>
    <row spans="1:21" r="11">
      <c s="4" t="s" r="A11">
        <v>535</v>
      </c>
      <c s="4" t="s" r="K11">
        <v>536</v>
      </c>
    </row>
    <row spans="1:21" r="12">
      <c s="4" t="s" r="A12">
        <v>450</v>
      </c>
    </row>
    <row spans="1:21" r="13">
      <c s="3" t="s" r="A13">
        <v>351</v>
      </c>
    </row>
    <row spans="1:21" r="14">
      <c s="4" t="s" r="A14">
        <v>529</v>
      </c>
      <c s="7" t="n" r="C14">
        <v>66000000</v>
      </c>
    </row>
    <row spans="1:21" r="15">
      <c s="4" t="s" r="A15">
        <v>530</v>
      </c>
      <c s="7" t="n" r="C15">
        <v>64500000</v>
      </c>
    </row>
    <row spans="1:21" r="16">
      <c s="4" t="s" r="A16">
        <v>531</v>
      </c>
      <c s="4" t="s" r="D16">
        <v>451</v>
      </c>
    </row>
    <row spans="1:21" r="17">
      <c s="4" t="s" r="A17">
        <v>448</v>
      </c>
      <c s="4" t="s" r="N17">
        <v>452</v>
      </c>
    </row>
    <row spans="1:21" r="18">
      <c s="4" t="s" r="A18">
        <v>532</v>
      </c>
      <c s="7" t="n" r="K18">
        <v>1000</v>
      </c>
    </row>
    <row spans="1:21" r="19">
      <c s="4" t="s" r="A19">
        <v>533</v>
      </c>
      <c s="13" t="n" r="K19">
        <v>11.972</v>
      </c>
    </row>
    <row spans="1:21" r="20">
      <c s="4" t="s" r="A20">
        <v>534</v>
      </c>
      <c s="9" t="n" r="G20">
        <v>83.53</v>
      </c>
      <c s="9" t="n" r="K20">
        <v>83.53</v>
      </c>
    </row>
    <row spans="1:21" r="21">
      <c s="4" t="s" r="A21">
        <v>535</v>
      </c>
      <c s="4" t="s" r="K21">
        <v>536</v>
      </c>
    </row>
    <row spans="1:21" r="22">
      <c s="4" t="s" r="A22">
        <v>537</v>
      </c>
      <c s="4" t="s" r="C22">
        <v>538</v>
      </c>
    </row>
    <row spans="1:21" r="23">
      <c s="4" t="s" r="A23">
        <v>539</v>
      </c>
      <c s="7" t="n" r="C23">
        <v>7600000</v>
      </c>
      <c s="7" t="n" r="I23">
        <v>57600000</v>
      </c>
    </row>
    <row spans="1:21" r="24">
      <c s="4" t="s" r="A24">
        <v>540</v>
      </c>
      <c s="5" t="n" r="K24">
        <v>6776152</v>
      </c>
    </row>
    <row spans="1:21" r="25">
      <c s="4" t="s" r="A25">
        <v>541</v>
      </c>
      <c s="4" t="s" r="K25">
        <v>542</v>
      </c>
    </row>
    <row spans="1:21" r="26">
      <c s="4" t="s" r="A26">
        <v>543</v>
      </c>
      <c s="14" t="n" r="G26">
        <v>126.08</v>
      </c>
      <c s="14" t="n" r="K26">
        <v>126.08</v>
      </c>
    </row>
    <row spans="1:21" r="27">
      <c s="4" t="s" r="A27">
        <v>544</v>
      </c>
      <c s="14" t="n" r="G27">
        <v>83.53</v>
      </c>
      <c s="14" t="n" r="K27">
        <v>83.53</v>
      </c>
    </row>
    <row spans="1:21" r="28">
      <c s="4" t="s" r="A28">
        <v>545</v>
      </c>
    </row>
    <row spans="1:21" r="29">
      <c s="3" t="s" r="A29">
        <v>351</v>
      </c>
    </row>
    <row spans="1:21" r="30">
      <c s="4" t="s" r="A30">
        <v>546</v>
      </c>
      <c s="4" t="s" r="K30">
        <v>547</v>
      </c>
    </row>
    <row spans="1:21" r="31">
      <c s="4" t="s" r="A31">
        <v>548</v>
      </c>
    </row>
    <row spans="1:21" r="32">
      <c s="3" t="s" r="A32">
        <v>351</v>
      </c>
    </row>
    <row spans="1:21" r="33">
      <c s="4" t="s" r="A33">
        <v>546</v>
      </c>
      <c s="4" t="s" r="K33">
        <v>549</v>
      </c>
    </row>
    <row spans="1:21" r="34">
      <c s="4" t="s" r="A34">
        <v>550</v>
      </c>
    </row>
    <row spans="1:21" r="35">
      <c s="3" t="s" r="A35">
        <v>351</v>
      </c>
    </row>
    <row spans="1:21" r="36">
      <c s="4" t="s" r="A36">
        <v>529</v>
      </c>
      <c s="7" t="n" r="N36">
        <v>500000000</v>
      </c>
    </row>
    <row spans="1:21" r="37">
      <c s="4" t="s" r="A37">
        <v>530</v>
      </c>
      <c s="7" t="n" r="D37">
        <v>488300000</v>
      </c>
    </row>
    <row spans="1:21" r="38">
      <c s="4" t="s" r="A38">
        <v>551</v>
      </c>
    </row>
    <row spans="1:21" r="39">
      <c s="3" t="s" r="A39">
        <v>351</v>
      </c>
    </row>
    <row spans="1:21" r="40">
      <c s="4" t="s" r="A40">
        <v>531</v>
      </c>
      <c s="4" t="s" r="K40">
        <v>552</v>
      </c>
    </row>
    <row spans="1:21" r="41">
      <c s="4" t="s" r="A41">
        <v>448</v>
      </c>
      <c s="4" t="s" r="G41">
        <v>480</v>
      </c>
      <c s="4" t="s" r="K41">
        <v>480</v>
      </c>
    </row>
    <row spans="1:21" r="42">
      <c s="4" t="s" r="A42">
        <v>166</v>
      </c>
      <c s="7" t="n" r="H42">
        <v>90000000</v>
      </c>
    </row>
    <row spans="1:21" r="43">
      <c s="4" t="s" r="A43">
        <v>553</v>
      </c>
    </row>
    <row spans="1:21" r="44">
      <c s="3" t="s" r="A44">
        <v>351</v>
      </c>
    </row>
    <row spans="1:21" r="45">
      <c s="4" t="s" r="A45">
        <v>531</v>
      </c>
      <c s="4" t="s" r="K45">
        <v>554</v>
      </c>
    </row>
    <row spans="1:21" r="46">
      <c s="4" t="s" r="A46">
        <v>448</v>
      </c>
      <c s="4" t="s" r="G46">
        <v>480</v>
      </c>
      <c s="4" t="s" r="K46">
        <v>480</v>
      </c>
    </row>
    <row spans="1:21" r="47">
      <c s="4" t="s" r="A47">
        <v>166</v>
      </c>
      <c s="7" t="n" r="G47">
        <v>75000000</v>
      </c>
    </row>
    <row spans="1:21" r="48">
      <c s="4" t="s" r="A48">
        <v>555</v>
      </c>
    </row>
    <row spans="1:21" r="49">
      <c s="3" t="s" r="A49">
        <v>351</v>
      </c>
    </row>
    <row spans="1:21" r="50">
      <c s="4" t="s" r="A50">
        <v>556</v>
      </c>
      <c s="7" t="n" r="E50">
        <v>250000000</v>
      </c>
      <c s="7" t="n" r="R50">
        <v>220000000</v>
      </c>
      <c s="7" t="n" r="S50">
        <v>100000000</v>
      </c>
    </row>
    <row spans="1:21" r="51">
      <c s="4" t="s" r="A51">
        <v>557</v>
      </c>
      <c s="4" t="s" r="K51">
        <v>558</v>
      </c>
    </row>
    <row spans="1:21" r="52">
      <c s="4" t="s" r="A52">
        <v>559</v>
      </c>
    </row>
    <row spans="1:21" r="53">
      <c s="3" t="s" r="A53">
        <v>351</v>
      </c>
    </row>
    <row spans="1:21" r="54">
      <c s="4" t="s" r="A54">
        <v>448</v>
      </c>
      <c s="4" t="s" r="G54">
        <v>487</v>
      </c>
      <c s="4" t="s" r="K54">
        <v>487</v>
      </c>
    </row>
    <row spans="1:21" r="55">
      <c s="4" t="s" r="A55">
        <v>560</v>
      </c>
      <c s="7" t="n" r="G55">
        <v>9100000</v>
      </c>
      <c s="7" t="n" r="K55">
        <v>9100000</v>
      </c>
    </row>
    <row spans="1:21" r="56">
      <c s="4" t="s" r="A56">
        <v>561</v>
      </c>
    </row>
    <row spans="1:21" r="57">
      <c s="3" t="s" r="A57">
        <v>351</v>
      </c>
    </row>
    <row spans="1:21" r="58">
      <c s="4" t="s" r="A58">
        <v>556</v>
      </c>
      <c s="7" t="n" r="H58">
        <v>79000000</v>
      </c>
    </row>
    <row spans="1:21" r="59">
      <c s="4" t="s" r="A59">
        <v>557</v>
      </c>
      <c s="4" t="s" r="K59">
        <v>562</v>
      </c>
    </row>
    <row spans="1:21" r="60">
      <c s="4" t="s" r="A60">
        <v>563</v>
      </c>
    </row>
    <row spans="1:21" r="61">
      <c s="3" t="s" r="A61">
        <v>351</v>
      </c>
    </row>
    <row spans="1:21" r="62">
      <c s="4" t="s" r="A62">
        <v>556</v>
      </c>
      <c s="7" t="n" r="P62">
        <v>125000000</v>
      </c>
    </row>
    <row spans="1:21" r="63">
      <c s="4" t="s" r="A63">
        <v>557</v>
      </c>
      <c s="4" t="s" r="K63">
        <v>564</v>
      </c>
    </row>
    <row spans="1:21" r="64">
      <c s="4" t="s" r="A64">
        <v>565</v>
      </c>
    </row>
    <row spans="1:21" r="65">
      <c s="3" t="s" r="A65">
        <v>351</v>
      </c>
    </row>
    <row spans="1:21" r="66">
      <c s="4" t="s" r="A66">
        <v>448</v>
      </c>
      <c s="4" t="s" r="G66">
        <v>566</v>
      </c>
      <c s="4" t="s" r="K66">
        <v>566</v>
      </c>
    </row>
    <row spans="1:21" r="67">
      <c s="4" t="s" r="A67">
        <v>567</v>
      </c>
    </row>
    <row spans="1:21" r="68">
      <c s="3" t="s" r="A68">
        <v>351</v>
      </c>
    </row>
    <row spans="1:21" r="69">
      <c s="4" t="s" r="A69">
        <v>448</v>
      </c>
      <c s="4" t="s" r="G69">
        <v>482</v>
      </c>
      <c s="4" t="s" r="K69">
        <v>482</v>
      </c>
    </row>
    <row spans="1:21" r="70">
      <c s="4" t="s" r="A70">
        <v>568</v>
      </c>
    </row>
    <row spans="1:21" r="71">
      <c s="3" t="s" r="A71">
        <v>351</v>
      </c>
    </row>
    <row spans="1:21" r="72">
      <c s="4" t="s" r="A72">
        <v>529</v>
      </c>
      <c s="7" t="n" r="J72">
        <v>54400000</v>
      </c>
    </row>
    <row spans="1:21" r="73">
      <c s="4" t="s" r="A73">
        <v>569</v>
      </c>
      <c s="7" t="n" r="G73">
        <v>141200000</v>
      </c>
      <c s="7" t="n" r="K73">
        <v>141200000</v>
      </c>
    </row>
    <row spans="1:21" r="74">
      <c s="4" t="s" r="A74">
        <v>570</v>
      </c>
      <c s="4" t="s" r="J74">
        <v>571</v>
      </c>
    </row>
    <row spans="1:21" r="75">
      <c s="4" t="s" r="A75">
        <v>572</v>
      </c>
    </row>
    <row spans="1:21" r="76">
      <c s="3" t="s" r="A76">
        <v>351</v>
      </c>
    </row>
    <row spans="1:21" r="77">
      <c s="4" t="s" r="A77">
        <v>529</v>
      </c>
      <c s="7" t="n" r="Q77">
        <v>70200000</v>
      </c>
    </row>
    <row spans="1:21" r="78">
      <c s="4" t="s" r="A78">
        <v>569</v>
      </c>
      <c s="7" t="n" r="G78">
        <v>132000000</v>
      </c>
      <c s="5" t="n" r="K78">
        <v>132000000</v>
      </c>
    </row>
    <row spans="1:21" r="79">
      <c s="4" t="s" r="A79">
        <v>570</v>
      </c>
      <c s="4" t="s" r="G79">
        <v>573</v>
      </c>
    </row>
    <row spans="1:21" r="80">
      <c s="4" t="s" r="A80">
        <v>574</v>
      </c>
    </row>
    <row spans="1:21" r="81">
      <c s="3" t="s" r="A81">
        <v>351</v>
      </c>
    </row>
    <row spans="1:21" r="82">
      <c s="4" t="s" r="A82">
        <v>569</v>
      </c>
      <c s="7" t="n" r="G82">
        <v>280600000</v>
      </c>
      <c s="7" t="n" r="K82">
        <v>280600000</v>
      </c>
    </row>
    <row spans="1:21" r="83">
      <c s="4" t="s" r="A83">
        <v>570</v>
      </c>
      <c s="4" t="s" r="K83">
        <v>573</v>
      </c>
    </row>
    <row spans="1:21" r="84">
      <c s="4" t="s" r="A84">
        <v>575</v>
      </c>
    </row>
    <row spans="1:21" r="85">
      <c s="3" t="s" r="A85">
        <v>351</v>
      </c>
    </row>
    <row spans="1:21" r="86">
      <c s="4" t="s" r="A86">
        <v>576</v>
      </c>
      <c s="4" t="s" r="E86">
        <v>577</v>
      </c>
    </row>
    <row spans="1:21" r="87">
      <c s="4" t="s" r="A87">
        <v>578</v>
      </c>
    </row>
    <row spans="1:21" r="88">
      <c s="3" t="s" r="A88">
        <v>351</v>
      </c>
    </row>
    <row spans="1:21" r="89">
      <c s="4" t="s" r="A89">
        <v>576</v>
      </c>
      <c s="4" t="s" r="K89">
        <v>492</v>
      </c>
    </row>
    <row spans="1:21" r="90">
      <c s="4" t="s" r="A90">
        <v>579</v>
      </c>
    </row>
    <row spans="1:21" r="91">
      <c s="3" t="s" r="A91">
        <v>351</v>
      </c>
    </row>
    <row spans="1:21" r="92">
      <c s="4" t="s" r="A92">
        <v>529</v>
      </c>
      <c s="7" t="n" r="O92">
        <v>160000000</v>
      </c>
    </row>
    <row spans="1:21" r="93">
      <c s="4" t="s" r="A93">
        <v>580</v>
      </c>
    </row>
    <row spans="1:21" r="94">
      <c s="3" t="s" r="A94">
        <v>351</v>
      </c>
    </row>
    <row spans="1:21" r="95">
      <c s="4" t="s" r="A95">
        <v>529</v>
      </c>
      <c s="7" t="n" r="O95">
        <v>41500000</v>
      </c>
    </row>
    <row spans="1:21" r="96">
      <c s="4" t="s" r="A96">
        <v>581</v>
      </c>
    </row>
    <row spans="1:21" r="97">
      <c s="3" t="s" r="A97">
        <v>351</v>
      </c>
    </row>
    <row spans="1:21" r="98">
      <c s="4" t="s" r="A98">
        <v>556</v>
      </c>
      <c s="7" t="n" r="M98">
        <v>200000000</v>
      </c>
    </row>
    <row spans="1:21" r="99">
      <c s="4" t="s" r="A99">
        <v>582</v>
      </c>
      <c s="4" t="s" r="K99">
        <v>583</v>
      </c>
    </row>
    <row spans="1:21" r="100">
      <c s="4" t="s" r="A100">
        <v>576</v>
      </c>
      <c s="4" t="s" r="K100">
        <v>584</v>
      </c>
    </row>
    <row spans="1:21" r="101">
      <c s="4" t="s" r="A101">
        <v>585</v>
      </c>
    </row>
    <row spans="1:21" r="102">
      <c s="3" t="s" r="A102">
        <v>351</v>
      </c>
    </row>
    <row spans="1:21" r="103">
      <c s="4" t="s" r="A103">
        <v>556</v>
      </c>
      <c s="7" t="n" r="B103">
        <v>500000000</v>
      </c>
    </row>
    <row spans="1:21" r="104">
      <c s="4" t="s" r="A104">
        <v>582</v>
      </c>
      <c s="4" t="s" r="K104">
        <v>586</v>
      </c>
    </row>
    <row spans="1:21" r="105">
      <c s="4" t="s" r="A105">
        <v>448</v>
      </c>
      <c s="4" t="s" r="G105">
        <v>449</v>
      </c>
      <c s="4" t="s" r="K105">
        <v>449</v>
      </c>
    </row>
    <row spans="1:21" r="106">
      <c s="4" t="s" r="A106">
        <v>587</v>
      </c>
      <c s="7" t="n" r="B106">
        <v>113100000</v>
      </c>
    </row>
    <row spans="1:21" r="107">
      <c s="4" t="s" r="A107">
        <v>588</v>
      </c>
    </row>
    <row spans="1:21" r="108">
      <c s="3" t="s" r="A108">
        <v>351</v>
      </c>
    </row>
    <row spans="1:21" r="109">
      <c s="4" t="s" r="A109">
        <v>576</v>
      </c>
      <c s="4" t="s" r="K109">
        <v>589</v>
      </c>
    </row>
    <row spans="1:21" r="110">
      <c s="4" t="s" r="A110">
        <v>590</v>
      </c>
    </row>
    <row spans="1:21" r="111">
      <c s="3" t="s" r="A111">
        <v>351</v>
      </c>
    </row>
    <row spans="1:21" r="112">
      <c s="4" t="s" r="A112">
        <v>529</v>
      </c>
      <c s="5" t="n" r="M112">
        <v>160000000</v>
      </c>
    </row>
    <row spans="1:21" r="113">
      <c s="4" t="s" r="A113">
        <v>591</v>
      </c>
    </row>
    <row spans="1:21" r="114">
      <c s="3" t="s" r="A114">
        <v>351</v>
      </c>
    </row>
    <row spans="1:21" r="115">
      <c s="4" t="s" r="A115">
        <v>529</v>
      </c>
      <c s="7" t="n" r="M115">
        <v>40000000</v>
      </c>
    </row>
    <row spans="1:21" r="116">
      <c s="4" t="s" r="A116">
        <v>592</v>
      </c>
    </row>
    <row spans="1:21" r="117">
      <c s="3" t="s" r="A117">
        <v>351</v>
      </c>
    </row>
    <row spans="1:21" r="118">
      <c s="4" t="s" r="A118">
        <v>556</v>
      </c>
      <c s="7" t="n" r="L118">
        <v>260000000</v>
      </c>
      <c s="7" t="n" r="T118">
        <v>200000000</v>
      </c>
      <c s="7" t="n" r="U118">
        <v>75000000</v>
      </c>
    </row>
    <row spans="1:21" r="119">
      <c s="4" t="s" r="A119">
        <v>582</v>
      </c>
      <c s="4" t="s" r="K119">
        <v>593</v>
      </c>
    </row>
    <row spans="1:21" r="120">
      <c s="4" t="s" r="A120">
        <v>594</v>
      </c>
      <c s="4" t="s" r="K120">
        <v>595</v>
      </c>
    </row>
    <row spans="1:21" r="121">
      <c s="4" t="s" r="A121">
        <v>596</v>
      </c>
      <c s="4" t="s" r="K121">
        <v>597</v>
      </c>
    </row>
    <row spans="1:21" r="122">
      <c s="4" t="s" r="A122">
        <v>598</v>
      </c>
    </row>
    <row spans="1:21" r="123">
      <c s="3" t="s" r="A123">
        <v>351</v>
      </c>
    </row>
    <row spans="1:21" r="124">
      <c s="4" t="s" r="A124">
        <v>576</v>
      </c>
      <c s="4" t="s" r="K124">
        <v>577</v>
      </c>
    </row>
    <row spans="1:21" r="125">
      <c s="4" t="s" r="A125">
        <v>599</v>
      </c>
    </row>
    <row spans="1:21" r="126">
      <c s="3" t="s" r="A126">
        <v>351</v>
      </c>
    </row>
    <row spans="1:21" r="127">
      <c s="4" t="s" r="A127">
        <v>576</v>
      </c>
      <c s="4" t="s" r="K127">
        <v>584</v>
      </c>
    </row>
    <row spans="1:21" r="128">
      <c s="4" t="s" r="A128">
        <v>600</v>
      </c>
    </row>
    <row spans="1:21" r="129">
      <c s="3" t="s" r="A129">
        <v>351</v>
      </c>
    </row>
    <row spans="1:21" r="130">
      <c s="4" t="s" r="A130">
        <v>576</v>
      </c>
      <c s="4" t="s" r="K130">
        <v>584</v>
      </c>
    </row>
    <row spans="1:21" r="131">
      <c s="4" t="s" r="A131">
        <v>601</v>
      </c>
    </row>
    <row spans="1:21" r="132">
      <c s="3" t="s" r="A132">
        <v>351</v>
      </c>
    </row>
    <row spans="1:21" r="133">
      <c s="4" t="s" r="A133">
        <v>576</v>
      </c>
      <c s="4" t="s" r="K133">
        <v>6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t="s" r="A1">
        <v>603</v>
      </c>
      <c s="2" t="s" r="B1">
        <v>93</v>
      </c>
    </row>
    <row spans="1:3" r="2">
      <c s="2" t="s" r="B2">
        <v>604</v>
      </c>
      <c s="2" t="s" r="C2">
        <v>605</v>
      </c>
    </row>
    <row spans="1:3" r="3">
      <c s="3" t="s" r="A3">
        <v>266</v>
      </c>
    </row>
    <row spans="1:3" r="4">
      <c s="4" t="s" r="A4">
        <v>606</v>
      </c>
      <c s="7" t="n" r="B4">
        <v>3421170</v>
      </c>
      <c s="7" t="n" r="C4">
        <v>2796796</v>
      </c>
    </row>
    <row spans="1:3" r="5">
      <c s="4" t="s" r="A5">
        <v>87</v>
      </c>
    </row>
    <row spans="1:3" r="6">
      <c s="3" t="s" r="A6">
        <v>266</v>
      </c>
    </row>
    <row spans="1:3" r="7">
      <c s="4" t="s" r="A7">
        <v>607</v>
      </c>
      <c s="5" t="n" r="B7">
        <v>30</v>
      </c>
    </row>
    <row spans="1:3" r="8">
      <c s="4" t="s" r="A8">
        <v>608</v>
      </c>
      <c s="7" t="n" r="B8">
        <v>1856079</v>
      </c>
    </row>
    <row spans="1:3" r="9">
      <c s="4" t="s" r="A9">
        <v>609</v>
      </c>
      <c s="5" t="n" r="B9">
        <v>482119</v>
      </c>
    </row>
    <row spans="1:3" r="10">
      <c s="4" t="s" r="A10">
        <v>606</v>
      </c>
      <c s="7" t="n" r="B10">
        <v>2106995</v>
      </c>
      <c s="7" t="n" r="C10">
        <v>1581459</v>
      </c>
    </row>
    <row spans="1:3" r="11">
      <c s="4" t="s" r="A11">
        <v>610</v>
      </c>
    </row>
    <row spans="1:3" r="12">
      <c s="3" t="s" r="A12">
        <v>266</v>
      </c>
    </row>
    <row spans="1:3" r="13">
      <c s="4" t="s" r="A13">
        <v>607</v>
      </c>
      <c s="5" t="n" r="B13">
        <v>20</v>
      </c>
    </row>
    <row spans="1:3" r="14">
      <c s="4" t="s" r="A14">
        <v>608</v>
      </c>
      <c s="7" t="n" r="B14">
        <v>1147797</v>
      </c>
    </row>
    <row spans="1:3" r="15">
      <c s="4" t="s" r="A15">
        <v>609</v>
      </c>
      <c s="5" t="n" r="B15">
        <v>240538</v>
      </c>
    </row>
    <row spans="1:3" r="16">
      <c s="4" t="s" r="A16">
        <v>606</v>
      </c>
      <c s="7" t="n" r="B16">
        <v>1369555</v>
      </c>
    </row>
    <row spans="1:3" r="17">
      <c s="4" t="s" r="A17">
        <v>611</v>
      </c>
    </row>
    <row spans="1:3" r="18">
      <c s="3" t="s" r="A18">
        <v>266</v>
      </c>
    </row>
    <row spans="1:3" r="19">
      <c s="4" t="s" r="A19">
        <v>607</v>
      </c>
      <c s="5" t="n" r="B19">
        <v>6</v>
      </c>
    </row>
    <row spans="1:3" r="20">
      <c s="4" t="s" r="A20">
        <v>608</v>
      </c>
      <c s="7" t="n" r="B20">
        <v>445654</v>
      </c>
    </row>
    <row spans="1:3" r="21">
      <c s="4" t="s" r="A21">
        <v>609</v>
      </c>
      <c s="5" t="n" r="B21">
        <v>198751</v>
      </c>
    </row>
    <row spans="1:3" r="22">
      <c s="4" t="s" r="A22">
        <v>606</v>
      </c>
      <c s="7" t="n" r="B22">
        <v>475816</v>
      </c>
    </row>
    <row spans="1:3" r="23">
      <c s="4" t="s" r="A23">
        <v>612</v>
      </c>
    </row>
    <row spans="1:3" r="24">
      <c s="3" t="s" r="A24">
        <v>266</v>
      </c>
    </row>
    <row spans="1:3" r="25">
      <c s="4" t="s" r="A25">
        <v>607</v>
      </c>
      <c s="5" t="n" r="B25">
        <v>3</v>
      </c>
    </row>
    <row spans="1:3" r="26">
      <c s="4" t="s" r="A26">
        <v>608</v>
      </c>
      <c s="7" t="n" r="B26">
        <v>259021</v>
      </c>
    </row>
    <row spans="1:3" r="27">
      <c s="4" t="s" r="A27">
        <v>609</v>
      </c>
      <c s="5" t="n" r="B27">
        <v>42830</v>
      </c>
    </row>
    <row spans="1:3" r="28">
      <c s="4" t="s" r="A28">
        <v>606</v>
      </c>
      <c s="7" t="n" r="B28">
        <v>258353</v>
      </c>
    </row>
    <row spans="1:3" r="29">
      <c s="4" t="s" r="A29">
        <v>613</v>
      </c>
    </row>
    <row spans="1:3" r="30">
      <c s="3" t="s" r="A30">
        <v>266</v>
      </c>
    </row>
    <row spans="1:3" r="31">
      <c s="4" t="s" r="A31">
        <v>607</v>
      </c>
      <c s="5" t="n" r="B31">
        <v>1</v>
      </c>
    </row>
    <row spans="1:3" r="32">
      <c s="4" t="s" r="A32">
        <v>608</v>
      </c>
      <c s="7" t="n" r="B32">
        <v>3607</v>
      </c>
    </row>
    <row spans="1:3" r="33">
      <c s="4" t="s" r="A33">
        <v>606</v>
      </c>
      <c s="7" t="n" r="B33">
        <v>32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0</v>
      </c>
      <c s="2" t="s" r="B1">
        <v>93</v>
      </c>
    </row>
    <row spans="1:3" r="2">
      <c s="2" t="s" r="B2">
        <v>23</v>
      </c>
      <c s="2" t="s" r="C2">
        <v>94</v>
      </c>
    </row>
    <row spans="1:3" r="3">
      <c s="3" t="s" r="A3">
        <v>121</v>
      </c>
    </row>
    <row spans="1:3" r="4">
      <c s="4" t="s" r="A4">
        <v>112</v>
      </c>
      <c s="7" t="n" r="B4">
        <v>-302670</v>
      </c>
      <c s="7" t="n" r="C4">
        <v>-163678</v>
      </c>
    </row>
    <row spans="1:3" r="5">
      <c s="3" t="s" r="A5">
        <v>122</v>
      </c>
    </row>
    <row spans="1:3" r="6">
      <c s="4" t="s" r="A6">
        <v>123</v>
      </c>
      <c s="5" t="n" r="B6">
        <v>129</v>
      </c>
      <c s="5" t="n" r="C6">
        <v>1227</v>
      </c>
    </row>
    <row spans="1:3" r="7">
      <c s="4" t="s" r="A7">
        <v>124</v>
      </c>
      <c s="5" t="n" r="B7">
        <v>74420</v>
      </c>
      <c s="5" t="n" r="C7">
        <v>39982</v>
      </c>
    </row>
    <row spans="1:3" r="8">
      <c s="4" t="s" r="A8">
        <v>125</v>
      </c>
      <c s="5" t="n" r="B8">
        <v>7533</v>
      </c>
      <c s="5" t="n" r="C8">
        <v>5807</v>
      </c>
    </row>
    <row spans="1:3" r="9">
      <c s="4" t="s" r="A9">
        <v>126</v>
      </c>
      <c s="5" t="n" r="B9">
        <v>36132</v>
      </c>
      <c s="5" t="n" r="C9">
        <v>28891</v>
      </c>
    </row>
    <row spans="1:3" r="10">
      <c s="4" t="s" r="A10">
        <v>127</v>
      </c>
      <c s="5" t="n" r="B10">
        <v>6</v>
      </c>
      <c s="5" t="n" r="C10">
        <v>7</v>
      </c>
    </row>
    <row spans="1:3" r="11">
      <c s="4" t="s" r="A11">
        <v>128</v>
      </c>
      <c s="5" t="n" r="B11">
        <v>-23449</v>
      </c>
      <c s="5" t="n" r="C11">
        <v>-23041</v>
      </c>
    </row>
    <row spans="1:3" r="12">
      <c s="3" t="s" r="A12">
        <v>129</v>
      </c>
    </row>
    <row spans="1:3" r="13">
      <c s="4" t="s" r="A13">
        <v>28</v>
      </c>
      <c s="5" t="n" r="B13">
        <v>5499</v>
      </c>
      <c s="5" t="n" r="C13">
        <v>-4878</v>
      </c>
    </row>
    <row spans="1:3" r="14">
      <c s="4" t="s" r="A14">
        <v>130</v>
      </c>
      <c s="5" t="n" r="B14">
        <v>-11525</v>
      </c>
      <c s="5" t="n" r="C14">
        <v>743</v>
      </c>
    </row>
    <row spans="1:3" r="15">
      <c s="4" t="s" r="A15">
        <v>86</v>
      </c>
      <c s="5" t="n" r="B15">
        <v>9638</v>
      </c>
      <c s="5" t="n" r="C15">
        <v>-4688</v>
      </c>
    </row>
    <row spans="1:3" r="16">
      <c s="4" t="s" r="A16">
        <v>31</v>
      </c>
      <c s="5" t="n" r="B16">
        <v>-62329</v>
      </c>
      <c s="5" t="n" r="C16">
        <v>-32498</v>
      </c>
    </row>
    <row spans="1:3" r="17">
      <c s="4" t="s" r="A17">
        <v>33</v>
      </c>
      <c s="5" t="n" r="B17">
        <v>-15766</v>
      </c>
      <c s="5" t="n" r="C17">
        <v>-16732</v>
      </c>
    </row>
    <row spans="1:3" r="18">
      <c s="4" t="s" r="A18">
        <v>39</v>
      </c>
      <c s="5" t="n" r="B18">
        <v>-94203</v>
      </c>
    </row>
    <row spans="1:3" r="19">
      <c s="4" t="s" r="A19">
        <v>40</v>
      </c>
      <c s="5" t="n" r="B19">
        <v>-18887</v>
      </c>
      <c s="5" t="n" r="C19">
        <v>-5201</v>
      </c>
    </row>
    <row spans="1:3" r="20">
      <c s="4" t="s" r="A20">
        <v>44</v>
      </c>
      <c s="5" t="n" r="B20">
        <v>39787</v>
      </c>
      <c s="5" t="n" r="C20">
        <v>20289</v>
      </c>
    </row>
    <row spans="1:3" r="21">
      <c s="4" t="s" r="A21">
        <v>131</v>
      </c>
      <c s="5" t="n" r="B21">
        <v>41017</v>
      </c>
      <c s="5" t="n" r="C21">
        <v>-7512</v>
      </c>
    </row>
    <row spans="1:3" r="22">
      <c s="4" t="s" r="A22">
        <v>48</v>
      </c>
      <c s="5" t="n" r="B22">
        <v>-5279</v>
      </c>
      <c s="5" t="n" r="C22">
        <v>-1661</v>
      </c>
    </row>
    <row spans="1:3" r="23">
      <c s="4" t="s" r="A23">
        <v>132</v>
      </c>
      <c s="5" t="n" r="B23">
        <v>8031</v>
      </c>
      <c s="5" t="n" r="C23">
        <v>103149</v>
      </c>
    </row>
    <row spans="1:3" r="24">
      <c s="4" t="s" r="A24">
        <v>133</v>
      </c>
      <c s="5" t="n" r="B24">
        <v>-311916</v>
      </c>
      <c s="5" t="n" r="C24">
        <v>-59794</v>
      </c>
    </row>
    <row spans="1:3" r="25">
      <c s="3" t="s" r="A25">
        <v>134</v>
      </c>
    </row>
    <row spans="1:3" r="26">
      <c s="4" t="s" r="A26">
        <v>135</v>
      </c>
      <c s="5" t="n" r="B26">
        <v>-665079</v>
      </c>
      <c s="5" t="n" r="C26">
        <v>-450296</v>
      </c>
    </row>
    <row spans="1:3" r="27">
      <c s="4" t="s" r="A27">
        <v>136</v>
      </c>
      <c s="5" t="n" r="B27">
        <v>-102065</v>
      </c>
      <c s="5" t="n" r="C27">
        <v>-7610</v>
      </c>
    </row>
    <row spans="1:3" r="28">
      <c s="4" t="s" r="A28">
        <v>137</v>
      </c>
      <c s="5" t="n" r="C28">
        <v>-11000</v>
      </c>
    </row>
    <row spans="1:3" r="29">
      <c s="4" t="s" r="A29">
        <v>138</v>
      </c>
      <c s="5" t="n" r="B29">
        <v>-44592</v>
      </c>
    </row>
    <row spans="1:3" r="30">
      <c s="4" t="s" r="A30">
        <v>139</v>
      </c>
      <c s="5" t="n" r="B30">
        <v>114642</v>
      </c>
    </row>
    <row spans="1:3" r="31">
      <c s="4" t="s" r="A31">
        <v>140</v>
      </c>
      <c s="5" t="n" r="C31">
        <v>-450</v>
      </c>
    </row>
    <row spans="1:3" r="32">
      <c s="4" t="s" r="A32">
        <v>141</v>
      </c>
      <c s="5" t="n" r="B32">
        <v>-697094</v>
      </c>
      <c s="5" t="n" r="C32">
        <v>-469356</v>
      </c>
    </row>
    <row spans="1:3" r="33">
      <c s="3" t="s" r="A33">
        <v>142</v>
      </c>
    </row>
    <row spans="1:3" r="34">
      <c s="4" t="s" r="A34">
        <v>143</v>
      </c>
      <c s="5" t="n" r="B34">
        <v>456108</v>
      </c>
      <c s="5" t="n" r="C34">
        <v>198935</v>
      </c>
    </row>
    <row spans="1:3" r="35">
      <c s="4" t="s" r="A35">
        <v>144</v>
      </c>
      <c s="5" t="n" r="B35">
        <v>-134613</v>
      </c>
      <c s="5" t="n" r="C35">
        <v>-52289</v>
      </c>
    </row>
    <row spans="1:3" r="36">
      <c s="4" t="s" r="A36">
        <v>145</v>
      </c>
      <c s="5" t="n" r="C36">
        <v>67435</v>
      </c>
    </row>
    <row spans="1:3" r="37">
      <c s="4" t="s" r="A37">
        <v>146</v>
      </c>
      <c s="5" t="n" r="B37">
        <v>-7355</v>
      </c>
      <c s="5" t="n" r="C37">
        <v>-2187</v>
      </c>
    </row>
    <row spans="1:3" r="38">
      <c s="4" t="s" r="A38">
        <v>147</v>
      </c>
      <c s="5" t="n" r="B38">
        <v>-2498</v>
      </c>
      <c s="5" t="n" r="C38">
        <v>-957</v>
      </c>
    </row>
    <row spans="1:3" r="39">
      <c s="4" t="s" r="A39">
        <v>148</v>
      </c>
      <c s="5" t="n" r="B39">
        <v>20481</v>
      </c>
      <c s="5" t="n" r="C39">
        <v>19001</v>
      </c>
    </row>
    <row spans="1:3" r="40">
      <c s="4" t="s" r="A40">
        <v>149</v>
      </c>
      <c s="5" t="n" r="B40">
        <v>-5023</v>
      </c>
      <c s="5" t="n" r="C40">
        <v>-6557</v>
      </c>
    </row>
    <row spans="1:3" r="41">
      <c s="4" t="s" r="A41">
        <v>150</v>
      </c>
      <c s="5" t="n" r="B41">
        <v>-1357</v>
      </c>
      <c s="5" t="n" r="C41">
        <v>-382</v>
      </c>
    </row>
    <row spans="1:3" r="42">
      <c s="4" t="s" r="A42">
        <v>151</v>
      </c>
      <c s="5" t="n" r="B42">
        <v>428934</v>
      </c>
      <c s="5" t="n" r="C42">
        <v>216096</v>
      </c>
    </row>
    <row spans="1:3" r="43">
      <c s="4" t="s" r="A43">
        <v>152</v>
      </c>
      <c s="5" t="n" r="B43">
        <v>-33575</v>
      </c>
      <c s="5" t="n" r="C43">
        <v>-90533</v>
      </c>
    </row>
    <row spans="1:3" r="44">
      <c s="4" t="s" r="A44">
        <v>153</v>
      </c>
      <c s="5" t="n" r="C44">
        <v>360</v>
      </c>
    </row>
    <row spans="1:3" r="45">
      <c s="4" t="s" r="A45">
        <v>154</v>
      </c>
      <c s="5" t="n" r="B45">
        <v>918606</v>
      </c>
      <c s="5" t="n" r="C45">
        <v>348922</v>
      </c>
    </row>
    <row spans="1:3" r="46">
      <c s="3" t="s" r="A46">
        <v>155</v>
      </c>
    </row>
    <row spans="1:3" r="47">
      <c s="4" t="s" r="A47">
        <v>156</v>
      </c>
      <c s="5" t="n" r="B47">
        <v>7441</v>
      </c>
      <c s="5" t="n" r="C47">
        <v>8409</v>
      </c>
    </row>
    <row spans="1:3" r="48">
      <c s="4" t="s" r="A48">
        <v>157</v>
      </c>
      <c s="5" t="n" r="B48">
        <v>7441</v>
      </c>
      <c s="5" t="n" r="C48">
        <v>8409</v>
      </c>
    </row>
    <row spans="1:3" r="49">
      <c s="4" t="s" r="A49">
        <v>158</v>
      </c>
      <c s="5" t="n" r="B49">
        <v>926047</v>
      </c>
      <c s="5" t="n" r="C49">
        <v>357331</v>
      </c>
    </row>
    <row spans="1:3" r="50">
      <c s="4" t="s" r="A50">
        <v>159</v>
      </c>
      <c s="5" t="n" r="B50">
        <v>-82963</v>
      </c>
      <c s="5" t="n" r="C50">
        <v>-171819</v>
      </c>
    </row>
    <row spans="1:3" r="51">
      <c s="4" t="s" r="A51">
        <v>160</v>
      </c>
      <c s="5" t="n" r="B51">
        <v>504383</v>
      </c>
      <c s="5" t="n" r="C51">
        <v>577080</v>
      </c>
    </row>
    <row spans="1:3" r="52">
      <c s="4" t="s" r="A52">
        <v>161</v>
      </c>
      <c s="5" t="n" r="B52">
        <v>421420</v>
      </c>
      <c s="5" t="n" r="C52">
        <v>405261</v>
      </c>
    </row>
    <row spans="1:3" r="53">
      <c s="3" t="s" r="A53">
        <v>162</v>
      </c>
    </row>
    <row spans="1:3" r="54">
      <c s="4" t="s" r="A54">
        <v>163</v>
      </c>
      <c s="5" t="n" r="B54">
        <v>22193</v>
      </c>
      <c s="5" t="n" r="C54">
        <v>9589</v>
      </c>
    </row>
    <row spans="1:3" r="55">
      <c s="4" t="s" r="A55">
        <v>164</v>
      </c>
      <c s="5" t="n" r="B55">
        <v>137</v>
      </c>
      <c s="7" t="n" r="C55">
        <v>1881</v>
      </c>
    </row>
    <row spans="1:3" r="56">
      <c s="4" t="s" r="A56">
        <v>74</v>
      </c>
    </row>
    <row spans="1:3" r="57">
      <c s="3" t="s" r="A57">
        <v>142</v>
      </c>
    </row>
    <row spans="1:3" r="58">
      <c s="4" t="s" r="A58">
        <v>165</v>
      </c>
      <c s="5" t="n" r="B58">
        <v>32494</v>
      </c>
    </row>
    <row spans="1:3" r="59">
      <c s="4" t="s" r="A59">
        <v>166</v>
      </c>
      <c s="7" t="n" r="B59">
        <v>1650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13"/>
  </cols>
  <sheetData>
    <row spans="1:2" r="1">
      <c s="1" t="s" r="A1">
        <v>614</v>
      </c>
      <c s="2" t="s" r="B1">
        <v>1</v>
      </c>
    </row>
    <row spans="1:2" r="2">
      <c s="4" t="s" r="A2">
        <v>87</v>
      </c>
    </row>
    <row spans="1:2" r="3">
      <c s="3" t="s" r="A3">
        <v>266</v>
      </c>
    </row>
    <row spans="1:2" r="4">
      <c s="4" t="s" r="A4">
        <v>615</v>
      </c>
      <c s="7" t="n" r="B4">
        <v>0</v>
      </c>
    </row>
    <row spans="1:2" r="5">
      <c s="4" t="s" r="A5">
        <v>616</v>
      </c>
    </row>
    <row spans="1:2" r="6">
      <c s="3" t="s" r="A6">
        <v>266</v>
      </c>
    </row>
    <row spans="1:2" r="7">
      <c s="4" t="s" r="A7">
        <v>617</v>
      </c>
      <c s="4" t="s" r="B7">
        <v>618</v>
      </c>
    </row>
    <row spans="1:2" r="8">
      <c s="4" t="s" r="A8">
        <v>619</v>
      </c>
      <c s="4" t="s" r="B8">
        <v>620</v>
      </c>
    </row>
    <row spans="1:2" r="9">
      <c s="4" t="s" r="A9">
        <v>621</v>
      </c>
      <c s="4" t="s" r="B9">
        <v>620</v>
      </c>
    </row>
    <row spans="1:2" r="10">
      <c s="4" t="s" r="A10">
        <v>622</v>
      </c>
      <c s="4" t="s" r="B10">
        <v>386</v>
      </c>
    </row>
    <row spans="1:2" r="11">
      <c s="4" t="s" r="A11">
        <v>623</v>
      </c>
      <c s="7" t="n" r="B11">
        <v>144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24</v>
      </c>
      <c s="2" t="s" r="C1">
        <v>23</v>
      </c>
      <c s="2" t="s" r="D1">
        <v>24</v>
      </c>
    </row>
    <row spans="1:4" r="2">
      <c s="3" t="s" r="A2">
        <v>25</v>
      </c>
    </row>
    <row spans="1:4" r="3">
      <c s="4" t="s" r="A3">
        <v>625</v>
      </c>
      <c s="7" t="n" r="C3">
        <v>34233</v>
      </c>
      <c s="7" t="n" r="D3">
        <v>22708</v>
      </c>
    </row>
    <row spans="1:4" r="4">
      <c s="4" t="s" r="A4">
        <v>86</v>
      </c>
      <c s="5" t="n" r="C4">
        <v>20383</v>
      </c>
      <c s="5" t="n" r="D4">
        <v>30021</v>
      </c>
    </row>
    <row spans="1:4" r="5">
      <c s="4" t="s" r="A5">
        <v>31</v>
      </c>
      <c s="5" t="n" r="C5">
        <v>279789</v>
      </c>
      <c s="5" t="n" r="D5">
        <v>217223</v>
      </c>
    </row>
    <row spans="1:4" r="6">
      <c s="4" t="s" r="A6">
        <v>34</v>
      </c>
      <c s="5" t="n" r="C6">
        <v>923315</v>
      </c>
      <c s="5" t="n" r="D6">
        <v>1002399</v>
      </c>
    </row>
    <row spans="1:4" r="7">
      <c s="4" t="s" r="A7">
        <v>28</v>
      </c>
      <c s="5" t="n" r="C7">
        <v>8557</v>
      </c>
      <c s="5" t="n" r="D7">
        <v>20875</v>
      </c>
    </row>
    <row spans="1:4" r="8">
      <c s="4" t="s" r="A8">
        <v>35</v>
      </c>
      <c s="5" t="n" r="C8">
        <v>3421170</v>
      </c>
      <c s="5" t="n" r="D8">
        <v>2796796</v>
      </c>
    </row>
    <row spans="1:4" r="9">
      <c s="4" t="s" r="A9">
        <v>40</v>
      </c>
      <c s="5" t="n" r="C9">
        <v>139784</v>
      </c>
      <c s="5" t="n" r="D9">
        <v>97854</v>
      </c>
    </row>
    <row spans="1:4" r="10">
      <c s="4" t="s" r="A10">
        <v>36</v>
      </c>
      <c s="5" t="n" r="C10">
        <v>353738</v>
      </c>
      <c s="5" t="n" r="D10">
        <v>101914</v>
      </c>
    </row>
    <row spans="1:4" r="11">
      <c s="3" t="s" r="A11">
        <v>43</v>
      </c>
    </row>
    <row spans="1:4" r="12">
      <c s="4" t="s" r="A12">
        <v>45</v>
      </c>
      <c s="5" t="n" r="C12">
        <v>16944</v>
      </c>
      <c s="5" t="n" r="D12">
        <v>8552</v>
      </c>
    </row>
    <row spans="1:4" r="13">
      <c s="4" t="s" r="A13">
        <v>46</v>
      </c>
      <c s="5" t="n" r="C13">
        <v>15330</v>
      </c>
      <c s="5" t="n" r="D13">
        <v>15330</v>
      </c>
    </row>
    <row spans="1:4" r="14">
      <c s="4" t="s" r="A14">
        <v>44</v>
      </c>
      <c s="5" t="n" r="C14">
        <v>278583</v>
      </c>
      <c s="5" t="n" r="D14">
        <v>237809</v>
      </c>
    </row>
    <row spans="1:4" r="15">
      <c s="4" t="s" r="A15">
        <v>47</v>
      </c>
      <c s="5" t="n" r="C15">
        <v>212688</v>
      </c>
      <c s="5" t="n" r="D15">
        <v>152408</v>
      </c>
    </row>
    <row spans="1:4" r="16">
      <c s="4" t="s" r="A16">
        <v>48</v>
      </c>
      <c s="5" t="n" r="C16">
        <v>5281</v>
      </c>
      <c s="5" t="n" r="D16">
        <v>10560</v>
      </c>
    </row>
    <row spans="1:4" r="17">
      <c s="4" t="s" r="A17">
        <v>49</v>
      </c>
      <c s="5" t="n" r="C17">
        <v>96553</v>
      </c>
      <c s="5" t="n" r="D17">
        <v>86238</v>
      </c>
    </row>
    <row spans="1:4" r="18">
      <c s="4" t="s" r="A18">
        <v>50</v>
      </c>
      <c s="5" t="n" r="C18">
        <v>35606</v>
      </c>
      <c s="5" t="n" r="D18">
        <v>11781</v>
      </c>
    </row>
    <row spans="1:4" r="19">
      <c s="4" t="s" r="A19">
        <v>54</v>
      </c>
      <c s="5" t="n" r="C19">
        <v>876986</v>
      </c>
      <c s="5" t="n" r="D19">
        <v>567091</v>
      </c>
    </row>
    <row spans="1:4" r="20">
      <c s="4" t="s" r="A20">
        <v>55</v>
      </c>
      <c s="5" t="n" r="C20">
        <v>760275</v>
      </c>
      <c s="5" t="n" r="D20">
        <v>557408</v>
      </c>
    </row>
    <row spans="1:4" r="21">
      <c s="4" t="s" r="A21">
        <v>61</v>
      </c>
      <c s="5" t="n" r="C21">
        <v>389803</v>
      </c>
      <c s="5" t="n" r="D21">
        <v>397486</v>
      </c>
    </row>
    <row spans="1:4" r="22">
      <c s="4" t="s" r="A22">
        <v>62</v>
      </c>
      <c s="5" t="n" r="C22">
        <v>398648</v>
      </c>
      <c s="5" t="n" r="D22">
        <v>244474</v>
      </c>
    </row>
    <row spans="1:4" r="23">
      <c s="4" t="s" r="A23">
        <v>63</v>
      </c>
      <c s="4" t="s" r="B23">
        <v>42</v>
      </c>
      <c s="5" t="n" r="C23">
        <v>4220761</v>
      </c>
      <c s="5" t="n" r="D23">
        <v>3243839</v>
      </c>
    </row>
    <row spans="1:4" r="24">
      <c s="4" t="s" r="A24">
        <v>87</v>
      </c>
    </row>
    <row spans="1:4" r="25">
      <c s="3" t="s" r="A25">
        <v>25</v>
      </c>
    </row>
    <row spans="1:4" r="26">
      <c s="4" t="s" r="A26">
        <v>26</v>
      </c>
      <c s="5" t="n" r="C26">
        <v>46243</v>
      </c>
      <c s="5" t="n" r="D26">
        <v>26419</v>
      </c>
    </row>
    <row spans="1:4" r="27">
      <c s="4" t="s" r="A27">
        <v>28</v>
      </c>
      <c s="5" t="n" r="C27">
        <v>47</v>
      </c>
      <c s="5" t="n" r="D27">
        <v>106</v>
      </c>
    </row>
    <row spans="1:4" r="28">
      <c s="4" t="s" r="A28">
        <v>625</v>
      </c>
      <c s="5" t="n" r="C28">
        <v>16342</v>
      </c>
      <c s="5" t="n" r="D28">
        <v>6769</v>
      </c>
    </row>
    <row spans="1:4" r="29">
      <c s="4" t="s" r="A29">
        <v>86</v>
      </c>
      <c s="5" t="n" r="C29">
        <v>13884</v>
      </c>
      <c s="5" t="n" r="D29">
        <v>25397</v>
      </c>
    </row>
    <row spans="1:4" r="30">
      <c s="4" t="s" r="A30">
        <v>31</v>
      </c>
      <c s="5" t="n" r="C30">
        <v>1181</v>
      </c>
      <c s="5" t="n" r="D30">
        <v>614</v>
      </c>
    </row>
    <row spans="1:4" r="31">
      <c s="4" t="s" r="A31">
        <v>33</v>
      </c>
      <c s="5" t="n" r="C31">
        <v>496</v>
      </c>
      <c s="5" t="n" r="D31">
        <v>615</v>
      </c>
    </row>
    <row spans="1:4" r="32">
      <c s="4" t="s" r="A32">
        <v>34</v>
      </c>
      <c s="5" t="n" r="C32">
        <v>77012</v>
      </c>
      <c s="5" t="n" r="D32">
        <v>59306</v>
      </c>
    </row>
    <row spans="1:4" r="33">
      <c s="4" t="s" r="A33">
        <v>28</v>
      </c>
      <c s="5" t="n" r="C33">
        <v>557</v>
      </c>
      <c s="5" t="n" r="D33">
        <v>106</v>
      </c>
    </row>
    <row spans="1:4" r="34">
      <c s="4" t="s" r="A34">
        <v>28</v>
      </c>
      <c s="5" t="n" r="C34">
        <v>254</v>
      </c>
      <c s="5" t="n" r="D34">
        <v>300</v>
      </c>
    </row>
    <row spans="1:4" r="35">
      <c s="4" t="s" r="A35">
        <v>35</v>
      </c>
      <c s="5" t="n" r="C35">
        <v>2106995</v>
      </c>
      <c s="5" t="n" r="D35">
        <v>1581459</v>
      </c>
    </row>
    <row spans="1:4" r="36">
      <c s="4" t="s" r="A36">
        <v>40</v>
      </c>
      <c s="5" t="n" r="C36">
        <v>6468</v>
      </c>
      <c s="5" t="n" r="D36">
        <v>3780</v>
      </c>
    </row>
    <row spans="1:4" r="37">
      <c s="4" t="s" r="A37">
        <v>36</v>
      </c>
      <c s="5" t="n" r="C37">
        <v>23610</v>
      </c>
      <c s="5" t="n" r="D37">
        <v>24286</v>
      </c>
    </row>
    <row spans="1:4" r="38">
      <c s="4" t="s" r="A38">
        <v>41</v>
      </c>
      <c s="5" t="n" r="C38">
        <v>2190729</v>
      </c>
      <c s="5" t="n" r="D38">
        <v>1644845</v>
      </c>
    </row>
    <row spans="1:4" r="39">
      <c s="3" t="s" r="A39">
        <v>43</v>
      </c>
    </row>
    <row spans="1:4" r="40">
      <c s="4" t="s" r="A40">
        <v>45</v>
      </c>
      <c s="5" t="n" r="C40">
        <v>16944</v>
      </c>
      <c s="5" t="n" r="D40">
        <v>8552</v>
      </c>
    </row>
    <row spans="1:4" r="41">
      <c s="4" t="s" r="A41">
        <v>46</v>
      </c>
      <c s="5" t="n" r="C41">
        <v>6501</v>
      </c>
      <c s="5" t="n" r="D41">
        <v>6502</v>
      </c>
    </row>
    <row spans="1:4" r="42">
      <c s="4" t="s" r="A42">
        <v>44</v>
      </c>
      <c s="5" t="n" r="C42">
        <v>2708</v>
      </c>
      <c s="5" t="n" r="D42">
        <v>2748</v>
      </c>
    </row>
    <row spans="1:4" r="43">
      <c s="4" t="s" r="A43">
        <v>47</v>
      </c>
      <c s="5" t="n" r="C43">
        <v>1270</v>
      </c>
      <c s="5" t="n" r="D43">
        <v>336</v>
      </c>
    </row>
    <row spans="1:4" r="44">
      <c s="4" t="s" r="A44">
        <v>48</v>
      </c>
      <c s="5" t="n" r="C44">
        <v>3785</v>
      </c>
      <c s="5" t="n" r="D44">
        <v>6405</v>
      </c>
    </row>
    <row spans="1:4" r="45">
      <c s="4" t="s" r="A45">
        <v>49</v>
      </c>
      <c s="5" t="n" r="C45">
        <v>19894</v>
      </c>
      <c s="5" t="n" r="D45">
        <v>16746</v>
      </c>
    </row>
    <row spans="1:4" r="46">
      <c s="4" t="s" r="A46">
        <v>50</v>
      </c>
      <c s="5" t="n" r="C46">
        <v>0</v>
      </c>
      <c s="5" t="n" r="D46">
        <v>9134</v>
      </c>
    </row>
    <row spans="1:4" r="47">
      <c s="4" t="s" r="A47">
        <v>54</v>
      </c>
      <c s="5" t="n" r="C47">
        <v>48394</v>
      </c>
      <c s="5" t="n" r="D47">
        <v>38541</v>
      </c>
    </row>
    <row spans="1:4" r="48">
      <c s="4" t="s" r="A48">
        <v>55</v>
      </c>
      <c s="5" t="n" r="C48">
        <v>281055</v>
      </c>
      <c s="5" t="n" r="D48">
        <v>256200</v>
      </c>
    </row>
    <row spans="1:4" r="49">
      <c s="4" t="s" r="A49">
        <v>61</v>
      </c>
      <c s="5" t="n" r="C49">
        <v>167285</v>
      </c>
      <c s="5" t="n" r="D49">
        <v>170548</v>
      </c>
    </row>
    <row spans="1:4" r="50">
      <c s="4" t="s" r="A50">
        <v>62</v>
      </c>
      <c s="5" t="n" r="C50">
        <v>17880</v>
      </c>
      <c s="5" t="n" r="D50">
        <v>10825</v>
      </c>
    </row>
    <row spans="1:4" r="51">
      <c s="4" t="s" r="A51">
        <v>63</v>
      </c>
      <c s="5" t="n" r="C51">
        <v>514614</v>
      </c>
      <c s="5" t="n" r="D51">
        <v>476114</v>
      </c>
    </row>
    <row spans="1:4" r="52">
      <c s="4" t="s" r="A52">
        <v>616</v>
      </c>
    </row>
    <row spans="1:4" r="53">
      <c s="3" t="s" r="A53">
        <v>25</v>
      </c>
    </row>
    <row spans="1:4" r="54">
      <c s="4" t="s" r="A54">
        <v>26</v>
      </c>
      <c s="5" t="n" r="C54">
        <v>1188</v>
      </c>
      <c s="5" t="n" r="D54">
        <v>1401</v>
      </c>
    </row>
    <row spans="1:4" r="55">
      <c s="4" t="s" r="A55">
        <v>31</v>
      </c>
      <c s="5" t="n" r="C55">
        <v>1181</v>
      </c>
      <c s="5" t="n" r="D55">
        <v>614</v>
      </c>
    </row>
    <row spans="1:4" r="56">
      <c s="4" t="s" r="A56">
        <v>33</v>
      </c>
      <c s="5" t="n" r="C56">
        <v>1261</v>
      </c>
      <c s="5" t="n" r="D56">
        <v>1224</v>
      </c>
    </row>
    <row spans="1:4" r="57">
      <c s="4" t="s" r="A57">
        <v>34</v>
      </c>
      <c s="5" t="n" r="C57">
        <v>4140</v>
      </c>
      <c s="5" t="n" r="D57">
        <v>3239</v>
      </c>
    </row>
    <row spans="1:4" r="58">
      <c s="4" t="s" r="A58">
        <v>28</v>
      </c>
      <c s="5" t="n" r="C58">
        <v>510</v>
      </c>
    </row>
    <row spans="1:4" r="59">
      <c s="4" t="s" r="A59">
        <v>36</v>
      </c>
      <c s="5" t="n" r="C59">
        <v>23610</v>
      </c>
      <c s="5" t="n" r="D59">
        <v>24286</v>
      </c>
    </row>
    <row spans="1:4" r="60">
      <c s="4" t="s" r="A60">
        <v>41</v>
      </c>
      <c s="5" t="n" r="C60">
        <v>27750</v>
      </c>
      <c s="5" t="n" r="D60">
        <v>27525</v>
      </c>
    </row>
    <row spans="1:4" r="61">
      <c s="3" t="s" r="A61">
        <v>43</v>
      </c>
    </row>
    <row spans="1:4" r="62">
      <c s="4" t="s" r="A62">
        <v>44</v>
      </c>
      <c s="5" t="n" r="C62">
        <v>2708</v>
      </c>
      <c s="5" t="n" r="D62">
        <v>2748</v>
      </c>
    </row>
    <row spans="1:4" r="63">
      <c s="4" t="s" r="A63">
        <v>47</v>
      </c>
      <c s="5" t="n" r="C63">
        <v>1390</v>
      </c>
      <c s="5" t="n" r="D63">
        <v>633</v>
      </c>
    </row>
    <row spans="1:4" r="64">
      <c s="4" t="s" r="A64">
        <v>50</v>
      </c>
      <c s="5" t="n" r="D64">
        <v>9134</v>
      </c>
    </row>
    <row spans="1:4" r="65">
      <c s="4" t="s" r="A65">
        <v>54</v>
      </c>
      <c s="5" t="n" r="C65">
        <v>4098</v>
      </c>
      <c s="5" t="n" r="D65">
        <v>12515</v>
      </c>
    </row>
    <row spans="1:4" r="66">
      <c s="4" t="s" r="A66">
        <v>63</v>
      </c>
      <c s="7" t="n" r="C66">
        <v>4098</v>
      </c>
      <c s="7" t="n" r="D66">
        <v>12515</v>
      </c>
    </row>
    <row spans="1:4" r="67">
      <c t="n" r="A67"/>
    </row>
    <row spans="1:4" r="68">
      <c s="4" t="s" r="A68">
        <v>42</v>
      </c>
      <c s="4" t="s" r="B68">
        <v>78</v>
      </c>
    </row>
  </sheetData>
  <mergeCells count="3">
    <mergeCell ref="A1:B1"/>
    <mergeCell ref="A67:C67"/>
    <mergeCell ref="B68:C6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6</v>
      </c>
      <c s="2" t="s" r="B1">
        <v>23</v>
      </c>
      <c s="2" t="s" r="C1">
        <v>24</v>
      </c>
    </row>
    <row spans="1:3" r="2">
      <c s="3" t="s" r="A2">
        <v>627</v>
      </c>
    </row>
    <row spans="1:3" r="3">
      <c s="4" t="s" r="A3">
        <v>35</v>
      </c>
      <c s="7" t="n" r="B3">
        <v>3421170</v>
      </c>
      <c s="7" t="n" r="C3">
        <v>2796796</v>
      </c>
    </row>
    <row spans="1:3" r="4">
      <c s="4" t="s" r="A4">
        <v>628</v>
      </c>
    </row>
    <row spans="1:3" r="5">
      <c s="3" t="s" r="A5">
        <v>627</v>
      </c>
    </row>
    <row spans="1:3" r="6">
      <c s="4" t="s" r="A6">
        <v>35</v>
      </c>
      <c s="7" t="n" r="B6">
        <v>44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9</v>
      </c>
      <c s="2" t="s" r="B1">
        <v>92</v>
      </c>
      <c s="2" t="s" r="D1">
        <v>93</v>
      </c>
    </row>
    <row spans="1:5" r="2">
      <c s="2" t="s" r="B2">
        <v>23</v>
      </c>
      <c s="2" t="s" r="C2">
        <v>94</v>
      </c>
      <c s="2" t="s" r="D2">
        <v>23</v>
      </c>
      <c s="2" t="s" r="E2">
        <v>94</v>
      </c>
    </row>
    <row spans="1:5" r="3">
      <c s="3" t="s" r="A3">
        <v>630</v>
      </c>
    </row>
    <row spans="1:5" r="4">
      <c s="4" t="s" r="A4">
        <v>631</v>
      </c>
      <c s="7" t="n" r="D4">
        <v>1155584</v>
      </c>
    </row>
    <row spans="1:5" r="5">
      <c s="4" t="s" r="A5">
        <v>632</v>
      </c>
      <c s="5" t="n" r="D5">
        <v>209660</v>
      </c>
    </row>
    <row spans="1:5" r="6">
      <c s="4" t="s" r="A6">
        <v>112</v>
      </c>
      <c s="7" t="n" r="B6">
        <v>-155733</v>
      </c>
      <c s="7" t="n" r="C6">
        <v>-88460</v>
      </c>
      <c s="5" t="n" r="D6">
        <v>-302670</v>
      </c>
      <c s="7" t="n" r="E6">
        <v>-163678</v>
      </c>
    </row>
    <row spans="1:5" r="7">
      <c s="4" t="s" r="A7">
        <v>633</v>
      </c>
      <c s="5" t="n" r="D7">
        <v>-23702</v>
      </c>
    </row>
    <row spans="1:5" r="8">
      <c s="4" t="s" r="A8">
        <v>634</v>
      </c>
      <c s="5" t="n" r="B8">
        <v>1198850</v>
      </c>
      <c s="5" t="n" r="D8">
        <v>1198850</v>
      </c>
    </row>
    <row spans="1:5" r="9">
      <c s="4" t="s" r="A9">
        <v>635</v>
      </c>
    </row>
    <row spans="1:5" r="10">
      <c s="3" t="s" r="A10">
        <v>630</v>
      </c>
    </row>
    <row spans="1:5" r="11">
      <c s="4" t="s" r="A11">
        <v>631</v>
      </c>
      <c s="5" t="n" r="D11">
        <v>186788</v>
      </c>
    </row>
    <row spans="1:5" r="12">
      <c s="4" t="s" r="A12">
        <v>632</v>
      </c>
      <c s="5" t="n" r="D12">
        <v>219274</v>
      </c>
    </row>
    <row spans="1:5" r="13">
      <c s="4" t="s" r="A13">
        <v>112</v>
      </c>
      <c s="5" t="n" r="D13">
        <v>-102716</v>
      </c>
    </row>
    <row spans="1:5" r="14">
      <c s="4" t="s" r="A14">
        <v>633</v>
      </c>
      <c s="5" t="n" r="D14">
        <v>-18265</v>
      </c>
    </row>
    <row spans="1:5" r="15">
      <c s="4" t="s" r="A15">
        <v>634</v>
      </c>
      <c s="7" t="n" r="B15">
        <v>285081</v>
      </c>
      <c s="7" t="n" r="D15">
        <v>2850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t="s" r="A1">
        <v>636</v>
      </c>
      <c s="2" t="s" r="B1">
        <v>93</v>
      </c>
    </row>
    <row spans="1:2" r="2">
      <c s="2" t="s" r="B2">
        <v>346</v>
      </c>
    </row>
    <row spans="1:2" r="3">
      <c s="3" t="s" r="A3">
        <v>637</v>
      </c>
    </row>
    <row spans="1:2" r="4">
      <c s="4" t="s" r="A4">
        <v>631</v>
      </c>
      <c s="7" t="n" r="B4">
        <v>1155584</v>
      </c>
    </row>
    <row spans="1:2" r="5">
      <c s="4" t="s" r="A5">
        <v>632</v>
      </c>
      <c s="5" t="n" r="B5">
        <v>209660</v>
      </c>
    </row>
    <row spans="1:2" r="6">
      <c s="4" t="s" r="A6">
        <v>638</v>
      </c>
      <c s="5" t="n" r="B6">
        <v>49821</v>
      </c>
    </row>
    <row spans="1:2" r="7">
      <c s="4" t="s" r="A7">
        <v>639</v>
      </c>
      <c s="5" t="n" r="B7">
        <v>7441</v>
      </c>
    </row>
    <row spans="1:2" r="8">
      <c s="4" t="s" r="A8">
        <v>112</v>
      </c>
      <c s="5" t="n" r="B8">
        <v>-199954</v>
      </c>
    </row>
    <row spans="1:2" r="9">
      <c s="4" t="s" r="A9">
        <v>640</v>
      </c>
      <c s="5" t="n" r="B9">
        <v>-23702</v>
      </c>
    </row>
    <row spans="1:2" r="10">
      <c s="4" t="s" r="A10">
        <v>634</v>
      </c>
      <c s="5" t="n" r="B10">
        <v>1198850</v>
      </c>
    </row>
    <row spans="1:2" r="11">
      <c s="4" t="s" r="A11">
        <v>641</v>
      </c>
    </row>
    <row spans="1:2" r="12">
      <c s="3" t="s" r="A12">
        <v>637</v>
      </c>
    </row>
    <row spans="1:2" r="13">
      <c s="4" t="s" r="A13">
        <v>631</v>
      </c>
      <c s="5" t="n" r="B13">
        <v>745642</v>
      </c>
    </row>
    <row spans="1:2" r="14">
      <c s="4" t="s" r="A14">
        <v>638</v>
      </c>
      <c s="5" t="n" r="B14">
        <v>49821</v>
      </c>
    </row>
    <row spans="1:2" r="15">
      <c s="4" t="s" r="A15">
        <v>639</v>
      </c>
      <c s="5" t="n" r="B15">
        <v>7441</v>
      </c>
    </row>
    <row spans="1:2" r="16">
      <c s="4" t="s" r="A16">
        <v>112</v>
      </c>
      <c s="5" t="n" r="B16">
        <v>-43885</v>
      </c>
    </row>
    <row spans="1:2" r="17">
      <c s="4" t="s" r="A17">
        <v>634</v>
      </c>
      <c s="5" t="n" r="B17">
        <v>759019</v>
      </c>
    </row>
    <row spans="1:2" r="18">
      <c s="4" t="s" r="A18">
        <v>642</v>
      </c>
    </row>
    <row spans="1:2" r="19">
      <c s="3" t="s" r="A19">
        <v>637</v>
      </c>
    </row>
    <row spans="1:2" r="20">
      <c s="4" t="s" r="A20">
        <v>631</v>
      </c>
      <c s="5" t="n" r="B20">
        <v>409942</v>
      </c>
    </row>
    <row spans="1:2" r="21">
      <c s="4" t="s" r="A21">
        <v>632</v>
      </c>
      <c s="5" t="n" r="B21">
        <v>209660</v>
      </c>
    </row>
    <row spans="1:2" r="22">
      <c s="4" t="s" r="A22">
        <v>112</v>
      </c>
      <c s="5" t="n" r="B22">
        <v>-156069</v>
      </c>
    </row>
    <row spans="1:2" r="23">
      <c s="4" t="s" r="A23">
        <v>640</v>
      </c>
      <c s="5" t="n" r="B23">
        <v>-23702</v>
      </c>
    </row>
    <row spans="1:2" r="24">
      <c s="4" t="s" r="A24">
        <v>634</v>
      </c>
      <c s="7" t="n" r="B24">
        <v>4398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 customWidth="1" max="7" min="7" width="14"/>
    <col customWidth="1" max="8" min="8" width="25"/>
  </cols>
  <sheetData>
    <row spans="1:8" r="1">
      <c s="1" t="s" r="A1">
        <v>643</v>
      </c>
      <c s="2" t="s" r="B1">
        <v>304</v>
      </c>
      <c s="2" t="s" r="D1">
        <v>92</v>
      </c>
      <c s="2" t="s" r="F1">
        <v>93</v>
      </c>
      <c s="2" t="s" r="H1">
        <v>371</v>
      </c>
    </row>
    <row spans="1:8" r="2">
      <c s="2" t="s" r="B2">
        <v>23</v>
      </c>
      <c s="2" t="s" r="C2">
        <v>644</v>
      </c>
      <c s="2" t="s" r="D2">
        <v>23</v>
      </c>
      <c s="2" t="s" r="E2">
        <v>94</v>
      </c>
      <c s="2" t="s" r="F2">
        <v>23</v>
      </c>
      <c s="2" t="s" r="G2">
        <v>94</v>
      </c>
      <c s="2" t="s" r="H2">
        <v>24</v>
      </c>
    </row>
    <row spans="1:8" r="3">
      <c s="3" t="s" r="A3">
        <v>645</v>
      </c>
    </row>
    <row spans="1:8" r="4">
      <c s="4" t="s" r="A4">
        <v>646</v>
      </c>
      <c s="4" t="s" r="F4">
        <v>647</v>
      </c>
    </row>
    <row spans="1:8" r="5">
      <c s="4" t="s" r="A5">
        <v>648</v>
      </c>
      <c s="4" t="s" r="F5">
        <v>649</v>
      </c>
    </row>
    <row spans="1:8" r="6">
      <c s="4" t="s" r="A6">
        <v>650</v>
      </c>
      <c s="4" t="s" r="F6">
        <v>329</v>
      </c>
    </row>
    <row spans="1:8" r="7">
      <c s="4" t="s" r="A7">
        <v>651</v>
      </c>
      <c s="4" t="s" r="F7">
        <v>652</v>
      </c>
    </row>
    <row spans="1:8" r="8">
      <c s="4" t="s" r="A8">
        <v>653</v>
      </c>
      <c s="7" t="n" r="D8">
        <v>15300000</v>
      </c>
      <c s="7" t="n" r="E8">
        <v>9800000</v>
      </c>
      <c s="7" t="n" r="F8">
        <v>39100000</v>
      </c>
      <c s="7" t="n" r="G8">
        <v>19200000</v>
      </c>
    </row>
    <row spans="1:8" r="9">
      <c s="4" t="s" r="A9">
        <v>654</v>
      </c>
      <c s="7" t="n" r="B9">
        <v>187100000</v>
      </c>
      <c s="5" t="n" r="D9">
        <v>187100000</v>
      </c>
      <c s="7" t="n" r="F9">
        <v>187100000</v>
      </c>
      <c s="7" t="n" r="H9">
        <v>242900000</v>
      </c>
    </row>
    <row spans="1:8" r="10">
      <c s="4" t="s" r="A10">
        <v>655</v>
      </c>
      <c s="4" t="s" r="F10">
        <v>656</v>
      </c>
      <c s="4" t="s" r="H10">
        <v>657</v>
      </c>
    </row>
    <row spans="1:8" r="11">
      <c s="4" t="s" r="A11">
        <v>638</v>
      </c>
      <c s="5" t="n" r="D11">
        <v>25500000</v>
      </c>
      <c s="5" t="n" r="E11">
        <v>21300000</v>
      </c>
      <c s="7" t="n" r="F11">
        <v>50000000</v>
      </c>
      <c s="5" t="n" r="G11">
        <v>39400000</v>
      </c>
    </row>
    <row spans="1:8" r="12">
      <c s="4" t="s" r="A12">
        <v>658</v>
      </c>
    </row>
    <row spans="1:8" r="13">
      <c s="3" t="s" r="A13">
        <v>645</v>
      </c>
    </row>
    <row spans="1:8" r="14">
      <c s="4" t="s" r="A14">
        <v>654</v>
      </c>
      <c s="5" t="n" r="B14">
        <v>104700000</v>
      </c>
      <c s="7" t="n" r="D14">
        <v>104700000</v>
      </c>
      <c s="5" t="n" r="F14">
        <v>104700000</v>
      </c>
      <c s="7" t="n" r="H14">
        <v>55200000</v>
      </c>
    </row>
    <row spans="1:8" r="15">
      <c s="4" t="s" r="A15">
        <v>655</v>
      </c>
      <c s="4" t="s" r="D15">
        <v>659</v>
      </c>
      <c s="4" t="s" r="H15">
        <v>660</v>
      </c>
    </row>
    <row spans="1:8" r="16">
      <c s="4" t="s" r="A16">
        <v>661</v>
      </c>
      <c s="7" t="n" r="D16">
        <v>4100000</v>
      </c>
      <c s="7" t="n" r="E16">
        <v>100000</v>
      </c>
      <c s="7" t="n" r="F16">
        <v>5700000</v>
      </c>
      <c s="7" t="n" r="G16">
        <v>200000</v>
      </c>
    </row>
    <row spans="1:8" r="17">
      <c s="4" t="s" r="A17">
        <v>662</v>
      </c>
    </row>
    <row spans="1:8" r="18">
      <c s="3" t="s" r="A18">
        <v>645</v>
      </c>
    </row>
    <row spans="1:8" r="19">
      <c s="4" t="s" r="A19">
        <v>663</v>
      </c>
      <c s="7" t="n" r="B19">
        <v>20000</v>
      </c>
      <c s="7" t="n" r="C19">
        <v>15000</v>
      </c>
    </row>
    <row spans="1:8" r="20">
      <c s="4" t="s" r="A20">
        <v>323</v>
      </c>
    </row>
    <row spans="1:8" r="21">
      <c s="3" t="s" r="A21">
        <v>645</v>
      </c>
    </row>
    <row spans="1:8" r="22">
      <c s="4" t="s" r="A22">
        <v>650</v>
      </c>
      <c s="4" t="s" r="F22">
        <v>664</v>
      </c>
    </row>
    <row spans="1:8" r="23">
      <c s="4" t="s" r="A23">
        <v>665</v>
      </c>
    </row>
    <row spans="1:8" r="24">
      <c s="3" t="s" r="A24">
        <v>645</v>
      </c>
    </row>
    <row spans="1:8" r="25">
      <c s="4" t="s" r="A25">
        <v>666</v>
      </c>
      <c s="4" t="s" r="F25">
        <v>667</v>
      </c>
    </row>
    <row spans="1:8" r="26">
      <c s="4" t="s" r="A26">
        <v>668</v>
      </c>
    </row>
    <row spans="1:8" r="27">
      <c s="3" t="s" r="A27">
        <v>645</v>
      </c>
    </row>
    <row spans="1:8" r="28">
      <c s="4" t="s" r="A28">
        <v>669</v>
      </c>
      <c s="5" t="n" r="B28">
        <v>33333</v>
      </c>
      <c s="5" t="n" r="C28">
        <v>30000</v>
      </c>
    </row>
    <row spans="1:8" r="29">
      <c s="4" t="s" r="A29">
        <v>670</v>
      </c>
    </row>
    <row spans="1:8" r="30">
      <c s="3" t="s" r="A30">
        <v>645</v>
      </c>
    </row>
    <row spans="1:8" r="31">
      <c s="4" t="s" r="A31">
        <v>669</v>
      </c>
      <c s="5" t="n" r="B31">
        <v>30000</v>
      </c>
      <c s="5" t="n" r="C31">
        <v>150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671</v>
      </c>
      <c s="2" t="s" r="B1">
        <v>93</v>
      </c>
    </row>
    <row spans="1:3" r="2">
      <c s="2" t="s" r="B2">
        <v>23</v>
      </c>
      <c s="2" t="s" r="C2">
        <v>24</v>
      </c>
    </row>
    <row spans="1:3" r="3">
      <c s="3" t="s" r="A3">
        <v>672</v>
      </c>
    </row>
    <row spans="1:3" r="4">
      <c s="4" t="s" r="A4">
        <v>673</v>
      </c>
      <c s="5" t="n" r="B4">
        <v>13950</v>
      </c>
    </row>
    <row spans="1:3" r="5">
      <c s="4" t="s" r="A5">
        <v>674</v>
      </c>
      <c s="5" t="n" r="B5">
        <v>888</v>
      </c>
    </row>
    <row spans="1:3" r="6">
      <c s="4" t="s" r="A6">
        <v>675</v>
      </c>
      <c s="5" t="n" r="B6">
        <v>-585</v>
      </c>
    </row>
    <row spans="1:3" r="7">
      <c s="4" t="s" r="A7">
        <v>676</v>
      </c>
      <c s="5" t="n" r="B7">
        <v>-664</v>
      </c>
    </row>
    <row spans="1:3" r="8">
      <c s="4" t="s" r="A8">
        <v>673</v>
      </c>
      <c s="5" t="n" r="B8">
        <v>13589</v>
      </c>
      <c s="5" t="n" r="C8">
        <v>13950</v>
      </c>
    </row>
    <row spans="1:3" r="9">
      <c s="4" t="s" r="A9">
        <v>677</v>
      </c>
      <c s="5" t="n" r="B9">
        <v>7369</v>
      </c>
    </row>
    <row spans="1:3" r="10">
      <c s="4" t="s" r="A10">
        <v>678</v>
      </c>
      <c s="5" t="n" r="B10">
        <v>12969</v>
      </c>
    </row>
    <row spans="1:3" r="11">
      <c s="4" t="s" r="A11">
        <v>679</v>
      </c>
      <c s="9" t="n" r="B11">
        <v>32.89</v>
      </c>
    </row>
    <row spans="1:3" r="12">
      <c s="4" t="s" r="A12">
        <v>680</v>
      </c>
      <c s="14" t="n" r="B12">
        <v>58.64</v>
      </c>
    </row>
    <row spans="1:3" r="13">
      <c s="4" t="s" r="A13">
        <v>681</v>
      </c>
      <c s="14" t="n" r="B13">
        <v>12.71</v>
      </c>
    </row>
    <row spans="1:3" r="14">
      <c s="4" t="s" r="A14">
        <v>682</v>
      </c>
      <c s="14" t="n" r="B14">
        <v>55.82</v>
      </c>
    </row>
    <row spans="1:3" r="15">
      <c s="4" t="s" r="A15">
        <v>679</v>
      </c>
      <c s="14" t="n" r="B15">
        <v>34.32</v>
      </c>
      <c s="9" t="n" r="C15">
        <v>32.89</v>
      </c>
    </row>
    <row spans="1:3" r="16">
      <c s="4" t="s" r="A16">
        <v>683</v>
      </c>
      <c s="14" t="n" r="B16">
        <v>17.65</v>
      </c>
    </row>
    <row spans="1:3" r="17">
      <c s="4" t="s" r="A17">
        <v>684</v>
      </c>
      <c s="9" t="n" r="B17">
        <v>33.15</v>
      </c>
    </row>
    <row spans="1:3" r="18">
      <c s="4" t="s" r="A18">
        <v>685</v>
      </c>
      <c s="4" t="s" r="B18">
        <v>686</v>
      </c>
      <c s="4" t="s" r="C18">
        <v>687</v>
      </c>
    </row>
    <row spans="1:3" r="19">
      <c s="4" t="s" r="A19">
        <v>688</v>
      </c>
      <c s="4" t="s" r="B19">
        <v>689</v>
      </c>
    </row>
    <row spans="1:3" r="20">
      <c s="4" t="s" r="A20">
        <v>690</v>
      </c>
      <c s="4" t="s" r="B20">
        <v>691</v>
      </c>
    </row>
    <row spans="1:3" r="21">
      <c s="4" t="s" r="A21">
        <v>692</v>
      </c>
      <c s="7" t="n" r="B21">
        <v>342293</v>
      </c>
    </row>
    <row spans="1:3" r="22">
      <c s="4" t="s" r="A22">
        <v>693</v>
      </c>
      <c s="5" t="n" r="B22">
        <v>24953</v>
      </c>
    </row>
    <row spans="1:3" r="23">
      <c s="4" t="s" r="A23">
        <v>692</v>
      </c>
      <c s="5" t="n" r="B23">
        <v>316979</v>
      </c>
      <c s="7" t="n" r="C23">
        <v>342293</v>
      </c>
    </row>
    <row spans="1:3" r="24">
      <c s="4" t="s" r="A24">
        <v>694</v>
      </c>
      <c s="5" t="n" r="B24">
        <v>277579</v>
      </c>
    </row>
    <row spans="1:3" r="25">
      <c s="4" t="s" r="A25">
        <v>695</v>
      </c>
      <c s="7" t="n" r="B25">
        <v>3156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t="s" r="A1">
        <v>696</v>
      </c>
      <c s="2" t="s" r="B1">
        <v>93</v>
      </c>
    </row>
    <row spans="1:2" r="2">
      <c s="2" t="s" r="B2">
        <v>697</v>
      </c>
    </row>
    <row spans="1:2" r="3">
      <c s="3" t="s" r="A3">
        <v>672</v>
      </c>
    </row>
    <row spans="1:2" r="4">
      <c s="4" t="s" r="A4">
        <v>698</v>
      </c>
      <c s="9" t="n" r="B4">
        <v>39.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4"/>
    <col customWidth="1" max="5" min="5" width="16"/>
  </cols>
  <sheetData>
    <row spans="1:5" r="1">
      <c s="1" t="s" r="A1">
        <v>699</v>
      </c>
      <c s="2" t="s" r="B1">
        <v>92</v>
      </c>
      <c s="2" t="s" r="D1">
        <v>93</v>
      </c>
    </row>
    <row spans="1:5" r="2">
      <c s="2" t="s" r="B2">
        <v>23</v>
      </c>
      <c s="2" t="s" r="C2">
        <v>94</v>
      </c>
      <c s="2" t="s" r="D2">
        <v>23</v>
      </c>
      <c s="2" t="s" r="E2">
        <v>94</v>
      </c>
    </row>
    <row spans="1:5" r="3">
      <c s="3" t="s" r="A3">
        <v>194</v>
      </c>
    </row>
    <row spans="1:5" r="4">
      <c s="4" t="s" r="A4">
        <v>700</v>
      </c>
      <c s="4" t="s" r="B4">
        <v>701</v>
      </c>
      <c s="4" t="s" r="C4">
        <v>701</v>
      </c>
      <c s="4" t="s" r="D4">
        <v>701</v>
      </c>
      <c s="4" t="s" r="E4">
        <v>701</v>
      </c>
    </row>
    <row spans="1:5" r="5">
      <c s="4" t="s" r="A5">
        <v>702</v>
      </c>
      <c s="4" t="s" r="B5">
        <v>703</v>
      </c>
      <c s="4" t="s" r="C5">
        <v>704</v>
      </c>
      <c s="4" t="s" r="D5">
        <v>705</v>
      </c>
      <c s="4" t="s" r="E5">
        <v>704</v>
      </c>
    </row>
    <row spans="1:5" r="6">
      <c s="4" t="s" r="A6">
        <v>706</v>
      </c>
      <c s="4" t="s" r="B6">
        <v>707</v>
      </c>
      <c s="4" t="s" r="C6">
        <v>708</v>
      </c>
      <c s="4" t="s" r="D6">
        <v>709</v>
      </c>
      <c s="4" t="s" r="E6">
        <v>710</v>
      </c>
    </row>
    <row spans="1:5" r="7">
      <c s="4" t="s" r="A7">
        <v>711</v>
      </c>
      <c s="4" t="s" r="B7">
        <v>712</v>
      </c>
      <c s="4" t="s" r="C7">
        <v>713</v>
      </c>
      <c s="4" t="s" r="D7">
        <v>714</v>
      </c>
      <c s="4" t="s" r="E7">
        <v>7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s="1" t="s" r="A1">
        <v>716</v>
      </c>
      <c s="2" t="s" r="B1">
        <v>1</v>
      </c>
    </row>
    <row spans="1:2" r="2">
      <c s="3" t="s" r="A2">
        <v>645</v>
      </c>
    </row>
    <row spans="1:2" r="3">
      <c s="4" t="s" r="A3">
        <v>717</v>
      </c>
      <c s="5" t="n" r="B3">
        <v>1029</v>
      </c>
    </row>
    <row spans="1:2" r="4">
      <c s="4" t="s" r="A4">
        <v>718</v>
      </c>
      <c s="5" t="n" r="B4">
        <v>1664</v>
      </c>
    </row>
    <row spans="1:2" r="5">
      <c s="4" t="s" r="A5">
        <v>719</v>
      </c>
      <c s="5" t="n" r="B5">
        <v>-91</v>
      </c>
    </row>
    <row spans="1:2" r="6">
      <c s="4" t="s" r="A6">
        <v>720</v>
      </c>
      <c s="5" t="n" r="B6">
        <v>-153</v>
      </c>
    </row>
    <row spans="1:2" r="7">
      <c s="4" t="s" r="A7">
        <v>721</v>
      </c>
      <c s="5" t="n" r="B7">
        <v>2449</v>
      </c>
    </row>
    <row spans="1:2" r="8">
      <c s="4" t="s" r="A8">
        <v>722</v>
      </c>
      <c s="5" t="n" r="B8">
        <v>1991</v>
      </c>
    </row>
    <row spans="1:2" r="9">
      <c s="4" t="s" r="A9">
        <v>723</v>
      </c>
      <c s="9" t="n" r="B9">
        <v>61.16</v>
      </c>
    </row>
    <row spans="1:2" r="10">
      <c s="4" t="s" r="A10">
        <v>724</v>
      </c>
      <c s="14" t="n" r="B10">
        <v>58.72</v>
      </c>
    </row>
    <row spans="1:2" r="11">
      <c s="4" t="s" r="A11">
        <v>725</v>
      </c>
      <c s="14" t="n" r="B11">
        <v>63.01</v>
      </c>
    </row>
    <row spans="1:2" r="12">
      <c s="4" t="s" r="A12">
        <v>726</v>
      </c>
      <c s="14" t="n" r="B12">
        <v>58.5</v>
      </c>
    </row>
    <row spans="1:2" r="13">
      <c s="4" t="s" r="A13">
        <v>727</v>
      </c>
      <c s="14" t="n" r="B13">
        <v>59.6</v>
      </c>
    </row>
    <row spans="1:2" r="14">
      <c s="4" t="s" r="A14">
        <v>728</v>
      </c>
      <c s="9" t="n" r="B14">
        <v>59.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67</v>
      </c>
      <c s="2" t="s" r="B1">
        <v>93</v>
      </c>
    </row>
    <row spans="1:2" r="2">
      <c s="2" t="s" r="B2">
        <v>23</v>
      </c>
    </row>
    <row spans="1:2" r="3">
      <c s="3" t="s" r="A3">
        <v>168</v>
      </c>
    </row>
    <row spans="1:2" r="4">
      <c s="4" t="s" r="A4">
        <v>167</v>
      </c>
      <c s="4" t="s" r="B4">
        <v>1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9</v>
      </c>
      <c s="2" t="s" r="B1">
        <v>92</v>
      </c>
      <c s="2" t="s" r="D1">
        <v>93</v>
      </c>
    </row>
    <row spans="1:5" r="2">
      <c s="2" t="s" r="B2">
        <v>23</v>
      </c>
      <c s="2" t="s" r="C2">
        <v>94</v>
      </c>
      <c s="2" t="s" r="D2">
        <v>23</v>
      </c>
      <c s="2" t="s" r="E2">
        <v>94</v>
      </c>
    </row>
    <row spans="1:5" r="3">
      <c s="4" t="s" r="A3">
        <v>730</v>
      </c>
    </row>
    <row spans="1:5" r="4">
      <c s="3" t="s" r="A4">
        <v>645</v>
      </c>
    </row>
    <row spans="1:5" r="5">
      <c s="4" t="s" r="A5">
        <v>731</v>
      </c>
      <c s="7" t="n" r="B5">
        <v>169</v>
      </c>
      <c s="7" t="n" r="C5">
        <v>19</v>
      </c>
      <c s="7" t="n" r="D5">
        <v>169</v>
      </c>
      <c s="7" t="n" r="E5">
        <v>19</v>
      </c>
    </row>
    <row spans="1:5" r="6">
      <c s="4" t="s" r="A6">
        <v>732</v>
      </c>
    </row>
    <row spans="1:5" r="7">
      <c s="3" t="s" r="A7">
        <v>645</v>
      </c>
    </row>
    <row spans="1:5" r="8">
      <c s="4" t="s" r="A8">
        <v>731</v>
      </c>
      <c s="5" t="n" r="B8">
        <v>972</v>
      </c>
      <c s="5" t="n" r="D8">
        <v>1615</v>
      </c>
    </row>
    <row spans="1:5" r="9">
      <c s="4" t="s" r="A9">
        <v>733</v>
      </c>
    </row>
    <row spans="1:5" r="10">
      <c s="3" t="s" r="A10">
        <v>645</v>
      </c>
    </row>
    <row spans="1:5" r="11">
      <c s="4" t="s" r="A11">
        <v>731</v>
      </c>
      <c s="5" t="n" r="B11">
        <v>6016</v>
      </c>
      <c s="5" t="n" r="C11">
        <v>1342</v>
      </c>
      <c s="5" t="n" r="D11">
        <v>10653</v>
      </c>
      <c s="5" t="n" r="E11">
        <v>2821</v>
      </c>
    </row>
    <row spans="1:5" r="12">
      <c s="4" t="s" r="A12">
        <v>628</v>
      </c>
    </row>
    <row spans="1:5" r="13">
      <c s="3" t="s" r="A13">
        <v>645</v>
      </c>
    </row>
    <row spans="1:5" r="14">
      <c s="4" t="s" r="A14">
        <v>731</v>
      </c>
      <c s="7" t="n" r="B14">
        <v>779</v>
      </c>
      <c s="7" t="n" r="C14">
        <v>4026</v>
      </c>
      <c s="7" t="n" r="D14">
        <v>1385</v>
      </c>
      <c s="7" t="n" r="E14">
        <v>766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4</v>
      </c>
      <c s="2" t="s" r="B1">
        <v>92</v>
      </c>
      <c s="2" t="s" r="D1">
        <v>93</v>
      </c>
    </row>
    <row spans="1:5" r="2">
      <c s="2" t="s" r="B2">
        <v>23</v>
      </c>
      <c s="2" t="s" r="C2">
        <v>94</v>
      </c>
      <c s="2" t="s" r="D2">
        <v>23</v>
      </c>
      <c s="2" t="s" r="E2">
        <v>94</v>
      </c>
    </row>
    <row spans="1:5" r="3">
      <c s="3" t="s" r="A3">
        <v>645</v>
      </c>
    </row>
    <row spans="1:5" r="4">
      <c s="4" t="s" r="A4">
        <v>638</v>
      </c>
      <c s="7" t="n" r="B4">
        <v>25500</v>
      </c>
      <c s="7" t="n" r="C4">
        <v>21300</v>
      </c>
      <c s="7" t="n" r="D4">
        <v>50000</v>
      </c>
      <c s="7" t="n" r="E4">
        <v>39400</v>
      </c>
    </row>
    <row spans="1:5" r="5">
      <c s="4" t="s" r="A5">
        <v>735</v>
      </c>
    </row>
    <row spans="1:5" r="6">
      <c s="3" t="s" r="A6">
        <v>645</v>
      </c>
    </row>
    <row spans="1:5" r="7">
      <c s="4" t="s" r="A7">
        <v>638</v>
      </c>
      <c s="5" t="n" r="B7">
        <v>437</v>
      </c>
      <c s="5" t="n" r="C7">
        <v>511</v>
      </c>
      <c s="5" t="n" r="D7">
        <v>1007</v>
      </c>
      <c s="5" t="n" r="E7">
        <v>1444</v>
      </c>
    </row>
    <row spans="1:5" r="8">
      <c s="4" t="s" r="A8">
        <v>397</v>
      </c>
    </row>
    <row spans="1:5" r="9">
      <c s="3" t="s" r="A9">
        <v>645</v>
      </c>
    </row>
    <row spans="1:5" r="10">
      <c s="4" t="s" r="A10">
        <v>638</v>
      </c>
      <c s="5" t="n" r="B10">
        <v>6453</v>
      </c>
      <c s="5" t="n" r="C10">
        <v>3920</v>
      </c>
      <c s="5" t="n" r="D10">
        <v>10218</v>
      </c>
      <c s="5" t="n" r="E10">
        <v>6961</v>
      </c>
    </row>
    <row spans="1:5" r="11">
      <c s="4" t="s" r="A11">
        <v>736</v>
      </c>
    </row>
    <row spans="1:5" r="12">
      <c s="3" t="s" r="A12">
        <v>645</v>
      </c>
    </row>
    <row spans="1:5" r="13">
      <c s="4" t="s" r="A13">
        <v>638</v>
      </c>
      <c s="5" t="n" r="B13">
        <v>7877</v>
      </c>
      <c s="5" t="n" r="C13">
        <v>10719</v>
      </c>
      <c s="5" t="n" r="D13">
        <v>18019</v>
      </c>
      <c s="5" t="n" r="E13">
        <v>19195</v>
      </c>
    </row>
    <row spans="1:5" r="14">
      <c s="4" t="s" r="A14">
        <v>737</v>
      </c>
    </row>
    <row spans="1:5" r="15">
      <c s="3" t="s" r="A15">
        <v>645</v>
      </c>
    </row>
    <row spans="1:5" r="16">
      <c s="4" t="s" r="A16">
        <v>638</v>
      </c>
      <c s="7" t="n" r="B16">
        <v>2755</v>
      </c>
      <c s="7" t="n" r="C16">
        <v>785</v>
      </c>
      <c s="7" t="n" r="D16">
        <v>6888</v>
      </c>
      <c s="7" t="n" r="E16">
        <v>12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t="s" r="A1">
        <v>738</v>
      </c>
      <c s="2" t="s" r="B1">
        <v>92</v>
      </c>
      <c s="2" t="s" r="D1">
        <v>93</v>
      </c>
    </row>
    <row spans="1:5" r="2">
      <c s="2" t="s" r="B2">
        <v>23</v>
      </c>
      <c s="2" t="s" r="C2">
        <v>94</v>
      </c>
      <c s="2" t="s" r="D2">
        <v>23</v>
      </c>
      <c s="2" t="s" r="E2">
        <v>94</v>
      </c>
    </row>
    <row spans="1:5" r="3">
      <c s="3" t="s" r="A3">
        <v>739</v>
      </c>
    </row>
    <row spans="1:5" r="4">
      <c s="4" t="s" r="A4">
        <v>740</v>
      </c>
      <c s="4" t="s" r="B4">
        <v>741</v>
      </c>
      <c s="4" t="s" r="C4">
        <v>742</v>
      </c>
      <c s="4" t="s" r="D4">
        <v>743</v>
      </c>
      <c s="4" t="s" r="E4">
        <v>744</v>
      </c>
    </row>
    <row spans="1:5" r="5">
      <c s="4" t="s" r="A5">
        <v>745</v>
      </c>
    </row>
    <row spans="1:5" r="6">
      <c s="3" t="s" r="A6">
        <v>739</v>
      </c>
    </row>
    <row spans="1:5" r="7">
      <c s="4" t="s" r="A7">
        <v>746</v>
      </c>
      <c s="4" t="s" r="D7">
        <v>3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7</v>
      </c>
      <c s="2" t="s" r="B1">
        <v>92</v>
      </c>
      <c s="2" t="s" r="D1">
        <v>93</v>
      </c>
    </row>
    <row spans="1:5" r="2">
      <c s="2" t="s" r="B2">
        <v>23</v>
      </c>
      <c s="2" t="s" r="C2">
        <v>94</v>
      </c>
      <c s="2" t="s" r="D2">
        <v>23</v>
      </c>
      <c s="2" t="s" r="E2">
        <v>94</v>
      </c>
    </row>
    <row spans="1:5" r="3">
      <c s="3" t="s" r="A3">
        <v>95</v>
      </c>
    </row>
    <row spans="1:5" r="4">
      <c s="4" t="s" r="A4">
        <v>748</v>
      </c>
      <c s="7" t="n" r="B4">
        <v>79</v>
      </c>
      <c s="7" t="n" r="C4">
        <v>2479</v>
      </c>
      <c s="7" t="n" r="D4">
        <v>79</v>
      </c>
      <c s="7" t="n" r="E4">
        <v>2479</v>
      </c>
    </row>
    <row spans="1:5" r="5">
      <c s="3" t="s" r="A5">
        <v>749</v>
      </c>
    </row>
    <row spans="1:5" r="6">
      <c s="4" t="s" r="A6">
        <v>750</v>
      </c>
      <c s="5" t="n" r="B6">
        <v>900</v>
      </c>
      <c s="5" t="n" r="C6">
        <v>1010</v>
      </c>
      <c s="5" t="n" r="D6">
        <v>1697</v>
      </c>
      <c s="5" t="n" r="E6">
        <v>1970</v>
      </c>
    </row>
    <row spans="1:5" r="7">
      <c s="4" t="s" r="A7">
        <v>751</v>
      </c>
      <c s="7" t="n" r="C7">
        <v>28</v>
      </c>
      <c s="7" t="n" r="E7">
        <v>92</v>
      </c>
    </row>
    <row spans="1:5" r="8">
      <c s="4" t="s" r="A8">
        <v>752</v>
      </c>
      <c s="7" t="n" r="B8">
        <v>462</v>
      </c>
      <c s="7" t="n" r="D8">
        <v>4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3</v>
      </c>
      <c s="2" t="s" r="B1">
        <v>23</v>
      </c>
      <c s="2" t="s" r="C1">
        <v>24</v>
      </c>
    </row>
    <row spans="1:3" r="2">
      <c s="3" t="s" r="A2">
        <v>200</v>
      </c>
    </row>
    <row spans="1:3" r="3">
      <c s="4" t="s" r="A3">
        <v>754</v>
      </c>
      <c s="7" t="n" r="B3">
        <v>112</v>
      </c>
      <c s="7" t="n" r="C3">
        <v>30</v>
      </c>
    </row>
    <row spans="1:3" r="4">
      <c s="4" t="s" r="A4">
        <v>755</v>
      </c>
      <c s="5" t="n" r="B4">
        <v>900</v>
      </c>
      <c s="5" t="n" r="C4">
        <v>300</v>
      </c>
    </row>
    <row spans="1:3" r="5">
      <c s="4" t="s" r="A5">
        <v>756</v>
      </c>
      <c s="5" t="n" r="B5">
        <v>165540</v>
      </c>
      <c s="5" t="n" r="C5">
        <v>530</v>
      </c>
    </row>
    <row spans="1:3" r="6">
      <c s="4" t="s" r="A6">
        <v>757</v>
      </c>
      <c s="7" t="n" r="B6">
        <v>468</v>
      </c>
      <c s="7" t="n" r="C6">
        <v>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21"/>
    <col customWidth="1" max="3" min="3" width="33"/>
    <col customWidth="1" max="4" min="4" width="21"/>
    <col customWidth="1" max="5" min="5" width="21"/>
  </cols>
  <sheetData>
    <row spans="1:5" r="1">
      <c s="1" t="s" r="A1">
        <v>758</v>
      </c>
      <c s="2" t="s" r="B1">
        <v>346</v>
      </c>
      <c s="2" t="s" r="C1">
        <v>759</v>
      </c>
      <c s="2" t="s" r="D1">
        <v>346</v>
      </c>
      <c s="2" t="s" r="E1">
        <v>605</v>
      </c>
    </row>
    <row spans="1:5" r="2">
      <c s="3" t="s" r="A2">
        <v>760</v>
      </c>
    </row>
    <row spans="1:5" r="3">
      <c s="4" t="s" r="A3">
        <v>36</v>
      </c>
      <c s="7" t="n" r="B3">
        <v>353738000</v>
      </c>
      <c s="7" t="n" r="D3">
        <v>353738000</v>
      </c>
      <c s="7" t="n" r="E3">
        <v>101914000</v>
      </c>
    </row>
    <row spans="1:5" r="4">
      <c s="4" t="s" r="A4">
        <v>761</v>
      </c>
      <c s="7" t="n" r="B4">
        <v>19700000</v>
      </c>
      <c s="7" t="n" r="D4">
        <v>19700000</v>
      </c>
    </row>
    <row spans="1:5" r="5">
      <c s="4" t="s" r="A5">
        <v>762</v>
      </c>
      <c s="4" t="s" r="B5">
        <v>763</v>
      </c>
    </row>
    <row spans="1:5" r="6">
      <c s="4" t="s" r="A6">
        <v>764</v>
      </c>
      <c s="4" t="s" r="D6">
        <v>765</v>
      </c>
    </row>
    <row spans="1:5" r="7">
      <c s="4" t="s" r="A7">
        <v>766</v>
      </c>
      <c s="4" t="s" r="D7">
        <v>767</v>
      </c>
    </row>
    <row spans="1:5" r="8">
      <c s="4" t="s" r="A8">
        <v>323</v>
      </c>
    </row>
    <row spans="1:5" r="9">
      <c s="3" t="s" r="A9">
        <v>760</v>
      </c>
    </row>
    <row spans="1:5" r="10">
      <c s="4" t="s" r="A10">
        <v>328</v>
      </c>
      <c s="4" t="s" r="C10">
        <v>329</v>
      </c>
    </row>
    <row spans="1:5" r="11">
      <c s="4" t="s" r="A11">
        <v>330</v>
      </c>
    </row>
    <row spans="1:5" r="12">
      <c s="3" t="s" r="A12">
        <v>760</v>
      </c>
    </row>
    <row spans="1:5" r="13">
      <c s="4" t="s" r="A13">
        <v>328</v>
      </c>
      <c s="4" t="s" r="D13">
        <v>317</v>
      </c>
    </row>
    <row spans="1:5" r="14">
      <c s="4" t="s" r="A14">
        <v>768</v>
      </c>
    </row>
    <row spans="1:5" r="15">
      <c s="3" t="s" r="A15">
        <v>760</v>
      </c>
    </row>
    <row spans="1:5" r="16">
      <c s="4" t="s" r="A16">
        <v>36</v>
      </c>
      <c s="7" t="n" r="B16">
        <v>158700000</v>
      </c>
      <c s="7" t="n" r="D16">
        <v>158700000</v>
      </c>
      <c s="7" t="n" r="E16">
        <v>26500000</v>
      </c>
    </row>
    <row spans="1:5" r="17">
      <c s="4" t="s" r="A17">
        <v>769</v>
      </c>
    </row>
    <row spans="1:5" r="18">
      <c s="3" t="s" r="A18">
        <v>760</v>
      </c>
    </row>
    <row spans="1:5" r="19">
      <c s="4" t="s" r="A19">
        <v>770</v>
      </c>
      <c s="5" t="n" r="C19">
        <v>1000000</v>
      </c>
    </row>
    <row spans="1:5" r="20">
      <c s="4" t="s" r="A20">
        <v>771</v>
      </c>
      <c s="14" t="n" r="C20">
        <v>88.23999999999999</v>
      </c>
    </row>
    <row spans="1:5" r="21">
      <c s="4" t="s" r="A21">
        <v>772</v>
      </c>
      <c s="7" t="n" r="C21">
        <v>400000000</v>
      </c>
    </row>
    <row spans="1:5" r="22">
      <c s="4" t="s" r="A22">
        <v>328</v>
      </c>
      <c s="4" t="s" r="C22">
        <v>329</v>
      </c>
    </row>
    <row spans="1:5" r="23">
      <c s="4" t="s" r="A23">
        <v>773</v>
      </c>
      <c s="5" t="n" r="C23">
        <v>2</v>
      </c>
    </row>
    <row spans="1:5" r="24">
      <c s="4" t="s" r="A24">
        <v>774</v>
      </c>
      <c s="7" t="n" r="C24">
        <v>41200000</v>
      </c>
    </row>
    <row spans="1:5" r="25">
      <c s="4" t="s" r="A25">
        <v>775</v>
      </c>
      <c s="7" t="n" r="C25">
        <v>5000000000</v>
      </c>
    </row>
    <row spans="1:5" r="26">
      <c s="4" t="s" r="A26">
        <v>776</v>
      </c>
    </row>
    <row spans="1:5" r="27">
      <c s="3" t="s" r="A27">
        <v>760</v>
      </c>
    </row>
    <row spans="1:5" r="28">
      <c s="4" t="s" r="A28">
        <v>777</v>
      </c>
      <c s="5" t="n" r="C28">
        <v>1</v>
      </c>
    </row>
    <row spans="1:5" r="29">
      <c s="4" t="s" r="A29">
        <v>778</v>
      </c>
    </row>
    <row spans="1:5" r="30">
      <c s="3" t="s" r="A30">
        <v>760</v>
      </c>
    </row>
    <row spans="1:5" r="31">
      <c s="4" t="s" r="A31">
        <v>779</v>
      </c>
      <c s="7" t="n" r="C31">
        <v>35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0</v>
      </c>
      <c s="2" t="s" r="B1">
        <v>92</v>
      </c>
      <c s="2" t="s" r="D1">
        <v>93</v>
      </c>
    </row>
    <row spans="1:5" r="2">
      <c s="2" t="s" r="B2">
        <v>23</v>
      </c>
      <c s="2" t="s" r="C2">
        <v>94</v>
      </c>
      <c s="2" t="s" r="D2">
        <v>23</v>
      </c>
      <c s="2" t="s" r="E2">
        <v>94</v>
      </c>
    </row>
    <row spans="1:5" r="3">
      <c s="3" t="s" r="A3">
        <v>206</v>
      </c>
    </row>
    <row spans="1:5" r="4">
      <c s="4" t="s" r="A4">
        <v>114</v>
      </c>
      <c s="7" t="n" r="B4">
        <v>-22360</v>
      </c>
      <c s="7" t="n" r="C4">
        <v>-47652</v>
      </c>
      <c s="7" t="n" r="D4">
        <v>-43885</v>
      </c>
      <c s="7" t="n" r="E4">
        <v>-71715</v>
      </c>
    </row>
    <row spans="1:5" r="5">
      <c s="4" t="s" r="A5">
        <v>781</v>
      </c>
      <c s="5" t="n" r="B5">
        <v>-22360</v>
      </c>
      <c s="5" t="n" r="C5">
        <v>-47652</v>
      </c>
      <c s="5" t="n" r="D5">
        <v>-43885</v>
      </c>
      <c s="5" t="n" r="E5">
        <v>-71715</v>
      </c>
    </row>
    <row spans="1:5" r="6">
      <c s="4" t="s" r="A6">
        <v>782</v>
      </c>
      <c s="7" t="n" r="B6">
        <v>-22360</v>
      </c>
      <c s="7" t="n" r="C6">
        <v>-47652</v>
      </c>
      <c s="7" t="n" r="D6">
        <v>-43885</v>
      </c>
      <c s="7" t="n" r="E6">
        <v>-71715</v>
      </c>
    </row>
    <row spans="1:5" r="7">
      <c s="4" t="s" r="A7">
        <v>783</v>
      </c>
      <c s="5" t="n" r="B7">
        <v>97013499</v>
      </c>
      <c s="5" t="n" r="C7">
        <v>92251767</v>
      </c>
      <c s="5" t="n" r="D7">
        <v>96845827</v>
      </c>
      <c s="5" t="n" r="E7">
        <v>91833936</v>
      </c>
    </row>
    <row spans="1:5" r="8">
      <c s="4" t="s" r="A8">
        <v>784</v>
      </c>
      <c s="5" t="n" r="B8">
        <v>97013499</v>
      </c>
      <c s="5" t="n" r="C8">
        <v>92251767</v>
      </c>
      <c s="5" t="n" r="D8">
        <v>96845827</v>
      </c>
      <c s="5" t="n" r="E8">
        <v>91833936</v>
      </c>
    </row>
    <row spans="1:5" r="9">
      <c s="4" t="s" r="A9">
        <v>785</v>
      </c>
      <c s="9" t="n" r="B9">
        <v>-0.23</v>
      </c>
      <c s="9" t="n" r="C9">
        <v>-0.52</v>
      </c>
      <c s="9" t="n" r="D9">
        <v>-0.45</v>
      </c>
      <c s="9" t="n" r="E9">
        <v>-0.78</v>
      </c>
    </row>
    <row spans="1:5" r="10">
      <c s="4" t="s" r="A10">
        <v>786</v>
      </c>
      <c s="9" t="n" r="B10">
        <v>-0.23</v>
      </c>
      <c s="9" t="n" r="C10">
        <v>-0.52</v>
      </c>
      <c s="9" t="n" r="D10">
        <v>-0.45</v>
      </c>
      <c s="9" t="n" r="E10">
        <v>-0.7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7</v>
      </c>
      <c s="2" t="s" r="B1">
        <v>92</v>
      </c>
      <c s="2" t="s" r="D1">
        <v>93</v>
      </c>
    </row>
    <row spans="1:5" r="2">
      <c s="2" t="s" r="B2">
        <v>23</v>
      </c>
      <c s="2" t="s" r="C2">
        <v>94</v>
      </c>
      <c s="2" t="s" r="D2">
        <v>23</v>
      </c>
      <c s="2" t="s" r="E2">
        <v>94</v>
      </c>
    </row>
    <row spans="1:5" r="3">
      <c s="4" t="s" r="A3">
        <v>788</v>
      </c>
    </row>
    <row spans="1:5" r="4">
      <c s="3" t="s" r="A4">
        <v>789</v>
      </c>
    </row>
    <row spans="1:5" r="5">
      <c s="4" t="s" r="A5">
        <v>790</v>
      </c>
      <c s="5" t="n" r="B5">
        <v>13542879</v>
      </c>
      <c s="5" t="n" r="C5">
        <v>14602732</v>
      </c>
      <c s="5" t="n" r="D5">
        <v>13676512</v>
      </c>
      <c s="5" t="n" r="E5">
        <v>14498465</v>
      </c>
    </row>
    <row spans="1:5" r="6">
      <c s="4" t="s" r="A6">
        <v>658</v>
      </c>
    </row>
    <row spans="1:5" r="7">
      <c s="3" t="s" r="A7">
        <v>789</v>
      </c>
    </row>
    <row spans="1:5" r="8">
      <c s="4" t="s" r="A8">
        <v>790</v>
      </c>
      <c s="5" t="n" r="B8">
        <v>2061808</v>
      </c>
      <c s="5" t="n" r="C8">
        <v>134849</v>
      </c>
      <c s="5" t="n" r="D8">
        <v>1733437</v>
      </c>
      <c s="5" t="n" r="E8">
        <v>114475</v>
      </c>
    </row>
    <row spans="1:5" r="9">
      <c s="4" t="s" r="A9">
        <v>791</v>
      </c>
    </row>
    <row spans="1:5" r="10">
      <c s="3" t="s" r="A10">
        <v>789</v>
      </c>
    </row>
    <row spans="1:5" r="11">
      <c s="4" t="s" r="A11">
        <v>790</v>
      </c>
      <c s="5" t="n" r="B11">
        <v>10505947</v>
      </c>
      <c s="5" t="n" r="C11">
        <v>3729795</v>
      </c>
      <c s="5" t="n" r="D11">
        <v>10505947</v>
      </c>
      <c s="5" t="n" r="E11">
        <v>37297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92</v>
      </c>
      <c s="2" t="s" r="B1">
        <v>793</v>
      </c>
      <c s="2" t="s" r="C1">
        <v>794</v>
      </c>
      <c s="2" t="s" r="D1">
        <v>795</v>
      </c>
    </row>
    <row spans="1:4" r="2">
      <c s="4" t="s" r="A2">
        <v>796</v>
      </c>
    </row>
    <row spans="1:4" r="3">
      <c s="3" t="s" r="A3">
        <v>797</v>
      </c>
    </row>
    <row spans="1:4" r="4">
      <c s="4" t="s" r="A4">
        <v>556</v>
      </c>
      <c s="7" t="n" r="D4">
        <v>500000000</v>
      </c>
    </row>
    <row spans="1:4" r="5">
      <c s="4" t="s" r="A5">
        <v>798</v>
      </c>
    </row>
    <row spans="1:4" r="6">
      <c s="3" t="s" r="A6">
        <v>797</v>
      </c>
    </row>
    <row spans="1:4" r="7">
      <c s="4" t="s" r="A7">
        <v>556</v>
      </c>
      <c s="7" t="n" r="B7">
        <v>333500000</v>
      </c>
    </row>
    <row spans="1:4" r="8">
      <c s="4" t="s" r="A8">
        <v>799</v>
      </c>
    </row>
    <row spans="1:4" r="9">
      <c s="3" t="s" r="A9">
        <v>797</v>
      </c>
    </row>
    <row spans="1:4" r="10">
      <c s="4" t="s" r="A10">
        <v>556</v>
      </c>
      <c s="7" t="n" r="C10">
        <v>6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70</v>
      </c>
      <c s="2" t="s" r="B1">
        <v>93</v>
      </c>
    </row>
    <row spans="1:2" r="2">
      <c s="2" t="s" r="B2">
        <v>23</v>
      </c>
    </row>
    <row spans="1:2" r="3">
      <c s="3" t="s" r="A3">
        <v>171</v>
      </c>
    </row>
    <row spans="1:2" r="4">
      <c s="4" t="s" r="A4">
        <v>170</v>
      </c>
      <c s="4" t="s"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3</v>
      </c>
      <c s="2" t="s" r="B1">
        <v>93</v>
      </c>
    </row>
    <row spans="1:2" r="2">
      <c s="2" t="s" r="B2">
        <v>23</v>
      </c>
    </row>
    <row spans="1:2" r="3">
      <c s="3" t="s" r="A3">
        <v>174</v>
      </c>
    </row>
    <row spans="1:2" r="4">
      <c s="4" t="s" r="A4">
        <v>173</v>
      </c>
      <c s="4" t="s"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76</v>
      </c>
      <c s="2" t="s" r="B1">
        <v>93</v>
      </c>
    </row>
    <row spans="1:2" r="2">
      <c s="2" t="s" r="B2">
        <v>23</v>
      </c>
    </row>
    <row spans="1:2" r="3">
      <c s="3" t="s" r="A3">
        <v>168</v>
      </c>
    </row>
    <row spans="1:2" r="4">
      <c s="4" t="s" r="A4">
        <v>176</v>
      </c>
      <c s="4" t="s"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Goodwill and Intangible Assets</vt:lpstr>
      <vt:lpstr>Selected Balance Sheet Componen</vt:lpstr>
      <vt:lpstr>Indebtedness</vt:lpstr>
      <vt:lpstr>VIE Arrangements</vt:lpstr>
      <vt:lpstr>Financing Obligations</vt:lpstr>
      <vt:lpstr>Redeemable Noncontrolling Inter</vt:lpstr>
      <vt:lpstr>Equity</vt:lpstr>
      <vt:lpstr>Equity Award Plans</vt:lpstr>
      <vt:lpstr>Income Taxes</vt:lpstr>
      <vt:lpstr>Related Party Transactions</vt:lpstr>
      <vt:lpstr>Commitments and Contingencies</vt:lpstr>
      <vt:lpstr>Basic and Diluted Net Loss Per </vt:lpstr>
      <vt:lpstr>Subsequent Events</vt:lpstr>
      <vt:lpstr>Summary of Significant Accoun21</vt:lpstr>
      <vt:lpstr>Summary of Significant Accoun22</vt:lpstr>
      <vt:lpstr>Goodwill and Intangible Assets </vt:lpstr>
      <vt:lpstr>Selected Balance Sheet Compon24</vt:lpstr>
      <vt:lpstr>Indebtedness (Tables)</vt:lpstr>
      <vt:lpstr>VIE Arrangements (Tables)</vt:lpstr>
      <vt:lpstr>Redeemable Noncontrolling Int27</vt:lpstr>
      <vt:lpstr>Equity (Tables)</vt:lpstr>
      <vt:lpstr>Equity Award Plans (Tables)</vt:lpstr>
      <vt:lpstr>Related Party Transactions (Tab</vt:lpstr>
      <vt:lpstr>Basic and Diluted Net Loss Pe31</vt:lpstr>
      <vt:lpstr>Organization - Additional Infor</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Goodwill and Intangible Asset41</vt:lpstr>
      <vt:lpstr>Goodwill and Intangible Asset42</vt:lpstr>
      <vt:lpstr>Goodwill and Intangible Asset43</vt:lpstr>
      <vt:lpstr>Goodwill and Intangible Asset44</vt:lpstr>
      <vt:lpstr>Selected Balance Sheet Compon45</vt:lpstr>
      <vt:lpstr>Selected Balance Sheet Compon46</vt:lpstr>
      <vt:lpstr>Indebtedness - Summary of Debt </vt:lpstr>
      <vt:lpstr>Indebtedness - Additional Infor</vt:lpstr>
      <vt:lpstr>VIE Arrangements - Summary of N</vt:lpstr>
      <vt:lpstr>VIE Arrangements - Additional I</vt:lpstr>
      <vt:lpstr>VIE Arrangements - Carrying Val</vt:lpstr>
      <vt:lpstr>Financing Obligations - Additio</vt:lpstr>
      <vt:lpstr>Redeemable Noncontrolling Int53</vt:lpstr>
      <vt:lpstr>Equity - Schedule of Changes in</vt:lpstr>
      <vt:lpstr>Equity Award Plans - Additional</vt:lpstr>
      <vt:lpstr>Equity Award Plans - Summary of</vt:lpstr>
      <vt:lpstr>Equity Award Plans - Summary 57</vt:lpstr>
      <vt:lpstr>Equity Award Plans - Summary 58</vt:lpstr>
      <vt:lpstr>Equity Award Plans - Summary 59</vt:lpstr>
      <vt:lpstr>Equity Award Plans - Summary 60</vt:lpstr>
      <vt:lpstr>Equity Award Plans - Summary 61</vt:lpstr>
      <vt:lpstr>Income Taxes - Additional Infor</vt:lpstr>
      <vt:lpstr>Related Party Transactions - Co</vt:lpstr>
      <vt:lpstr>Related Party Transactions - Su</vt:lpstr>
      <vt:lpstr>Commitments and Contingencies -</vt:lpstr>
      <vt:lpstr>Basic and Diluted Net Loss pe66</vt:lpstr>
      <vt:lpstr>Basic and Diluted Net Loss pe6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6:06:40Z</dcterms:created>
  <dcterms:modified xmlns:dcterms="http://purl.org/dc/terms/" xmlns:xsi="http://www.w3.org/2001/XMLSchema-instance" xsi:type="dcterms:W3CDTF">2015-07-30T06:06:40Z</dcterms:modified>
  <dc:title xmlns:dc="http://purl.org/dc/elements/1.1/">Untitled</dc:title>
  <dc:description xmlns:dc="http://purl.org/dc/elements/1.1/"/>
  <dc:subject xmlns:dc="http://purl.org/dc/elements/1.1/"/>
  <cp:keywords/>
  <cp:category/>
</cp:coreProperties>
</file>